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Recently Issued Accounting Stan" sheetId="8" r:id="rId8"/>
    <s:sheet name="Fair Value Measurements" sheetId="9" r:id="rId9"/>
    <s:sheet name="Goodwill and Intangible Assets " sheetId="10" r:id="rId10"/>
    <s:sheet name="Line of Credit" sheetId="11" r:id="rId11"/>
    <s:sheet name="Long-Term Debt" sheetId="12" r:id="rId12"/>
    <s:sheet name="Sale-leaseback of Dixon Distrib" sheetId="13" r:id="rId13"/>
    <s:sheet name="Derivative Financial Instrument" sheetId="14" r:id="rId14"/>
    <s:sheet name="Leases" sheetId="15" r:id="rId15"/>
    <s:sheet name="Share-Based Compensation" sheetId="16" r:id="rId16"/>
    <s:sheet name="Income Taxes" sheetId="17" r:id="rId17"/>
    <s:sheet name="Commitments and Contingencies" sheetId="18" r:id="rId18"/>
    <s:sheet name="Accumulated Other Comprehensive" sheetId="19" r:id="rId19"/>
    <s:sheet name="Dividends" sheetId="20" r:id="rId20"/>
    <s:sheet name="Related Party Transactions" sheetId="21" r:id="rId21"/>
    <s:sheet name="Segment Information" sheetId="22" r:id="rId22"/>
    <s:sheet name="Variable Interest Entities" sheetId="23" r:id="rId23"/>
    <s:sheet name="Condensed Guarantor Data" sheetId="24" r:id="rId24"/>
    <s:sheet name="Summary of Significant Accounti" sheetId="25" r:id="rId25"/>
    <s:sheet name="Recently Issued Accounting St26" sheetId="26" r:id="rId26"/>
    <s:sheet name="Fair Value Measurements (Tables" sheetId="27" r:id="rId27"/>
    <s:sheet name="Goodwill and Intangible Asset28" sheetId="28" r:id="rId28"/>
    <s:sheet name="Long-Term Debt (Tables)" sheetId="29" r:id="rId29"/>
    <s:sheet name="Sale-leaseback of Dixon Distr30" sheetId="30" r:id="rId30"/>
    <s:sheet name="Derivative Financial Instrume31" sheetId="31" r:id="rId31"/>
    <s:sheet name="Accumulated Other Comprehensi32" sheetId="32" r:id="rId32"/>
    <s:sheet name="Segment Information (Tables)" sheetId="33" r:id="rId33"/>
    <s:sheet name="Variable Interest Entities (Tab" sheetId="34" r:id="rId34"/>
    <s:sheet name="Condensed Guarantor Data (Table" sheetId="35" r:id="rId35"/>
    <s:sheet name="Basis of Presentation - Additio" sheetId="36" r:id="rId36"/>
    <s:sheet name="Recently Issued Accounting St37" sheetId="37" r:id="rId37"/>
    <s:sheet name="Summary of Changes Made in Acco" sheetId="38" r:id="rId38"/>
    <s:sheet name="Fair Value Measurements - Addit" sheetId="39" r:id="rId39"/>
    <s:sheet name="Assets and Liabilities Measured" sheetId="40" r:id="rId40"/>
    <s:sheet name="Estimated Fair Value of Long-Te" sheetId="41" r:id="rId41"/>
    <s:sheet name="Goodwill Allocated to Reportabl" sheetId="42" r:id="rId42"/>
    <s:sheet name="Goodwill and Intangible Asset43" sheetId="43" r:id="rId43"/>
    <s:sheet name="Intangible Assets (Detail)" sheetId="44" r:id="rId44"/>
    <s:sheet name="Intangible Liabilities (Detail)" sheetId="45" r:id="rId45"/>
    <s:sheet name="Net Amortization Expense or Inc" sheetId="46" r:id="rId46"/>
    <s:sheet name="Line of Credit - Additional Inf" sheetId="47" r:id="rId47"/>
    <s:sheet name="Long-Term Debt (Detail)" sheetId="48" r:id="rId48"/>
    <s:sheet name="Long-Term Debt (Parenthetical) " sheetId="49" r:id="rId49"/>
    <s:sheet name="Long-Term Debt - Additional Inf" sheetId="50" r:id="rId50"/>
    <s:sheet name="Schedule of Redemption Prices (" sheetId="51" r:id="rId51"/>
    <s:sheet name="Scheduled Future Minimum Princi" sheetId="52" r:id="rId52"/>
    <s:sheet name="Sale-leaseback of Dixon Distr53" sheetId="53" r:id="rId53"/>
    <s:sheet name="Future Payments on Sale-Leaseba" sheetId="54" r:id="rId54"/>
    <s:sheet name="Derivative Financial Instrume55" sheetId="55" r:id="rId55"/>
    <s:sheet name="Outstanding Derivatives Designa" sheetId="56" r:id="rId56"/>
    <s:sheet name="Fair Value of Derivative Financ" sheetId="57" r:id="rId57"/>
    <s:sheet name="Effect of Derivative Financial " sheetId="58" r:id="rId58"/>
    <s:sheet name="Leases - Additional Information" sheetId="59" r:id="rId59"/>
    <s:sheet name="Share-Based Compensation - Addi" sheetId="60" r:id="rId60"/>
    <s:sheet name="Income Taxes - Additional Infor" sheetId="61" r:id="rId61"/>
    <s:sheet name="Components of Accumulated OCI, " sheetId="62" r:id="rId62"/>
    <s:sheet name="Changes in Accumulated Other Co" sheetId="63" r:id="rId63"/>
    <s:sheet name="Dividends - Additional Informat" sheetId="64" r:id="rId64"/>
    <s:sheet name="Related Party Transactions - Ad" sheetId="65" r:id="rId65"/>
    <s:sheet name="Segment Information - Additiona" sheetId="66" r:id="rId66"/>
    <s:sheet name="Financial Data of Each Reportab" sheetId="67" r:id="rId67"/>
    <s:sheet name="Net Retail Sales of Retail Stor" sheetId="68" r:id="rId68"/>
    <s:sheet name="Intersegment Revenues for Each " sheetId="69" r:id="rId69"/>
    <s:sheet name="Total Assets of Each Reportable" sheetId="70" r:id="rId70"/>
    <s:sheet name="Net Sales and Property and Equi" sheetId="71" r:id="rId71"/>
    <s:sheet name="Variable Interest Entities - Ad" sheetId="72" r:id="rId72"/>
    <s:sheet name="Impact of VIES on Condensed Con" sheetId="73" r:id="rId73"/>
    <s:sheet name="Impact of VIES on Condensed C74" sheetId="74" r:id="rId74"/>
    <s:sheet name="Condensed Guarantor Data - Addi" sheetId="75" r:id="rId75"/>
    <s:sheet name="Condensed Consolidating Stateme" sheetId="76" r:id="rId76"/>
    <s:sheet name="Condensed Consolidating State77" sheetId="77" r:id="rId77"/>
    <s:sheet name="Condensed Consolidating Balance" sheetId="78" r:id="rId78"/>
    <s:sheet name="Condensed Consolidating State79" sheetId="79" r:id="rId79"/>
  </s:sheets>
  <s:definedNames/>
  <s:calcPr calcId="124519" calcMode="auto" fullCalcOnLoad="1"/>
</s:workbook>
</file>

<file path=xl/sharedStrings.xml><?xml version="1.0" encoding="utf-8"?>
<sst xmlns="http://schemas.openxmlformats.org/spreadsheetml/2006/main" uniqueCount="609">
  <si>
    <t>Document and Entity Information - shares</t>
  </si>
  <si>
    <t>3 Months Ended</t>
  </si>
  <si>
    <t>Apr. 30, 2016</t>
  </si>
  <si>
    <t>Jun. 13, 2016</t>
  </si>
  <si>
    <t>Document Type</t>
  </si>
  <si>
    <t>10-Q</t>
  </si>
  <si>
    <t>Amendment Flag</t>
  </si>
  <si>
    <t>false</t>
  </si>
  <si>
    <t>Document Period End Date</t>
  </si>
  <si>
    <t>Apr. 30,
		2016</t>
  </si>
  <si>
    <t>Document Fiscal Year Focus</t>
  </si>
  <si>
    <t>Document Fiscal Period Focus</t>
  </si>
  <si>
    <t>Q1</t>
  </si>
  <si>
    <t>Trading Symbol</t>
  </si>
  <si>
    <t>ck0000786110</t>
  </si>
  <si>
    <t>Entity Registrant Name</t>
  </si>
  <si>
    <t>GYMBOREE CORP</t>
  </si>
  <si>
    <t>Entity Central Index Key</t>
  </si>
  <si>
    <t>Current Fiscal Year End Date</t>
  </si>
  <si>
    <t>--01-30</t>
  </si>
  <si>
    <t>Entity Filer Category</t>
  </si>
  <si>
    <t>Non-accelerated Filer</t>
  </si>
  <si>
    <t>Entity Common Stock, Shares Outstanding</t>
  </si>
  <si>
    <t>CONDENSED CONSOLIDATED STATEMENTS OF OPERATIONS - USD ($) $ in Thousands</t>
  </si>
  <si>
    <t>May 02, 2015</t>
  </si>
  <si>
    <t>Net sales:</t>
  </si>
  <si>
    <t>Net sales</t>
  </si>
  <si>
    <t>Cost of goods sold, including buying and occupancy expenses</t>
  </si>
  <si>
    <t>Gross profit</t>
  </si>
  <si>
    <t>Selling, general and administrative expenses</t>
  </si>
  <si>
    <t>Operating (loss) income</t>
  </si>
  <si>
    <t>Interest income</t>
  </si>
  <si>
    <t>Interest expense</t>
  </si>
  <si>
    <t>Gain on extinguishment of debt</t>
  </si>
  <si>
    <t>Other income (expense), net</t>
  </si>
  <si>
    <t>Income (loss) before income taxes</t>
  </si>
  <si>
    <t>Income tax expense</t>
  </si>
  <si>
    <t>Net income (loss)</t>
  </si>
  <si>
    <t>Net loss (income) attributable to noncontrolling interest</t>
  </si>
  <si>
    <t>Net income (loss) attributable to The Gymboree Corporation</t>
  </si>
  <si>
    <t>Retail Stores</t>
  </si>
  <si>
    <t>Gymboree Play &amp; Music</t>
  </si>
  <si>
    <t>International Retail Franchise</t>
  </si>
  <si>
    <t>CONDENSED CONSOLIDATED STATEMENTS OF COMPREHENSIVE INCOME (LOSS) - USD ($) $ in Thousands</t>
  </si>
  <si>
    <t>Other comprehensive income:</t>
  </si>
  <si>
    <t>Foreign currency translation adjustments, net of tax</t>
  </si>
  <si>
    <t>Unrealized net gain on cash flow hedges, net of tax</t>
  </si>
  <si>
    <t>Total other comprehensive income</t>
  </si>
  <si>
    <t>Comprehensive income (loss)</t>
  </si>
  <si>
    <t>Comprehensive loss (income) attributable to noncontrolling interest</t>
  </si>
  <si>
    <t>Comprehensive income (loss) attributable to The Gymboree Corporation</t>
  </si>
  <si>
    <t>CONDENSED CONSOLIDATED BALANCE SHEETS - USD ($) $ in Thousands</t>
  </si>
  <si>
    <t>Jan. 30, 2016</t>
  </si>
  <si>
    <t>Current assets:</t>
  </si>
  <si>
    <t>Cash and cash equivalents</t>
  </si>
  <si>
    <t>Accounts receivable, net of allowance of $2,368, $2,043 and $2,304</t>
  </si>
  <si>
    <t>Merchandise inventories</t>
  </si>
  <si>
    <t>Prepaid income taxes</t>
  </si>
  <si>
    <t>Prepaid expenses</t>
  </si>
  <si>
    <t>Deferred income taxes</t>
  </si>
  <si>
    <t>Total current assets</t>
  </si>
  <si>
    <t>Property and equipment:</t>
  </si>
  <si>
    <t>Land and buildings</t>
  </si>
  <si>
    <t>Leasehold improvements</t>
  </si>
  <si>
    <t>Furniture, fixtures and equipment</t>
  </si>
  <si>
    <t>Total property and equipment</t>
  </si>
  <si>
    <t>Less accumulated depreciation and amortization</t>
  </si>
  <si>
    <t>Net property and equipment</t>
  </si>
  <si>
    <t>Goodwill</t>
  </si>
  <si>
    <t>Other intangible assets, net</t>
  </si>
  <si>
    <t>Other assets</t>
  </si>
  <si>
    <t>Total assets</t>
  </si>
  <si>
    <t>Current liabilities:</t>
  </si>
  <si>
    <t>Accounts payable</t>
  </si>
  <si>
    <t>Accrued and other current liabilities</t>
  </si>
  <si>
    <t>Line of credit borrowings</t>
  </si>
  <si>
    <t>Current portion of ABL term loan</t>
  </si>
  <si>
    <t>Current obligation under capital lease</t>
  </si>
  <si>
    <t>Total current liabilities</t>
  </si>
  <si>
    <t>Long-term liabilities:</t>
  </si>
  <si>
    <t>Long-term debt, net</t>
  </si>
  <si>
    <t>Long-term sale-leaseback financing liability, net</t>
  </si>
  <si>
    <t>Long-term obligation under capital lease</t>
  </si>
  <si>
    <t>Lease incentives and other liabilities</t>
  </si>
  <si>
    <t>Unrecognized tax benefits</t>
  </si>
  <si>
    <t>Total liabilities</t>
  </si>
  <si>
    <t>Commitments and contingencies</t>
  </si>
  <si>
    <t xml:space="preserve"> </t>
  </si>
  <si>
    <t>Stockholders' deficit:</t>
  </si>
  <si>
    <t>Common stock, including additional paid-in capital ($0.001 par value: 1,000 shares authorized, issued and outstanding)</t>
  </si>
  <si>
    <t>Accumulated deficit</t>
  </si>
  <si>
    <t>Accumulated other comprehensive loss</t>
  </si>
  <si>
    <t>Total stockholders' deficit</t>
  </si>
  <si>
    <t>Noncontrolling interest</t>
  </si>
  <si>
    <t>Total deficit</t>
  </si>
  <si>
    <t>Total liabilities and stockholders' (deficit) equity</t>
  </si>
  <si>
    <t>CONDENSED CONSOLIDATED BALANCE SHEETS (Parenthetical) - USD ($) $ in Thousands</t>
  </si>
  <si>
    <t>Accounts receivable, allowance</t>
  </si>
  <si>
    <t>Common stock, par value</t>
  </si>
  <si>
    <t>Common stock, shares authorized</t>
  </si>
  <si>
    <t>Common stock, shares issued</t>
  </si>
  <si>
    <t>Common stock, shares outstanding</t>
  </si>
  <si>
    <t>CONDENSED CONSOLIDATED STATEMENTS OF CASH FLOWS - USD ($) $ in Thousands</t>
  </si>
  <si>
    <t>CASH FLOWS FROM OPERATING ACTIVITIES:</t>
  </si>
  <si>
    <t>Adjustments to reconcile net income (loss) to net cash provided by (used in) operating activities:</t>
  </si>
  <si>
    <t>Depreciation and amortization</t>
  </si>
  <si>
    <t>Amortization of deferred financing costs and accretion of original issue discount</t>
  </si>
  <si>
    <t>Interest rate cap contracts - adjustment to market</t>
  </si>
  <si>
    <t>Loss (gain) on disposal/impairment of assets</t>
  </si>
  <si>
    <t>Gain on write-off of assets and liabilities due to contract termination</t>
  </si>
  <si>
    <t>Share-based compensation expense</t>
  </si>
  <si>
    <t>Other</t>
  </si>
  <si>
    <t>Change in assets and liabilities:</t>
  </si>
  <si>
    <t>Accounts receivable</t>
  </si>
  <si>
    <t>Prepaid expenses and other assets</t>
  </si>
  <si>
    <t>Net cash provided by (used in) operating activities</t>
  </si>
  <si>
    <t>CASH FLOWS FROM INVESTING ACTIVITIES:</t>
  </si>
  <si>
    <t>Capital expenditures</t>
  </si>
  <si>
    <t>Proceeds from sale of assets</t>
  </si>
  <si>
    <t>Receipt of related party loan receivable</t>
  </si>
  <si>
    <t>Net cash (used in) provided by investing activities</t>
  </si>
  <si>
    <t>CASH FLOWS FROM FINANCING ACTIVITIES:</t>
  </si>
  <si>
    <t>Proceeds from ABL facility</t>
  </si>
  <si>
    <t>Payments on ABL facility</t>
  </si>
  <si>
    <t>Proceeds from ABL term loan</t>
  </si>
  <si>
    <t>Payments for deferred financing costs</t>
  </si>
  <si>
    <t>Repurchase of notes</t>
  </si>
  <si>
    <t>Payments on capital lease and sale-leaseback financing liability</t>
  </si>
  <si>
    <t>Dividend payment by VIE to its parent</t>
  </si>
  <si>
    <t>Net cash provided by financing activities</t>
  </si>
  <si>
    <t>Effect of exchange rate fluctuations on cash and cash equivalents</t>
  </si>
  <si>
    <t>Net increase in cash and cash equivalents</t>
  </si>
  <si>
    <t>CASH AND CASH EQUIVALENTS:</t>
  </si>
  <si>
    <t>Beginning of Period</t>
  </si>
  <si>
    <t>End of period</t>
  </si>
  <si>
    <t>OTHER CASH FLOW INFORMATION:</t>
  </si>
  <si>
    <t>Cash paid (received) for income taxes, net</t>
  </si>
  <si>
    <t>Cash paid for interest</t>
  </si>
  <si>
    <t>Basis of Presentation</t>
  </si>
  <si>
    <t>1.
Basis of Presentation The unaudited interim condensed consolidated
financial statements, which include The Gymboree Corporation (the
“Company,” “we” or “us”) and
our 100%-owned subsidiaries, as well as Gymboree (China) Commercial
and Trading Co. Ltd. (“Gymboree China”) and Gymboree
(Tianjin) Educational Information Consultation Co. Ltd.
(“Gymboree Tianjin”) (collectively, the
“VIEs”), have been prepared pursuant to the rules and
regulations of the Securities and Exchange Commission. Certain
information and disclosures normally included in the notes to the
annual financial statements prepared in accordance with generally
accepted accounting principles have been omitted. These financial
statements should be read in conjunction with the consolidated
financial statements and notes thereto included in our annual
report on Form 10-K for the fiscal year ended January 30, 2016
filed with the Securities and Exchange Commission on April 28,
2016. The accompanying condensed consolidated financial
statements reflect all normal and recurring adjustments that are,
in the opinion of management, necessary to present fairly our
financial position, results of operations, comprehensive income
(loss) and cash flows for the periods presented. The results of
operations for the 13 weeks ended April 30, 2016 (“first
quarter of fiscal 2016”) are not necessarily indicative of
the operating results that may be expected for the 52-week period
ending January 28, 2017 (“fiscal 2016”) or any future
period. Certain reclassifications have been made to the
condensed consolidated balance sheets as of January 30, 2016 and
May 2, 2015 as a result of our adoption of the Financial Accounting
Standards Board (“FASB”) Accounting Standards Update
(“ASU”) No. 2015-03, Interest-Imputation of Interest
(Subtopic 835-30): Simplifying the Presentation of Debt Issuance
Costs effective during the first quarter of fiscal 2016 (see Note
2).</t>
  </si>
  <si>
    <t>Recently Issued Accounting Standards</t>
  </si>
  <si>
    <t>2.
Recently Issued Accounting Standards In March 2016, the FASB issued ASU No. 2016-09,
Compensation-stock Compensation (Topic 718): Improvements to
Employee Share-Based Payment Accounting, which simplifies the
accounting for share-based payment transactions, including the
income tax consequences, classification of awards as either equity
or liabilities, and classification on the statement of cash flows,
among others. This ASU will be applied prospectively and is
effective for fiscal years, and for interim periods within those
fiscal years, beginning after December 15, 2016, with early
adoption permitted. We have not yet determined the impact of the
new standard on our condensed consolidated financial
statements. In February 2016, the FASB issued ASU No. 2016-02,
Leases (Topic 842). Under this ASU,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and lessees will no longer be provided with a
source of off-balance sheet financing. This ASU is effective for
fiscal years beginning after December 15, 2018, including interim
periods within those fiscal years.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lthough we have not yet determined the impact
of the new standard, we believe this ASU will have a significant
impact on our condensed consolidated financial statements due to
the substantial number of leases that we have. In July 2015, the FASB issued ASU No. 2015-11,
Inventory (Topic 330): Simplifying the Measurement of Inventory,
which requires all inventory to be measured at the lower of cost
and net realizable value, except for inventory that is accounted
for using the last-in, first-out (LIFO) or the retail inventory
method which will be measured under existing accounting standards.
This ASU would be applied prospectively and is effective for fiscal
years, and for interim periods within those fiscal years, beginning
after December 15, 2016, with early adoption permitted. We
have not yet determined the impact of the new standard on our
condensed consolidated financial statements. In April 2015, the FASB issued ASU No. 2015-03,
Interest-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guidance in Update 2015-03 does not address presentation or
subsequent measurement of debt issuance costs related to
line-of-credit arrangements. In August 2015, the FASB issued ASU
No. 2015-15, Interest-Imputation of Interest (Subtopic 835-30):
Presentation and Subsequent Measurement of Debt Issuance Costs
Associated with Line-of-Credit Arrangements, which adds SEC
paragraphs about the presentation and subsequent measurement of
debt issuance costs associated with line-of-credit arrangements.
Accordingly, the SEC staff would not object to the deferral and
presentation of debt issuance costs related to line-of-credit
arrangements as an asset and subsequently amortizing the deferred
debt issuance costs ratably over the term of the line-of-credit
arrangement, regardless of whether there are any outstanding
borrowings on the line-of-credit arrangement. The amendments do not
affect the current guidance on the recognition and measurement of
debt issuance costs. Effective during the first quarter of fiscal
2016, we adopted ASU 2015-03 and applied the provisions
retrospectively to all prior periods. As a result of this adoption,
the unamortized debt issuance costs associated with our long-term
debt and long-term sale-leaseback financing liability are presented
as an offset against the long-term debt and long-term
sale-leaseback financing liability in the accompanying condensed
consolidated balance sheets. The unamortized debt issuance costs
associated with our line of credit under our ABL Revolving Credit
Facility are included in other assets in the accompanying condensed
consolidated balance sheets. The unamortized debt issuance costs
associated with our long-term debt and long-term sale-leaseback
financing liability, which amounted to $16.3 million and $21.6
million as of January 30, 2016 and May 2, 2015, respectively, were
reclassified from being a component of our total assets to a
reduction of our long-term debt and long-term sale-leaseback
financing liability in the accompanying condensed consolidated
balance sheets and in Notes 16, 17, and 18. Below is a summary
of the changes made in the accompanying condensed consolidated
balance sheets as of January 30, 2016 and May 2, 2015 due to the
reclassification of the unamortized debt issuance costs (in
thousands):
January 30, 2016 May 2, 2015
As Reported Reclassification As Restated As Reported Reclassification As Restated
ASSETS:
Deferred financing costs $ 19,019 $ (19,019 ) $
— $ 23,984 $ (23,984 ) $
—
Other assets $ 5,044 $ 2,751 $ 7,795 $ 3,683 $ 2,406 $ 6,089
Total assets $ 1,156,744 $ (16,268 ) $ 1,140,476 $ 1,206,560 $ (21,578 ) $ 1,184,982
LIABILITIES AND STOCKHOLDERS’ DEFICIT:
Long-term debt, net $ 1,055,945 $ (15,439 ) $ 1,040,506 $ 1,114,127 $ (21,578 ) $ 1,092,549
Long-term sale-leaseback financing liability, net $ 26,407 $ (829 ) $ 25,578 $
— $
— $
—
Total liabilities $ 1,494,632 $ (16,268 ) $ 1,478,364 $ 1,559,365 $ (21,578 ) $ 1,537,787
Total liabilities and stockholders’ deficit $ 1,156,744 $ (16,268 ) $ 1,140,476 $ 1,206,560 $ (21,578 ) $ 1,184,982 In February 2015, the FASB issued ASU No. 2015-02,
Consolidation (Topic 810): Amendments to the Consolidation
Analysis, which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Effective
during the first quarter of fiscal 2016, we adopted this ASU and
determined that it had no impact on our condensed consolidated
financial statements. In August 2014, the FASB issued ASU No. 2014-15,
Presentation of Financial Statements—Going Concern (Subtopic
205-40): Disclosure of Uncertainties about an Entity’s
Ability to Continue as a Going Concern, to provide guidance on
principles and definitions to reduce diversity in the timing and
content of disclosures when evaluating whether there is substantial
doubt about an organization’s ability to continue as a going
concern. This ASU is effective in the annual period ending after
December 15, 2016, and for annual periods and interim periods
thereafter, with early adoption permitted. In May 2014, the FASB issued ASU No. 2014-09,
Revenue from Contracts with Customers, to clarify the principles of
recognizing revenue and create common revenue recognition guidance
between U.S. generally accepted accounting principles and
International Financial Reporting Standards. This ASU is effective
for fiscal years and interim periods within those years, beginning
after December 15, 2016, and is to be applied either
retrospectively to each prior reporting period presented or with
the cumulative effect recognized at the date of initial adoption as
an adjustment to the opening balance of retained earnings (or other
appropriate components of equity or net assets). In April 2015, the
FASB proposed a deferral of this ASU’s effective date by one
year, to December 15, 2017. The proposed deferral allows early
adoption at the original effective date. We have not yet determined
the impact of the new standard on our condensed consolidated
financial statements.</t>
  </si>
  <si>
    <t>Fair Value Measurements</t>
  </si>
  <si>
    <t>3.
Fair Value Measurements We record our money market funds, interest rate
caps and forward foreign exchange contracts at fair value. Fair
value i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ccounting guidance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Level 3 – Inputs that cannot be corroborated
by observable market data and reflect the use of significant
management judgment. Valuation techniques could include the use of
discounted cash flow models and similar techniques. In instances where the determination of the fair
value measurement is based on inputs from different levels of the
fair value hierarchy, the level in the fair value hierarchy within
which the fair value measurement in its entirety is classified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Assets and Liabilities Measured at Fair Value on a Recurring
Basis The tables below present our assets and liabilities
measured at fair value on a recurring basis as of April 30, 2016,
January 30, 2016 and May 2, 2015, aggregated by the level in the
fair value hierarchy within which those measurements fall (in
thousands). There were no transfers into or out of Level 1 and
Level 2 during the 13 weeks ended April 30, 2016 and May 2, 2015,
or for the year ended January 30, 2016.
April 30, 2016
Quoted Prices in
Significant Other Significant
(Level 1) (Level 2) (Level 3) Total Fair Value
Assets
Money market funds $ 38,560 $
— $
— $ 38,560
Total $ 38,560 $
— $
— $ 38,560
Liabilities
Forward foreign exchange contracts $
— $ 391 $
— $ 391
Total $
— $ 391 $
— $ 391
January 30, 2016
Quoted Prices
in Significant
Other Significant
(Level 1) (Level 2) (Level 3) Total Fair Value
Liabilities
Forward foreign exchange contracts $
— $ 145 $
— $ 145
Total $
— $ 145 $
— $ 145
May 2, 2015
Quoted Prices
in Significant
Other Significant
(Level 1) (Level 2) (Level 3) Total Fair Value
Assets
Interest rate caps $
— $ 9 $
— $ 9
Total $
— $ 9 $
— $ 9
Liabilities
Forward foreign exchange contracts $
— $ 55 $
— $ 55
Total $
— $ 55 $
— $ 55
Our cash equivalents, which are primarily placed in
money market funds, are valued at their original purchase price
plus interest that has accrued at the stated rate. The fair value of our interest rate caps was
determined using the market standard methodology of discounting
future cash receipts. The variable cash receipts were based on the
expectation of future interest rates (forward curves) derived from
observed market interest rate curves and volatilities. In addition,
credit valuation adjustments, which consider the impact of any
credit enhancements to the contracts, were incorporated in the fair
values to account for potential nonperformance risk. In adjusting
the fair value of these contracts for the effect of nonperformance
risk, we have considered any applicable credit enhancements such as
collateral postings, thresholds, mutual puts, and guarantees. Although we have determined the majority of the
inputs used to value our interest rate caps fall within Level 2 of
the fair value hierarchy, the credit valuation adjustments
associated with these derivatives utilize Level 3 inputs, such as
estimates of current credit spreads to evaluate the likelihood of
default by us and our counterparties. However, as of April 30,
2016, January 30, 2016 and May 2, 2015, we assessed the
significance of the impact of the credit valuation adjustments on
the overall valuation of our interest rate cap positions and
determined that the credit valuation adjustment was not significant
to the overall valuation. As a result, we classified our interest
rate caps derivative valuations in Level 2 of the fair value
hierarchy. The fair value of our forward foreign exchange
contracts was determined using the market approach and Level 2
inputs. The market approach uses prices and other relevant
information generated by market transactions involving identical or
comparable assets and liabilities. The carrying value of cash and cash equivalents,
receivables, line of credit borrowings, and payables approximate
their estimated fair values due to the short maturities of these
instruments. We estimate the fair value of our long-term debt using
current market yields. These current market yields are considered
Level 2 inputs. The estimated fair value of long-term debt is as
follows (in thousands):
April 30, 2016 January 30, 2016 May 2, 2015
Carrying Fair Value Carrying Fair Value Carrying Fair Value
Term loan $ 769,102 $ 592,209 $ 769,102 $ 399,933 $ 769,102 $ 611,436
Notes 210,620 104,257 287,575 71,894 346,000 166,080
ABL term loan 50,000 50,000
—
—
—
—
Less unamortized discount and deferred financing costs (16,513 )
— (16,171 )
— (22,553 )
—
Total $ 1,013,209 $ 746,466 $ 1,040,506 $ 471,827 $ 1,092,549 $ 777,516
We had no other financial assets or liabilities
measured at fair value as of April 30, 2016, January 30, 2016 and
May 2, 2015.
Assets and Liabilities Measured at Fair Value on a Non-Recurring
Basis Our non-financial assets, which primarily consist
of goodwill, other intangible assets and property and equipment,
are not required to be measured at fair value on a recurring basis
and are reported at carrying value. However, on a periodic basis
whenever events or changes in circumstances indicate their carrying
value may not be fully recoverable, and at least annually for
goodwill and indefinite-lived intangible assets, non-financial
assets are assessed for impairment and, if applicable, written-down
to and recorded at fair value, considering external market
participant assumptions. During the 13 weeks ended April 30, 2016 and May 2,
2015, we did not identify impairment indicators for goodwill and
indefinite-lived intangible assets (trade names). During fiscal
2015, we determined that there was no goodwill impairment for all
of our reporting units and there was no impairment on our
indefinite-lived intangible assets (trade names) (see Note 4). During the 13 weeks ended April 30, 2016, we
recorded property and equipment impairment charges of $0.3 million
related to the closure of Gymboree China retail locations. These
impairment charges are included in selling, general and
administrative (SG&amp;A) expenses in the accompanying condensed
consolidated statements of operations.</t>
  </si>
  <si>
    <t>Goodwill and Intangible Assets and Liabilities</t>
  </si>
  <si>
    <t>4.
Goodwill and Intangible Assets and
Liabilities
Goodwill Goodwill allocated to our reportable segments as of
April 30, 2016, January 30, 2016 and May 2, 2015 is as follows
(in thousands):
Retail Stores Gymboree Play International Retail Total
Balance as of April 30, 2016
Goodwill $ 887,241 $ 16,389 $ 23,636 $ 927,266
Accumulated impairment losses (547,285 )
—
— (547,285 )
Effect of exchange rate fluctuations (6,136 )
—
— (6,136 )
$ 333,820 $ 16,389 $ 23,636 $ 373,845
Balance as of January 30, 2016
Goodwill $ 887,241 $ 16,389 $ 23,636 $ 927,266
Accumulated impairment losses (547,285 )
—
— (547,285 )
Effect of exchange rate fluctuations (7,244 )
—
— (7,244 )
$ 332,712 $ 16,389 $ 23,636 $ 372,737
Balance as of May 2, 2015
Goodwill $ 887,241 $ 16,389 $ 23,636 $ 927,266
Accumulated impairment losses (547,285 )
—
— (547,285 )
Effect of exchange rate fluctuations (5,673 )
—
— (5,673 )
$ 334,283 $ 16,389 $ 23,636 $ 374,308
Goodwill Impairment During the first quarter of fiscal 2016 and 2015,
we did not identify impairment indicators for goodwill. During
fiscal 2015, we determined that there was no goodwill impairment
for all of our reporting units and there was no impairment on our
indefinite-lived intangible assets (trade names).
Intangible Assets and Liabilities Intangible assets and liabilities consist of the
following (in thousands):
April 30, 2016
Gross Carrying Accumulated Accumulated Net Amount
Intangible Assets Not Subject to Amortization:
Trade names $ 567,012 $
— $ (229,600 ) $ 337,412
Intangible Assets Subject to Amortization:
Below market leases 3,435 (2,596 )
— 839
Co-branded credit card agreement 4,000 (3,342 )
— 658
Franchise agreements and reacquired franchise rights 6,625 (5,024 )
— 1,601
14,060 (10,962 )
— 3,098
Total other intangible assets $ 581,072 $ (10,962 ) $ (229,600 ) $ 340,510
Intangible Liabilities Subject to Amortization:
Above market leases (included in Lease incentives and other
liabilities) $ (10,461 ) $ 7,789 $
— $ (2,672 )
Intangible Assets Not Subject to Amortization:
Trade names $ 567,012 $
— $ (229,600 ) $ 337,412
Intangible Assets Subject to Amortization:
Below market leases 3,435 (2,480 )
— 955
Co-branded credit card agreement 4,000 (3,189 )
— 811
Franchise agreements and reacquired franchise rights 6,625 (4,792 )
— 1,833
14,060 (10,461 )
— 3,599
Total other intangible assets $ 581,072 $ (10,461 ) $ (229,600 ) $ 341,011
Intangible Liabilities Subject to Amortization:
Above market leases (included in Lease incentives and other
liabilities) $ (10,461 ) $ 7,435 $
— $ (3,026 )
May 2, 2015
Gross Carrying Accumulated Accumulated Net Amount
Intangible Assets Not Subject to Amortization:
Trade names $ 567,012 $
— $ (229,600 ) $ 337,412
Intangible Assets Subject to Amortization:
Customer relationships 770 (688 )
— 82
Below market leases 4,839 (3,319 )
— 1,520
Co-branded credit card agreement 4,000 (2,727 )
— 1,273
Franchise agreements and reacquired franchise rights 6,625 (4,096 )
— 2,529
16,234 (10,830 )
— 5,404
Total other intangible assets $ 583,246 $ (10,830 ) $ (229,600 ) $ 342,816
Intangible Liabilities Subject to Amortization:
Above market leases (included in Lease incentives and other
liabilities) $ (11,400 ) $ 7,196 $
— $ (4,204 )
The decrease in the gross carrying amount of
customer relationships, below market leases, franchise agreements
and reacquired franchise rights, and above market leases for the
period May 2, 2015 to January 30, 2016 reflects the write off
of certain fully amortized intangibles.
Indefinite-Lived Intangible Assets Impairment During the first quarter of fiscal 2016 and 2015,
we did not identify impairment indicators for indefinite-lived
intangible assets. During fiscal 2015, we determined that there was
no impairment charge related to trade names of our retail stores
segment. Net amortization income (expense) is presented
below for the periods ended (in thousands):
13 Weeks Ended 13 Weeks Ended May 2, 2015
Cost of goods sold - Amortization income $ 238 $ 133
Selling, general and administrative expenses - Amortization
expense $ (385 ) $ (468 )</t>
  </si>
  <si>
    <t>Line of Credit</t>
  </si>
  <si>
    <t>5.
Line of Credit In September 2015, we entered into the first
amendment (the “First Amendment”) to our senior secured
asset-based revolving credit facility (“ABL Revolving
Facility”) to extend the maturity date of the ABL revolving
commitments from March 2017 to the earlier of (i) September 24,
2020 and (ii) the date that is 60 days before the scheduled final
maturity date of any tranche of the Term Loan (which is currently
due to mature in February 2018) or the Notes (which are currently
due to mature in December 2018), unless such indebtedness is
cumulatively equal to or less than $25.0 million in the aggregate
and a reserve against the borrowing base is imposed equal to the
amount of such indebtedness. The ABL revolving commitment will
therefore mature in December 2017 unless the Term Loan and the
Notes (other than an aggregate amount of Term Loans and Notes that
is equal to or less than $25.0 million) are refinanced with
indebtedness having a final maturity date later than February
2018. In April 2016, we entered into a second amendment
to the ABL Revolving Facility (the ABL Revolving Facility, as so
amended, the “ABL Facility” or the “Second
Amendment”). The Second Amendment provides for a senior
secured term loan (the “ABL Term Loan”) of $50.0
million, subject to a borrowing base (see Note 6). The ABL Facility provides for financing of up to
$225 million in a revolving line of credit. Line of credit
availability under the ABL Facility is subject to a borrowing base
consisting of certain assets of the Company, any subsidiary
co-borrowers and any subsidiary guarantors that are available to
collateralize the borrowings thereunder, and is reduced by the
level of outstanding letters of credit and the outstanding amount
of the ABL Term Loan. Line of credit borrowings outstanding under
the ABL Facility as of April 30, 2016, January 30, 2016 and May 2,
2015 were $43.0 million, $19.0 million and $42.0 million,
respectively. The line of credit available under the ABL Facility
is reduced by letter of credit utilization totaling $30.8 million
as of April 30, 2016. Undrawn line of credit availability under the
ABL Facility, after being reduced by outstanding line of credit
borrowings, letter of credit utilization and $50 million of ABL
Term Loan (see Note 6), was $90.7 million as of April 30, 2016.
Average line of credit borrowings during the 13 weeks ended April
30, 2016 and May 2, 2015 under the ABL Facility amounted to $49.7
million and $54.1 million, respectively. Average line of
credit borrowings during fiscal 2015 amounted to $51.9 million. Line of credit borrowings under the ABL Facility
bear interest at a rate per annum equal to, at our option, either
(a) a base rate determined by reference to the highest of
(1) the prime rate of Bank of America, N.A., (2) the
federal funds effective rate plus 0.50%, and (3) a LIBOR rate
determined by reference to the costs of funds for U.S. dollar
deposits for an interest period of one month adjusted for certain
additional costs, plus 1.00%, or (b) a LIBOR rate determined
by reference to the costs of funds for U.S. dollar deposits for the
interest period relevant to such borrowing adjusted for certain
additional costs (“Adjusted LIBOR”), in each case plus
an applicable margin. As of April 30, 2016, the weighted average
interest rate on our line of credit borrowings outstanding under
the ABL Facility was 3.9%. In addition to paying interest on
outstanding line of credit borrowings under the ABL Facility, we
are required to pay a commitment fee on unutilized commitments
thereunder, which is between 0.250% and 0.375% per annum under
the ABL Facility. The ABL Facility contains covenants that, among
other things, restrict our ability to incur additional indebtedness
and pay dividends. The ABL Facility also contains a financial
covenant (i.e., minimum consolidated fixed charge coverage ratio),
but such financial covenant is not required to be tested as long as
the Company’s ABL Term Loan remains outstanding (see Note 6).
As of April 30, 2016, we were not required to test compliance with
this covenant. The obligations under the ABL Facility are secured,
subject to certain exceptions, by substantially all of our assets.
Our 100%-owned domestic subsidiaries have fully and unconditionally
guaranteed our obligations under the ABL Facility (see Note
18).</t>
  </si>
  <si>
    <t>Long-Term Debt</t>
  </si>
  <si>
    <t>6.
Long-Term Debt Long-term debt consists of (in thousands):
April 30, 2016 January 30, 2016 May 2, 2015
Term loan due February 2018, Adjusted LIBOR (with a floor of 1.5%)
plus 3.5%
Principal amount $ 769,102 $ 769,102 $ 769,102
Less unamortized discount (6,973 ) (7,873 ) (10,497 )
Less unamortized deferred financing costs (649 ) (732 ) (975 )
Term loan, net of unamortized discount and deferred financing
costs 761,480 760,497 757,630
Senior notes due December 2018, 9.125%
Principal amount 210,620 287,575 346,000
Less unamortized deferred financing costs (5,143 ) (7,566 ) (11,081 )
Senior notes, net of unamortized deferred financing costs 205,477 280,009 334,919
ABL term loan due December 2017, LIBOR plus 10.25%
Principal amount 50,000
—
—
Less unamortized deferred financing costs (3,748 )
—
—
ABL term loan, net of unamortized deferred financing costs 46,252
—
—
Total long-term debt, net of unamortized discount and deferred
financing costs 1,013,209 1,040,506 1,092,549
Less current portion of ABL Term Loan (2,500 )
—
—
Long-term portion of long-term debt, net of unamortized discount
and deferred financing costs $ 1,010,709 $ 1,040,506 $ 1,092,549
Term Loan We have an agreement with several lenders for an
$820 million senior secured Term Loan, with a maturity date of
February 2018. The Term Loan allows us to request additional
tranches of term loans in an aggregate amount not to exceed
$200 million, subject to the satisfaction of certain
conditions, provided such amount will be subject to reduction by
the amount of any additional commitments incurred under the ABL
Facility. The interest rate for borrowings under the Term Loan is,
at our option, a base rate plus an additional marginal rate of 2.5%
or the Adjusted LIBOR rate (with a 1.5% floor) plus an additional
rate of 3.5%. As of April 30, 2016, the interest rate under our
Term Loan was 5%. The Term Loan requires us to make quarterly
payments equal to 0.25% of the original $820 million principal
amount of the Term Loan made on the closing date plus accrued and
unpaid interest thereon, with the balance due in February 2018. The
Term Loan also has mandatory and voluntary pre-payment provisions,
including a requirement that we prepay the Term Loan with a certain
percentage of our annual excess cash flow. We calculated our excess
cash flow using fiscal 2015 operating results and concluded we are
not required to make any excess cash flow payments on the Term Loan
during fiscal 2016. Excess cash flow payments on the Term Loan for
fiscal 2017 will be calculated with our fiscal 2016 annual
operating results. Voluntary prepayments and the excess cash flow
prepayments made in prior fiscal years were applied toward our
remaining quarterly amortization payments payable under the Term
Loan through fiscal 2016. Our next quarterly payment payable under
the Term Loan is due in the first quarter of fiscal 2017. The obligations under the Term Loan are secured,
subject to certain exceptions, by substantially all of our assets
and those of our 100%-owned domestic subsidiaries. Our 100%-owned
domestic subsidiaries also have fully and unconditionally
guaranteed the Company’s obligations under the Term Loan (see
Note 18).
Notes In fiscal 2010, we issued $400 million
aggregate principal amount of 9.125% senior notes due in December
2018 (the “Notes”). Interest on the Notes is payable
semi-annually. If the Company or our subsidiaries sell certain
assets, we generally must either invest the net cash proceeds from
such sale in our business within a certain period of time, use the
proceeds to prepay senior secured debt, or make an offer to
purchase a principal amount of the Notes equal to the excess net
cash proceeds at a redemption price equal to 100% of the principal
amount of the Notes redeemed plus accrued and unpaid interest. Upon
a change in control, we may also be required to make an offer to
purchase all of the Notes at a redemption price equal to 101% of
the principal amount of the Notes redeemed plus accrued and unpaid
interest. We may redeem the Notes, in whole or in part, upon at
least 30 days prior notice, at the redemption prices (expressed as
percentages of principal amount of the Notes to be redeemed) set
forth below, plus accrued and unpaid interest thereon to the
applicable redemption date, if redeemed during the twelve-month
period beginning on December 1 of each of the years indicated
below:
Year Percentage
2015 102.281 %
2016 and thereafter 100.000 %
The Notes are unsecured senior obligations of The
Gymboree Corporation. The Company’s 100%-owned domestic
subsidiaries have fully and unconditionally guaranteed the
Company’s obligations under the Notes (see Note 18). The
guarantees of the Notes are joint and several and will terminate
upon the following circumstances: (A) the sale, exchange,
disposition or transfer (by merger or otherwise) of (x) the capital
stock of the guarantor providing the applicable guarantee, if after
such sale, exchange, disposition or transfer such guarantor is no
longer a subsidiary of The Gymboree Corporation, or (y) all or
substantially all of the assets of such guarantor, (B) the release
or discharge of the guarantee by such guarantor of the other
indebtedness which resulted in the creation of the subsidiary
guarantee by such guarantor under the Indenture, (C) the
designation of such guarantor as an “unrestricted
subsidiary” under the Indenture or (D) the legal defeasance,
covenant defeasance or satisfaction and discharge of the Indenture,
in each such case specified in clauses (A) through (D) above in
accordance with the requirements therefore set forth in the
Indenture. During fiscal 2015, we repurchased Notes with an
aggregate principal amount of $58.4 million for
$15.3 million in cash through open market transactions. We
recorded a $41.5 million gain on extinguishment of debt, net of a
$1.6 million charge related to the write-off of deferred
financing costs associated with the extinguished debt. During the 13 weeks ended April 30, 2016, we
repurchased Notes with an aggregate principal amount of $77.0
million for $26.2 million in cash through privately negotiated
transactions. We recorded a $48.8 million gain on extinguishment of
debt, net of a $2.0 million charge related to the write-off of
deferred financing costs associated with the extinguished debt. On April 26, 2016, the Company announced a cash
tender offer (the “Tender Offer”) to purchase the
maximum aggregate principal amount of its outstanding Notes that it
can purchase for $40.0 million, excluding accrued interest. The
Tender Offer expired on May 23, 2016. During the second quarter of
fiscal 2016, the Company repurchased $39.6 million aggregate
principal amount of Notes for $20.6 million through the Tender
Offer and will recognize $18.0 million of gain on extinguishment of
debt, net of a $1.0 million charge related to the write-off of
deferred financing costs associated with the extinguished debt.
ABL Term Loan The ABL Term Loan of $50.0 million may be used to
repurchase Notes, to finance the acquisition of working capital
assets, for capital expenditures and permitted acquisitions and for
other general corporate purposes. The Second Amendment provides that the ABL Term
Loan bears interest (computed on the basis of the actual number of
days elapsed over a year of 360 days) at a 90-day LIBOR contract
rate as determined by the agent for the ABL Term Loan monthly on
the first day of each calendar month, plus 10.25% per annum, or, in
certain circumstances, at the prime rate, plus 9.25% per annum.
Interest is payable monthly. As of April 30, 2016, the interest
rate under our ABL Term Loan was 10.9%. The ABL Term Loan requires us to make quarterly
payments equal to $0.6 million, with the balance due on the
maturity of the ABL Term Loan, which is the same as the maturity
date of the ABL revolving commitment (see Note 5). The Second Amendment also provides for a new
availability covenant, which requires the Company and its
restricted subsidiaries to maintain a minimum amount of
“Combined Availability” and “Availability”
for as long as the ABL Term Loan remains outstanding.
“Combined Availability” is equal to (a) the ABL
Term Loan borrowing base minus minus minus The obligations under the ABL Term Loan are
secured, subject to certain exceptions, by substantially all of our
assets and those of our 100%-owned domestic subsidiaries. Our
100%-owned domestic subsidiaries also have fully and
unconditionally guaranteed the Company’s obligations under
the ABL Term Loan (see Note 18).
Future minimum principal payments on long-term
debt, excluding amortization of deferred financing costs of $15.9
million and accretion of original issue discount
(“OID”) of $0.6 million and as of April 30, 2016, are
as follows (in thousands):
Fiscal years Principal Payments
Remainder of 2016 $ 1,875
2017 54,627
2018 973,220
Total $ 1,029,722</t>
  </si>
  <si>
    <t>Sale-leaseback of Dixon Distribution Center</t>
  </si>
  <si>
    <t>7.
Sale-leaseback of Dixon Distribution
Center On May 5, 2015, the Company entered into an
agreement to sell its distribution center in Dixon, California for
gross proceeds of $26.8 million, less closing costs of $0.9
million, or net proceeds of $25.9 million, and entered into a
leaseback of the property from the purchaser for a period of 15
years. Approximately $10.9 million of the net proceeds were
restricted under the Term Loan to fund capital expenditures or
reduce the Term Loan. The total amount of restricted funds was used
to fund capital expenditures during fiscal 2015. Under the terms of the lease agreement, the Company
is required to maintain a $3.5 million unconditional irrevocable
letter of credit that reduces our line-of-credit borrowing base for
a period of up to 10 years. Due to the Company’s continuing
involvement through the irrevocable letter of credit, the Company
has accounted for the sale-leaseback as a financing liability.
Payments made by the Company are allocated between interest expense
and a reduction to the sale-leaseback financing liability. In the
period that there is no longer continuing involvement by the
Company, the distribution center and the sale-leaseback financing
liability will be removed from our condensed consolidated balance
sheets, resulting in a gain on the sale of the distribution center,
with a portion of the gain deferred and amortized over the
remaining lease term. Payments made by the Company related to the
sale-leaseback financing liability during the 13 weeks ended April
30, 2016 totaled $0.4 million, which was primarily allocated to
interest expense. As of April 30, 2016, future payments on the
sale-leaseback financing liability, excluding renewals, are as
follows (in thousands):
Fiscal years Payments
Remainder of 2016 $ 1,354
2017 1,822
2018 1,845
2019 1,868
2020 1,891
2021 1,915
Thereafter 29,452
Total payments 40,147
Less amount representing interest (13,578 )
Less unamortized deferred financing costs (807 )
Total sale-leaseback financing liability, net of unamortized
deferred financing costs 25,762
Less current portion of sale-leaseback financing liability included
in accrued liabilities (217 )
Long-term portion of sale-leaseback financing liability, net of
unamortized deferred financing costs $ 25,545
As of April 30, 2016 and January 30, 2016, the net
carrying value of the Dixon distribution center assets that are
included in property and equipment on our condensed consolidated
balance sheets amounted to $18.7 million and $18.9 million,
respectively.</t>
  </si>
  <si>
    <t>Derivative Financial Instruments</t>
  </si>
  <si>
    <t>8.
Derivative Financial Instruments We enter into forward foreign exchange contracts
with respect to certain purchases in United States dollars
(“U.S. dollars”) of inventory to be sold in our retail
stores in Canada. The purpose of these contracts is to protect our
margins on the eventual sale of the inventory from fluctuations in
the exchange rate for Canadian and U.S. dollars. The term of these
forward foreign exchange contracts is generally less than one year.
These contracts are treated as cash-flow hedges. Amounts reported
in accumulated other comprehensive loss related to these forward
foreign exchange contracts will be reclassified to COGS over a
three-month period. We also enter into forward foreign exchange
contracts with respect to short-term intercompany balances between
U.S. and Canada. The purpose of these contracts is to protect us
from fluctuations in the exchange rates upon the settlement of such
balances. These contracts are not designated as hedges.
Consequently, changes in the fair value of these contracts are
included in other income. In December 2010, we paid approximately
$12.1 million to enter into interest rate caps to hedge
against rising interest rates associated with the $700 million
principal of our Term Loan (see Note 6) above the strike rate of
the cap through December 23, 2016, the maturity date of the
caps. The interest rate caps were designated on the date of
execution as cash-flow hedges. The premium, and any related amounts
reported in accumulated other comprehensive loss, are being
amortized to interest expense through December 23, 2016, as
interest payments are made on the underlying Term Loan. During the
13 weeks ended April 30, 2016 and May 2, 2015, respectively,
we reclassified approximately $1.2 million and $0.8 million,
respectively, from accumulated other comprehensive loss to interest
expense. We estimate approximately $3.5 million will be
reclassified from accumulated other comprehensive loss to interest
expense through the maturity date of the caps in the fourth quarter
of fiscal 2016. For a derivative instrument designated as a
cash-flow hedge, the effective portion of the derivative’s
gain or loss is initially reported as a component of other
comprehensive income (loss) and is subsequently recognized in
earnings when the hedged exposure is recognized in earnings. Gains
or losses on the derivative representing either hedge components
excluded from the assessment of effectiveness or hedge
ineffectiveness are recognized in earnings. We had the following outstanding derivatives
designated as cash flow hedges (U.S. dollars in thousands):
April 30, 2016 January 30, 2016 May 2, 2015
Number of Notional Number of Notional Number of Notional
Interest rate derivatives
Purchased interest rate caps 4 $ 700,000 4 $ 700,000 4 $ 700,000
Foreign exchange derivatives
Forward foreign exchange contracts 3 2,694 6 5,492 3 2,343
Total 7 $ 702,694 10 $ 705,492 7 $ 702,343
There were no forward foreign exchange contracts
that were not designated as hedges as of April 30, 2016,
January 30, 2016, and May 2, 2015. The table below presents the fair value of all of
our derivative financial instruments as well as their
classification on the condensed consolidated balance sheets (in
thousands) (see Note 3).
April 30, 2016 January 30, 2016 May 2, 2015
Derivative Derivative Derivative Derivative
Other Assets
Purchased interest rate caps $
— $
— $ 9 $
—
Total $
— $
— $ 9 $
—
Accrued Liabilities
Forward foreign exchange contracts $ 391 $ 145 $
— $ 55
Total $ 391 $ 145 $
— $ 55
The tables below present the effect of all of our
derivative financial instruments on the condensed consolidated
statements of operations and comprehensive income (loss) (in
thousands). No amounts were reclassified from accumulated other
comprehensive loss (OCI) into earnings as a result of forecasted
transactions that failed to occur or as a result of hedge
ineffectiveness (see Note 13).
13 Weeks Ended April 30,
2016
Gains / (Losses) Location of Gains Gains / (Losses) Income (Effective
Interest rate caps $
— Interest expense $ (1,183 )
Forward foreign exchange contracts (491 ) Cost of goods sold 62
Total $ (491 ) $ (1,121 )
13 Weeks Ended May 2, 2015
Gains / (Losses) Location of Gains Gains / (Losses)
Interest rate caps $ (8 ) Interest expense $ (778 )
Forward foreign exchange contracts (146 ) Cost of goods sold 165
Total $ (154 ) $ (613 )</t>
  </si>
  <si>
    <t>Leases</t>
  </si>
  <si>
    <t>9.
Leases We outsourced the fulfillment of www.gymboree.com
online customer orders to a third-party fulfillment center. On
February 25, 2016, the Company entered into an agreement to
terminate its operating services agreement with the third party
fulfillment center. The Company recognized a loss on contract
termination of approximately $5.7 million during the 13 weeks ended
April 30, 2016, which is included as a component of SG&amp;A
expenses in the accompanying condensed consolidated statements of
operations. The loss on contract termination consists of the $8.3
million in an early termination fee, offset by a $2.6 million gain
on the write-off of assets and liabilities associated with the
operating services agreement during the 13 weeks ended
April 30, 2016. The early termination fee liability, which
amounted to $8.3 million as of April 30, 2016, is payable in
two equal installments in May 2016 and August 2016 and is included
in Accrued and other current liabilities in the accompanying
condensed consolidated balance sheets. During the first quarter of 2016, Gymboree
China’s management made a decision to close 25 of its retail
locations. Gymboree China recognized $1.3 million of expense
related to the store closures, which is comprised of lease contract
termination costs totaling $0.9 million and $0.4 million of other
exit costs during the 13 weeks ended April 30, 2016. These
costs are included as a component of SG&amp;A expenses in the
accompanying condensed consolidated statements of operations.</t>
  </si>
  <si>
    <t>Share-Based Compensation</t>
  </si>
  <si>
    <t>10.
Share-Based Compensation Share-based compensation expense included as a
component of SG&amp;A expenses was $0.6 million and $0.7 million
during the 13 weeks ended April 30, 2016 and May 2, 2015,
respectively. We include an estimate of forfeitures in determining
share-based compensation expense.</t>
  </si>
  <si>
    <t>Income Taxes</t>
  </si>
  <si>
    <t>11.
Income Taxes As of April 30, 2016, January 30, 2016 and May 2,
2015, unrecognized tax benefits were $6.3 million, $6.4 million and
$6.8 million, respectively. We believe it is reasonably possible
that the total amount of unrecognized tax benefits of $6.3 million
as of April 30, 2016 will decrease by as much as $0.8 million
during the next twelve months due to the resolution of certain tax
contingencies and lapses of applicable statutes of limitation. As of April 30, 2016, January 30, 2016 and May 2,
2015, the total valuation allowance against deferred tax assets was
$49.9 million, $63.2 million and $67.3 million, respectively. We
establish a valuation allowance when it is “more likely than
not” that all or a portion of deferred tax assets will not be
realized. We consider all available positive and negative evidence
in evaluating whether a valuation allowance is required, including
prior earnings history, actual earnings over the previous 12
quarters on a cumulative basis, carryback and carryforward periods,
and tax planning strategies that could potentially enhance the
likelihood of realization of a deferred tax asset. We continue to
have a valuation allowance against all net deferred tax assets in
U.S. federal, unitary state, and Australian jurisdictions,
excluding indefinite-lived deferred tax assets and liabilities, and
against the tax benefit on losses from our VIEs. We intend to
maintain a valuation allowance until sufficient positive evidence
exists to support its reversal.</t>
  </si>
  <si>
    <t>Commitments and Contingencies</t>
  </si>
  <si>
    <t>12.
Commitments and Contingencies
Commitments There have been no significant changes to our
contractual obligations and commercial commitments as disclosed in
our Annual Report on Form 10-K as of January 30, 2016 (see Notes 6,
7, 11 and 14), other than those which occur in the normal course of
business (see Note 5 and 6).
Contingencies From time to time, we are subject to various legal
actions arising in the ordinary course of our business. Many of
these legal actions raise complex factual and legal issues, which
are subject to uncertainties. We cannot predict with reasonable
assurance the outcome of these legal actions brought against us.
Accordingly, any settlements or resolutions in these legal actions
may occur and affect our net income in the quarter of such
settlement or resolution. However, we do not believe the outcome of
any legal actions would have a material effect on our condensed
consolidated financial statements taken as a whole.</t>
  </si>
  <si>
    <t>Accumulated Other Comprehensive Loss</t>
  </si>
  <si>
    <t>13.
Accumulated Other Comprehensive Loss The following table shows the components of
accumulated other comprehensive loss (“OCI”), net of
tax, for the periods ended (in thousands):
April 30, 2016 January 30, 2016 May 2, 2015
Foreign currency translation $ (7,765 ) $ (9,236 ) $ (6,154 )
Accumulated changes in fair value of derivative financial
instruments, net of tax (956 ) (1,586 ) (3,927 )
Total accumulated other comprehensive loss $ (8,721 ) $ (10,822 ) $ (10,081 )
Changes in the accumulated OCI balance by component
were as follows as of and for the periods ended (in thousands):
13 Weeks Ended April 30,
2016
Derivatives Foreign Total Accumulated
Beginning balance $ (1,586 ) $ (9,236 ) $ (10,822 )
Other comprehensive (loss) income recognized before
reclassifications (491 ) 1,635 1,144
Amounts reclassified from accumulated other comprehensive loss to
earnings 1,121
— 1,121
Tax expense
—
—
—
Net current-period other comprehensive income 630 1,635 2,265
Other comprehensive income attributable to noncontrolling
interest
— (164 ) (164 )
Ending balance $ (956 ) $ (7,765 ) $ (8,721 )
Year Ended January 30, 2016
Derivatives Foreign Total Accumulated
Beginning balance $ (4,188 ) $ (7,043 ) $ (11,231 )
Other comprehensive loss recognized before
reclassifications (17 ) (2,817 ) (2,834 )
Amounts reclassified from accumulated other comprehensive loss to
earnings 3,570
— 3,570
Tax expense (951 )
— (951 )
Net current-period other comprehensive income (loss) 2,602 (2,817 ) (215 )
Other comprehensive loss attributable to noncontrolling
interest
— 624 624
Ending balance $ (1,586 ) $ (9,236 ) $ (10,822 )
13 Weeks Ended May 2, 2015
Derivatives Foreign Total Accumulated
Beginning balance $ (4,188 ) $ (7,043 ) $ (11,231 )
Other comprehensive (loss) income recognized before
reclassifications (154 ) 956 802
Amounts reclassified from accumulated other comprehensive loss to
earnings 613
— 613
Tax expense (198 )
— (198 )
Net current-period other comprehensive income 261 956 1,217
Other comprehensive income attributable to noncontrolling
interest
— (67 ) (67 )
Ending balance $ (3,927 ) $ (6,154 ) $ (10,081 )</t>
  </si>
  <si>
    <t>Dividends</t>
  </si>
  <si>
    <t>14.
Dividends During the 13 weeks ended April 30, 2016, Gymboree
Tianjin declared cash dividends to its unconsolidated direct
parent, Gymboree Hong Kong Limited, totaling $5.1
million. Gymboree Tianjin paid $0.5 million of the total
amount declared in April 2016 and recognized $4.6 million dividends
payable as of April 30, 2016, which is included in accrued and
other current liabilities in the accompanying condensed
consolidated balance sheets. The dividend was subsequently paid in
May 2016.</t>
  </si>
  <si>
    <t>Related Party Transactions</t>
  </si>
  <si>
    <t>15.
Related Party Transactions
Related Party Transactions –Excluding VIEs We incurred approximately $0.8 million and $0.9
million in management fees and reimbursement of out-of-pocket
expenses from Bain Capital Private Equity, LP (formerly Bain
Capital Partners LLC) (“Bain Capital”) during the 13
weeks ended April 30, 2016 and May 2, 2015, respectively. As of
April 30, 2016, January 30, 2016 and May 2, 2015, we had a payable
balance of $1.0 million, $0.2 million and $1.1 million,
respectively, to Bain Capital. We incurred approximately $0.5 million and $0.6
million in expenses related to services purchased from LogicSource,
a company owned by funds associated with Bain Capital, during the
13 weeks ended April 30, 2016 and May 2, 2015, respectively. As of
April 30, 2016, January 30, 2016 and May 2, 2015, we had a payable
balance of $0.1 million to LogicSource. As of April 30, 2016 and May 2, 2015, we had a
receivable balance of $0.4 million and $0.2 million, respectively,
from our indirect parent, Giraffe Holding, Inc., related mainly to
taxes.
Related Party Transactions –VIEs In September 2015, Gymboree Tianjin entered into an
unsecured entrusted loan agreement with Lionbridge Financing
Leasing (China) Co., Ltd. (“Lionbridge”), an indirect
majority-owned company of Bain Capital Lionbridge Cayman Ltd., and
Shanghai Pudong Development Bank (“SPD Bank”) for $1.7
million, whereby Lionbridge was the borrower and SPD Bank was the
trustee. The loan had an interest of 10% per annum. The principal
amount and interest were received when the agreement matured in the
first quarter of fiscal 2016. The loan receivable balance was
included in accounts receivable on the condensed consolidated
balance sheet as of January 30, 2016. During 2015, Gymboree Tianjin sold $0.2 million of
equipment to Lionbridge who subsequently leased the equipment to
Gymboree Tianjin’s Play &amp; Music franchisees. As a result
of these transactions, Gymboree Tianjin had a $0.2 million
receivable due from Lionbridge as of year-end which is included in
the consolidated balance sheet as of January 30, 2016. The
receivable was collected during the first quarter of fiscal 2016
and there are no amounts due as of April 30, 2016. Our VIEs incurred $0.1 million in management fees
from Bain Capital Advisors (China) Ltd. for each of the 13 weeks
ended April 30, 2016 and May 2, 2015 and had a payable of $0.2
million payable as of May 2, 2015. As of April 30, 2016, January 30, 2016 and May 2,
2015, our VIEs had a balance of $1.1 million payable to their
indirect parent, Gymboree Investment Holding GP, Ltd., related to
funds used to pay operating costs of the VIEs.
As of April 30, 2016, January 30, 2016 and May 2,
2015, our VIEs had a payable balance of $0.4 million due to
Gymboree Hong Kong Limited, the unconsolidated direct parent of the
VIEs, related to funds used to pay operating costs of the VIEs. The
Company is part of a related party group that controls Gymboree
Hong Kong Limited.</t>
  </si>
  <si>
    <t>Segment Information</t>
  </si>
  <si>
    <t>16.
Segment Information We have four reportable segments: retail stores
(including online stores), Gymboree Play &amp; Music,
International Retail Franchise (“Retail Franchise”),
and one reportable segment related to the activities of our
consolidated VIEs. These reportable segments were identified based
on how our business is managed and evaluated by our chief operating
decision maker, who is the Chief Executive Officer. The retail
stores segment includes four operating segments (brands), which
sell high-quality apparel for children: Gymboree Retail (including
an online store), Gymboree Outlet, Janie and Jack (including an
online store), and Crazy 8 (including an online store). These four
operating segments have been aggregated into one reportable segment
because these operating segments have similar historical economic
characteristics and/or are expected to have similar economic
characteristics and similar long-term financial performance in the
future. Gross profit is the principal measure we consider in
determining whether the economic characteristics are similar. In
addition, each retail store segment has similar products,
production processes and type and class of customer. Corporate
overhead (costs related to our distribution centers and shared
corporate services) is included in the retail stores segment. Below is a summary of net sales and gross profit of
each reportable segment for the periods ended (in thousands):
13 Weeks Ended April 30,
2016
Retail Gymboree International Retail VIEs Intersegment Total
Net sales $ 269,069 $ 4,518 $ 3,844 $ 10,347 $ (2,737 ) $ 285,041
Gross Profit $ 107,561 $ 3,064 $ 2,232 $ 5,324 $ (1,725 ) $ 116,456
13 Weeks Ended May 2, 2015
Retail Gymboree International Retail VIEs Intersegment Total
Net sales $ 259,924 $ 4,357 $ 5,857 $ 8,611 $ (2,680 ) $ 276,069
Gross Profit $ 94,575 $ 2,774 $ 3,227 $ 6,384 $ (1,603 ) $ 105,357 Net retail sales of the retail stores segment by
brand and the VIE were as follows for the periods ended (in
thousands):
Gymboree (1) Janie and Jack Crazy 8 Total VIE Total
13 weeks ended April 30, 2016 $ 170,070 $ 34,985 $ 64,014 $ 269,069 $ 2,207 $ 271,276
13 weeks ended May 2, 2015 $ 160,121 $ 33,573 $ 66,230 $ 259,924 $ 1,808 $ 261,732
(1)
This includes the net retail sales for Gymboree
Retail and Gymboree Outlet operating segments. Interest expense, depreciation and amortization
expense and capital expenditures have not been separately disclosed
above as the amounts primarily relate to the retail segment.
Intersegment revenues for each reportable segment were as follows
for the periods ended (in thousands):
Intersegment Revenues
Retail Gymboree International Retail VIEs Total
13 weeks ended April 30, 2016 $
— $ 2,564 $ 173 $
— $ 2,737
13 weeks ended May 2, 2015 $
— $ 2,512 $ 168 $
— $ 2,680 Below is a summary of total assets of each
reportable segment as of the periods ended (in thousands):
Total Assets
Retail Stores Gymboree International Retail VIEs Intersegment Total
April 30, 2016 $ 1,051,758 $ 60,236 $ 26,867 $ 26,294 $ (2,555 ) $ 1,162,600
January 30, 2016 $ 1,027,622 $ 59,701 $ 28,791 $ 25,795 $ (1,433 ) $ 1,140,476
May 2, 2015 $ 1,074,311 $ 59,916 $ 30,024 $ 22,865 $ (2,134 ) $ 1,184,982 We attribute retail store revenues to individual
countries based on the selling location. Gymboree Play &amp;
Music sales and Gymboree International Retail Franchise sales are
attributable to the U.S. geographic segment. VIE sales are
attributable to the international geographic segment.
Net sales of our two geographical areas, United
States and International, were as follows for the periods ended (in
thousands):
13 Weeks Ended 13 Weeks Ended
United States $ 265,711 $ 258,582
International 19,330 17,487
Total $ 285,041 $ 276,069
Property and equipment, net, of our two
geographical areas were as follows as of the periods ended (in
thousands):
April 30, 2016 January 30, 2016 May 2, 2015
United States $ 142,740 $ 150,037 $ 166,121
International 8,200 8,441 10,279
Total $ 150,940 $ 158,478 $ 176,400</t>
  </si>
  <si>
    <t>Variable Interest Entities</t>
  </si>
  <si>
    <t>17.
Variable Interest Entities Gymboree retail stores are operated in China by
Gymboree China, while Gymboree Tianjin is Gymboree Play &amp;
Music’s master franchisee in China. Gymboree China, Gymboree
Tianjin and the Company are indirectly controlled by Gymboree
Holding, Ltd. and investment funds sponsored by Bain Capital.
Gymboree China and Gymboree Tianjin have been determined to be
variable interest entities, and we (as well as our 100%-owned
subsidiaries) are a member of a related party group that controls
the VIEs and absorbs the economics of the VIEs. Based on our
relationship with the VIEs, we determined we are most closely
associated with the VIEs, and therefore, consolidate them as the
primary beneficiary. However, as we have a 0% ownership interest in
the VIEs, 100% of the results of operations of the VIEs are
recorded as noncontrolling interest. The assets of the VIEs can
only be used by the VIEs. The liabilities of the VIEs are comprised
mainly of short-term accrued expenses, and their creditors have no
recourse to our general credit or assets.
The following tables reflect the impact of the VIEs
on the condensed consolidated statements of operations for the 13
weeks ended April 30, 2016 and May 2, 2015 and the condensed
consolidated balance sheets as of April 30, 2016, January 30,
2016 and May 2, 2015 (in thousands): THE GYMBOREE CORPORATION CONDENSED CONSOLIDATING STATEMENTS OF
OPERATIONS (In thousands)
13 Weeks Ended April 30,
2016
Balance Before VIEs Eliminations As
Net sales $ 277,431 $ 10,347 $ (2,737 ) $ 285,041
Cost of goods sold, including buying and occupancy expenses (164,574 ) (5,023 ) 1,012 (168,585 )
Selling, general and administrative expenses (109,145 ) (6,546 ) 1,659 (114,032 )
Operating income (loss) 3,712 (1,222 ) (66 ) 2,424
Other non operating income (expense) 28,880 334
— 29,214
Income (loss) before income taxes 32,592 (888 ) (66 ) 31,638
Income tax benefit (expense) 320 (1,017 )
— (697 )
Net income (loss) 32,912 (1,905 ) (66 ) 30,941
Net loss attributable to noncontrolling interest
— 1,905
— 1,905
Net income attributable to The Gymboree Corporation $ 32,912 $
— $ (66 ) $ 32,846
13 Weeks Ended May 2, 2015
Balance Before VIEs Eliminations As
Net sales $ 270,138 $ 8,611 $ (2,680 ) $ 276,069
Cost of goods sold, including buying and occupancy expenses (169,562 ) (2,227 ) 1,077 (170,712 )
Selling, general and administrative expenses (100,988 ) (5,173 ) 1,451 (104,710 )
Operating (loss) income (412 ) 1,211 (152 ) 647
Other non-operating expense (21,157 ) (10 )
— (21,167 )
(Loss) income before income taxes (21,569 ) 1,201 (152 ) (20,520 )
Income tax expense (1,304 ) (656 )
— (1,960 )
Net (loss) income (22,873 ) 545 (152 ) (22,480 )
Net income attributable to noncontrolling interest
— (545 )
— (545 )
Net loss attributable to The Gymboree Corporation $ (22,873 ) $
— $ (152 ) $ (23,025 )
THE GYMBOREE CORPORATION CONDENSED CONSOLIDATING BALANCE SHEETS (In thousands)
April 30, 2016
Balance Before VIEs Eliminations As Reported
Cash and cash equivalents $ 49,637 $ 12,531 $
— $ 62,168
Other current assets 220,553 9,808 (2,555 ) 227,806
Total current assets 270,190 22,339 (2,555 ) 289,974
Non-current assets 868,671 3,955
— 872,626
Total assets $ 1,138,861 $ 26,294 $ (2,555 ) $ 1,162,600
Current liabilities $ 241,347 $ 22,135 $ (2,222 ) $ 261,260
Non-current liabilities 1,210,214 311
— 1,210,525
Total liabilities 1,451,561 22,446 (2,222 ) 1,471,785
Total stockholders’ deficit (312,700 )
— (333 ) (313,033 )
Noncontrolling interest
— 3,848
— 3,848
Total liabilities and stockholders’ deficit $ 1,138,861 $ 26,294 $ (2,555 ) $ 1,162,600
January 30, 2016
Balance Before VIEs Eliminations As Reported
Cash and cash equivalents $ 8,541 $ 9,623 $
— $ 18,164
Other current assets 232,502 11,222 (1,433 ) 242,291
Total current assets 241,043 20,845 (1,433 ) 260,455
Non-current assets 875,071 4,950
— 880,021
Total assets $ 1,116,114 $ 25,795 $ (1,433 ) $ 1,140,476
Current liabilities $ 217,596 $ 14,618 $ (1,162 ) $ 231,052
Non-current liabilities 1,246,849 463
— 1,247,312
Total liabilities 1,464,445 15,081 (1,162 ) 1,478,364
Total stockholders’ deficit (348,331 )
— (271 ) (348,602 )
Noncontrolling interest
— 10,714
— 10,714
Total liabilities and stockholders’ deficit $ 1,116,114 $ 25,795 $ (1,433 ) $ 1,140,476
May 2, 2015
Balance Before VIEs Eliminations As Reported
Cash and cash equivalents $ 12,513 $ 9,850 $
— $ 22,363
Other current assets 257,220 7,920 (2,134 ) 263,006
Total current assets 269,733 17,770 (2,134 ) 285,369
Non-current assets 894,518 5,095
— 899,613
Total assets $ 1,164,251 $ 22,865 $ (2,134 ) $ 1,184,982
Current liabilities $ 244,625 $ 11,840 $ (1,805 ) $ 254,660
Non-current liabilities 1,282,642 485
— 1,283,127
Total liabilities 1,527,267 12,325 (1,805 ) 1,537,787
Total stockholders’ deficit (363,016 )
— (329 ) (363,345 )
Noncontrolling interest
— 10,540
— 10,540
Total liabilities and stockholders’ deficit $ 1,164,251 $ 22,865 $ (2,134 ) $ 1,184,982</t>
  </si>
  <si>
    <t>Condensed Guarantor Data</t>
  </si>
  <si>
    <t>18.
Condensed Guarantor Data The Company’s 100%-owned domestic
subsidiaries have fully and unconditionally guaranteed the Notes,
subject to the customary automatic release provisions described
above (see Note 6). The following condensed consolidating financial
information presents the results of operations, comprehensive
income (loss), financial position and cash flows of The Gymboree
Corporation and the guarantor and non-guarantor subsidiaries. The
VIEs financial results are included in those of the non-guarantor
subsidiaries. Intercompany transactions are eliminated. THE GYMBOREE CORPORATION CONDENSED CONSOLIDATING STATEMENTS OF
OPERATIONS FOR THE 13 WEEKS ENDED APRIL 30, 2016 (In thousands)
The Gymboree Guarantor Non-guarantor Eliminations Consolidated
Net sales:
Retail $ 696 $ 264,815 $ 11,813 $ (6,048 ) $ 271,276
Gymboree Play &amp; Music
— 1,954 8,140
— 10,094
Retail Franchise
— 3,671
—
— 3,671
Intercompany revenue 13,919 8,365 1,011 (23,295 )
—
Total net sales 14,615 278,805 20,964 (29,343 ) 285,041
Cost of goods sold, including buying and occupancy
expenses (1,765 ) (161,700 ) (12,086 ) 6,966 (168,585 )
Gross profit 12,850 117,105 8,878 (22,377 ) 116,456
Selling, general and administrative expenses (21,331 ) (105,089 ) (9,845 ) 22,233 (114,032 )
Operating (loss) income (8,481 ) 12,016 (967 ) (144 ) 2,424
Interest income
— 1 104
— 105
Interest expense (19,389 ) (418 )
—
— (19,807 )
Gain on extinguishment of debt 48,804
—
—
— 48,804
Other income (expense), net 73 (193 ) 232
— 112
Income (loss) before income taxes 21,007 11,406 (631 ) (144 ) 31,638
Income tax benefit (expense) 8,369 (7,971 ) (1,095 )
— (697 )
Equity in earnings of affiliates, net of tax 3,470
—
— (3,470 )
—
Net income (loss) 32,846 3,435 (1,726 ) (3,614 ) 30,941
Net loss attributable to noncontrolling interest
—
— 1,905
— 1,905
Net income attributable to The Gymboree Corporation $ 32,846 $ 3,435 $ 179 $ (3,614 ) $ 32,846
THE GYMBOREE CORPORATION CONDENSED CONSOLIDATING STATEMENTS OF
OPERATIONS FOR THE 13 WEEKS ENDED MAY 2, 2015 (In thousands)
The Gymboree Guarantor Non-guarantor Eliminations Consolidated
Net sales:
Retail $ 405 $ 256,083 $ 11,220 $ (5,976 ) $ 261,732
Gymboree Play &amp; Music
— 1,845 6,803
— 8,648
Retail Franchise
— 5,689
—
— 5,689
Intercompany revenue 15,325 2,981
— (18,306 )
—
Total net sales 15,730 266,598 18,023 (24,282 ) 276,069
Cost of goods sold, including buying and occupancy
expenses (2,157 ) (165,573 ) (9,935 ) 6,953 (170,712 )
Gross profit 13,573 101,025 8,088 (17,329 ) 105,357
Selling, general and administrative expenses (15,535 ) (97,266 ) (9,003 ) 17,094 (104,710 )
Operating (loss) income (1,962 ) 3,759 (915 ) (235 ) 647
Interest income
— 3 16
— 19
Interest expense (21,000 ) (76 )
—
— (21,076 )
Other expense, net (8 ) (76 ) (26 )
— (110 )
(Loss) income before income taxes (22,970 ) 3,610 (925 ) (235 ) (20,520 )
Income tax benefit (expense) 4,754 (5,745 ) (969 )
— (1,960 )
Equity in earnings of affiliates, net of tax (4,809 )
—
— 4,809
—
Net loss (23,025 ) (2,135 ) (1,894 ) 4,574 (22,480 )
Net loss attributable to noncontrolling interest
—
— (545 )
— (545 )
Net loss attributable to The Gymboree Corporation $ (23,025 ) $ (2,135 ) $ (2,439 ) $ 4,574 $ (23,025 )
THE GYMBOREE CORPORATION CONDENSED CONSOLIDATING STATEMENTS OF
COMPREHENSIVE INCOME (LOSS) FOR THE 13 WEEKS ENDED APRIL 30, 2016 (In thousands)
The Gymboree Guarantor Non-guarantor Eliminations Consolidated
Net income (loss) $ 32,846 $ 3,435 $ (1,726 ) $ (3,614 ) $ 30,941
Other comprehensive income (loss), net of tax:
Foreign currency translation adjustments 1,471
— 1,636 (1,472 ) 1,635
Unrealized net gain (loss) on cash flow hedges, net of tax 630
— (552 ) 552 630
Total other comprehensive income, net of tax 2,101
— 1,084 (920 ) 2,265
Comprehensive income (loss) 34,947 3,435 (642 ) (4,534 ) 33,206
Comprehensive loss attributable to noncontrolling interest
— 1,741
— 1,741
Comprehensive income attributable to The Gymboree Corporation $ 34,947 $ 3,435 $ 1,099 $ (4,534 ) $ 34,947
THE GYMBOREE CORPORATION CONDENSED CONSOLIDATING STATEMENTS OF
COMPREHENSIVE INCOME (LOSS) FOR THE 13 WEEKS ENDED MAY 2, 2015 (In thousands)
The Gymboree Guarantor Non-guarantor Eliminations Consolidated
Net loss $ (23,025 ) $ (2,135 ) $ (1,894 ) $ 4,574 $ (22,480 )
Other comprehensive income (loss), net of tax:
Foreign currency translation adjustments 889
— 950 (883 ) 956
Unrealized net gain (loss) on cash flow hedges, net of tax 261
— (311 ) 311 261
Total other comprehensive income, net of tax 1,150
— 639 (572 ) 1,217
Comprehensive loss (21,875 ) (2,135 ) (1,255 ) 4,002 (21,263 )
Comprehensive income attributable to noncontrolling interest
—
— (612 )
— (612 )
Comprehensive loss attributable to The Gymboree Corporation $ (21,875 ) $ (2,135 ) $ (1,867 ) $ 4,002 $ (21,875 )
THE GYMBOREE CORPORATION CONDENSED CONSOLIDATING BALANCE SHEETS (In thousands)
April 30, 2016
The Gymboree
Guarantor
Non-guarantor
Corporation Subsidiaries Subsidiaries Eliminations Consolidated
ASSETS
Current assets:
Cash and cash equivalents $ 39,730 $ 5,328 $ 17,110 $
— $ 62,168
Accounts receivable, net of allowance 1,784 15,590 3,459
— 20,833
Merchandise inventories
— 190,386 8,978 (746 ) 198,618
Prepaid income taxes 1,511 804 178
— 2,493
Prepaid expenses 2,885 1,180 1,797
— 5,862
Intercompany receivable 2,017 695,837
— (697,854 )
—
Total current assets 47,927 909,125 31,522 (698,600 ) 289,974
Property and equipment, net 15,723 126,538 8,679
— 150,940
Goodwill
— 363,207 10,638
— 373,845
Other intangible assets, net
— 340,470 40
— 340,510
Other assets 2,392 1,663 3,896 (620 ) 7,331
Investment in subsidiaries 1,415,164
—
— (1,415,164 )
—
Total assets $ 1,481,206 $ 1,741,003 $ 54,775 $ (2,114,384 ) $ 1,162,600
LIABILITIES AND STOCKHOLDERS’ (DEFICIT) EQUITY
Current liabilities:
Accounts payable $ 5,435 $ 87,906 $ 821 $
— $ 94,162
Accrued and other current liabilities 29,196 71,466 20,936
— 121,598
Line of credit borrowings 43,000
—
—
— 43,000
Current portion of long-term debt 2,500
—
—
— 2,500
Current obligation under capital lease
—
—
—
—
—
Intercompany payable 691,292
— 7,308 (698,600 )
—
Total current liabilities 771,423 159,372 29,065 (698,600 ) 261,260
Long-term liabilities:
Long-term debt, net of current portion 1,010,565 144
—
— 1,010,709
Long-term sale-leaseback financing liability, net
— 25,545
—
— 25,545
Long-term obligation under capital lease
—
—
—
—
—
Lease incentives and other liabilities 2,908 43,298 4,498
— 50,704
Deferred income taxes 9,343 114,844
— (620 ) 123,567
Total liabilities 1,794,239 343,203 33,563 (699,220 ) 1,471,785
Total stockholders’ (deficit) equity (313,033 ) 1,397,800 17,364 (1,415,164 ) (313,033 )
Noncontrolling interest
—
— 3,848
— 3,848
Total liabilities and stockholders’ (deficit) equity $ 1,481,206 $ 1,741,003 $ 54,775 $ (2,114,384 ) $ 1,162,600
THE GYMBOREE CORPORATION CONDENSED CONSOLIDATING BALANCE SHEETS (In thousands)
January 30, 2016
The Gymboree
Guarantor
Non-guarantor
Corporation Subsidiaries Subsidiaries Eliminations Consolidated
ASSETS
Current assets:
Cash and cash equivalents $ 982 $ 3,001 $ 14,181 $
— $ 18,164
Accounts receivable, net of allowance 1,073 21,149 4,474
— 26,696
Merchandise inventories
— 197,655 9,587 (600 ) 206,642
Prepaid income taxes 1,511 516 169
— 2,196
Prepaid expenses 3,359 2,800 598
— 6,757
Intercompany receivable
— 673,936 1,376 (675,312 )
—
Total current assets 6,925 899,057 30,385 (675,912 ) 260,455
Property and equipment, net 13,518 136,020 8,940
— 158,478
Goodwill
— 363,207 9,530
— 372,737
Other intangible assets, net
— 340,968 43
— 341,011
Other assets 2,899 1,200 4,107 (411 ) 7,795
Investment in subsidiaries 1,410,631
—
— (1,410,631 )
—
Total assets $ 1,433,973 $ 1,740,452 $ 53,005 $ (2,086,954 ) $ 1,140,476
LIABILITIES AND STOCKHOLDERS’ (DEFICIT) EQUITY
Current liabilities:
Accounts payable $ 10,065 $ 97,665 $ 1,463 $
— $ 109,193
Accrued and other current liabilities 27,941 60,863 13,450
— 102,254
Line of credit borrowings 19,000
—
—
— 19,000
Current obligation under capital lease
— 605
—
— 605
Intercompany payable 668,968
— 6,944 (675,912 )
—
Total current liabilities 725,974 159,133 21,857 (675,912 ) 231,052
Long-term liabilities:
Long-term debt, net 1,040,506
—
—
— 1,040,506
Long-term sale-leaseback financing liability, net
— 25,578
—
— 25,578
Long-term obligation under capital lease
— 2,245
—
— 2,245
Lease incentives and other liabilities 4,455 46,117 4,167
— 54,739
Deferred income taxes 11,640 113,015
— (411 ) 124,244
Total liabilities 1,782,575 346,088 26,024 (676,323 ) 1,478,364
Total stockholders’ (deficit) equity (348,602 ) 1,394,364 16,267 (1,410,631 ) (348,602 )
Noncontrolling interest
—
— 10,714
— 10,714
Total liabilities and stockholders’ (deficit) equity $ 1,433,973 $ 1,740,452 $ 53,005 $ (2,086,954 ) $ 1,140,476
THE GYMBOREE CORPORATION CONDENSED CONSOLIDATING BALANCE SHEETS (In thousands)
May 2, 2015
The Gymboree
Guarantor
Non-guarantor
Corporation Subsidiaries Subsidiaries Eliminations Consolidated
ASSETS
Current assets:
Cash and cash equivalents $ 1,564 $ 4,557 $ 16,242 $
— $ 22,363
Accounts receivable, net of allowance 892 21,996 2,627
— 25,515
Merchandise inventories
— 201,010 8,642 (744 ) 208,908
Prepaid income taxes 1,860 427 472
— 2,759
Prepaid expenses 2,468 14,727 1,366
— 18,561
Deferred income taxes
— 15,992 804 (9,533 ) 7,263
Intercompany receivable 5,035 596,966
— (602,001 )
—
Total current assets 11,819 855,675 30,153 (612,278 ) 285,369
Property and equipment, net 11,965 153,567 10,868
— 176,400
Goodwill
— 362,021 12,287
— 374,308
Other intangible assets, net
— 342,662 154
— 342,816
Other assets 7,799 1,254 3,856 (6,820 ) 6,089
Investment in subsidiaries 1,404,444
—
— (1,404,444 )
—
Total assets $ 1,436,027 $ 1,715,179 $ 57,318 $ (2,023,542 ) $ 1,184,982
LIABILITIES AND STOCKHOLDERS’ (DEFICIT) EQUITY
Current liabilities:
Accounts payable $ 19,712 $ 84,613 $ 1,101 $
— $ 105,426
Accrued and other current liabilities 32,954 62,429 11,163 123 106,669
Deferred income taxes 9,656
—
— (9,656 )
—
Line of credit borrowings 42,000
—
—
— 42,000
Current obligation under capital lease
— 565
—
— 565
Intercompany payable 597,708
— 5,037 (602,745 )
—
Total current liabilities 702,030 147,607 17,301 (612,278 ) 254,660
Long-term liabilities:
Long-term debt, net 1,092,549
—
—
— 1,092,549
Long-term obligation under capital lease, net
— 2,704
—
— 2,704
Lease incentives and other liabilities 4,793 48,485 4,731
— 58,009
Deferred income taxes
— 136,668 17 (6,820 ) 129,865
Total liabilities 1,799,372 335,464 22,049 (619,098 ) 1,537,787
Total stockholders’ (deficit) equity (363,345 ) 1,379,715 24,729 (1,404,444 ) (363,345 )
Noncontrolling interest
—
— 10,540
— 10,540
Total liabilities and stockholders’ (deficit) equity $ 1,436,027 $ 1,715,179 $ 57,318 $ (2,023,542 ) $ 1,184,982
THE GYMBOREE CORPORATION CONDENSED CONSOLIDATING STATEMENTS OF CASH
FLOWS FOR THE 13 WEEKS ENDED APRIL 30, 2016 (In thousands)
The Gymboree
Guarantor
Non-guarantor
Corporation Subsidiaries Subsidiaries Eliminations Consolidated
CASH FLOWS FROM OPERATING ACTIVITIES:
Net cash (used in) provided by operating activities $ (29,661 ) $ 32,193 $ (280 ) $
— $ 2,252
CASH FLOWS FROM INVESTING ACTIVITIES:
Capital expenditures (1,633 ) (2,087 ) 129
— (3,591 )
Receipt of related party loan receivable
—
— 1,741
— 1,741
Intercompany transfers (2,017 ) (27,733 ) 1,376 28,374
—
Other
— 1
—
— 1
Net cash (used in) provided by investing activities (3,650 ) (29,819 ) 3,246 28,374 (1,849 )
CASH FLOWS FROM FINANCING ACTIVITIES:
Intercompany transfers 28,061
— 313 (28,374 )
—
Proceeds from ABL facility 152,000
—
—
— 152,000
Payments on ABL facility (128,000 )
—
—
— (128,000 )
Proceeds from ABL term loan 50,000
—
—
— 50,000
Payments for deferred financing costs (3,804 )
—
—
— (3,804 )
Repurchase of notes (26,198 )
—
—
— (26,198 )
Payments on capital lease and sale-leaseback financing
liability
— (47 )
—
— (47 )
Dividend payment by VIE to its parent
—
— (512 )
— (512 )
Net cash provided by (used in) financing activities 72,059 (47 ) (199 ) (28,374 ) 43,439
Effect of exchange rate fluctuations on cash and cash
equivalents
—
— 162
— 162
Net increase in cash and cash equivalents 38,748 2,327 2,929
— 44,004
CASH AND CASH EQUIVALENTS:
Beginning of Period 982 3,001 14,181
— 18,164
End of Period $ 39,730 $ 5,328 $ 17,110 $
— $ 62,168
THE GYMBOREE CORPORATION CONDENSED CONSOLIDATING STATEMENTS OF CASH
FLOWS FOR THE 13 WEEKS ENDED MAY 2, 2015 (In thousands)
The Gymboree
Guarantor
Non-guarantor
Corporation Subsidiaries Subsidiaries Eliminations Consolidated
CASH FLOWS FROM OPERATING ACTIVITIES:
Net cash used in operating activities $ (1,611 ) $ (784 ) $ (244 ) $
— $ (2,639 )
CASH FLOWS FROM INVESTING ACTIVITIES:
Capital expenditures (291 ) (2,052 ) (797 )
— (3,140 )
Proceeds from sale of assets
—
— 353
— 353
Intercompany transfers (1,565 ) 5,047 720 (4,202 )
—
Other
— (3 ) 11
— 8
Net cash (used in) provided by investing activities (1,856 ) 2,992 287 (4,202 ) (2,779 )
CASH FLOWS FROM FINANCING ACTIVITIES:
Intercompany transfers (5,658 ) (720 ) 2,176 4,202
—
Proceeds from ABL facility 130,000
—
—
— 130,000
Payments on ABL facility (121,000 )
—
—
— (121,000 )
Payments on capital lease
— (133 )
—
— (133 )
Net cash provided by (used in) financing activities 3,342 (853 ) 2,176 4,202 8,867
Effect of exchange rate fluctuations on cash and cash
equivalents
—
— 394
— 394
Net (decrease) increase in cash and cash equivalents (125 ) 1,355 2,613
— 3,843
CASH AND CASH EQUIVALENTS:
Beginning of Period 1,689 3,202 13,629
— 18,520
End of Period $ 1,564 $ 4,557 $ 16,242 $
— $ 22,363
The Company and its guarantor subsidiaries
participate in a cash pooling program. As part of this program,
cash balances are generally swept on a daily basis between the
guarantor subsidiary bank accounts and those of the Company. In
addition, we pay expenses on behalf of our guarantor and
non-guarantor subsidiaries on a regular basis. These types of
transactions have been accounted for as intercompany transfers
within investing and financing activities. The Company’s transactions include interest,
tax payments and intercompany sales transactions related to
administrative costs incurred by the Company, which are billed to
guarantor and non-guarantor subsidiaries on a cost plus basis. All
intercompany transactions are presumed to be settled in cash and
therefore are included in operating activities. Non-operating cash
flow changes have been classified as investing and financing
activities.</t>
  </si>
  <si>
    <t>Summary of Significant Accounting Policies (Policies)</t>
  </si>
  <si>
    <t>Basis of Presentation The unaudited interim condensed consolidated
financial statements, which include The Gymboree Corporation (the
“Company,” “we” or “us”) and
our 100%-owned subsidiaries, as well as Gymboree (China) Commercial
and Trading Co. Ltd. (“Gymboree China”) and Gymboree
(Tianjin) Educational Information Consultation Co. Ltd.
(“Gymboree Tianjin”) (collectively, the
“VIEs”), have been prepared pursuant to the rules and
regulations of the Securities and Exchange Commission. Certain
information and disclosures normally included in the notes to the
annual financial statements prepared in accordance with generally
accepted accounting principles have been omitted. These financial
statements should be read in conjunction with the consolidated
financial statements and notes thereto included in our annual
report on Form 10-K for the fiscal year ended January 30, 2016
filed with the Securities and Exchange Commission on April 28,
2016. The accompanying condensed consolidated financial
statements reflect all normal and recurring adjustments that are,
in the opinion of management, necessary to present fairly our
financial position, results of operations, comprehensive income
(loss) and cash flows for the periods presented. The results of
operations for the 13 weeks ended April 30, 2016 (“first
quarter of fiscal 2016”) are not necessarily indicative of
the operating results that may be expected for the 52-week period
ending January 28, 2017 (“fiscal 2016”) or any future
period. Certain reclassifications have been made to the
condensed consolidated balance sheets as of January 30, 2016 and
May 2, 2015 as a result of our adoption of the Financial Accounting
Standards Board (“FASB”) Accounting Standards Update
(“ASU”) No. 2015-03, Interest-Imputation of Interest
(Subtopic 835-30): Simplifying the Presentation of Debt Issuance
Costs effective during the first quarter of fiscal 2016 (see Note
2).</t>
  </si>
  <si>
    <t>Recently Issued Accounting Standards In March 2016, the FASB issued ASU No. 2016-09,
Compensation-stock Compensation (Topic 718): Improvements to
Employee Share-Based Payment Accounting, which simplifies the
accounting for share-based payment transactions, including the
income tax consequences, classification of awards as either equity
or liabilities, and classification on the statement of cash flows,
among others. This ASU will be applied prospectively and is
effective for fiscal years, and for interim periods within those
fiscal years, beginning after December 15, 2016, with early
adoption permitted. We have not yet determined the impact of the
new standard on our condensed consolidated financial
statements. In February 2016, the FASB issued ASU No. 2016-02,
Leases (Topic 842). Under this ASU,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and lessees will no longer be provided with a
source of off-balance sheet financing. This ASU is effective for
fiscal years beginning after December 15, 2018, including interim
periods within those fiscal years.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lthough we have not yet determined the impact
of the new standard, we believe this ASU will have a significant
impact on our condensed consolidated financial statements due to
the substantial number of leases that we have. In July 2015, the FASB issued ASU No. 2015-11,
Inventory (Topic 330): Simplifying the Measurement of Inventory,
which requires all inventory to be measured at the lower of cost
and net realizable value, except for inventory that is accounted
for using the last-in, first-out (LIFO) or the retail inventory
method which will be measured under existing accounting standards.
This ASU would be applied prospectively and is effective for fiscal
years, and for interim periods within those fiscal years, beginning
after December 15, 2016, with early adoption permitted. We
have not yet determined the impact of the new standard on our
condensed consolidated financial statements. In April 2015, the FASB issued ASU No. 2015-03,
Interest-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guidance in Update 2015-03 does not address presentation or
subsequent measurement of debt issuance costs related to
line-of-credit arrangements. In August 2015, the FASB issued ASU
No. 2015-15, Interest-Imputation of Interest (Subtopic 835-30):
Presentation and Subsequent Measurement of Debt Issuance Costs
Associated with Line-of-Credit Arrangements, which adds SEC
paragraphs about the presentation and subsequent measurement of
debt issuance costs associated with line-of-credit arrangements.
Accordingly, the SEC staff would not object to the deferral and
presentation of debt issuance costs related to line-of-credit
arrangements as an asset and subsequently amortizing the deferred
debt issuance costs ratably over the term of the line-of-credit
arrangement, regardless of whether there are any outstanding
borrowings on the line-of-credit arrangement. The amendments do not
affect the current guidance on the recognition and measurement of
debt issuance costs. Effective during the first quarter of fiscal
2016, we adopted ASU 2015-03 and applied the provisions
retrospectively to all prior periods. As a result of this adoption,
the unamortized debt issuance costs associated with our long-term
debt and long-term sale-leaseback financing liability are presented
as an offset against the long-term debt and long-term
sale-leaseback financing liability in the accompanying condensed
consolidated balance sheets. The unamortized debt issuance costs
associated with our line of credit under our ABL Revolving Credit
Facility are included in other assets in the accompanying condensed
consolidated balance sheets. The unamortized debt issuance costs
associated with our long-term debt and long-term sale-leaseback
financing liability, which amounted to $16.3 million and $21.6
million as of January 30, 2016 and May 2, 2015, respectively, were
reclassified from being a component of our total assets to a
reduction of our long-term debt and long-term sale-leaseback
financing liability in the accompanying condensed consolidated
balance sheets and in Notes 16, 17, and 18. Below is a summary
of the changes made in the accompanying condensed consolidated
balance sheets as of January 30, 2016 and May 2, 2015 due to the
reclassification of the unamortized debt issuance costs (in
thousands):
January 30, 2016 May 2, 2015
As Reported Reclassification As Restated As Reported Reclassification As Restated
ASSETS:
Deferred financing costs $ 19,019 $ (19,019 ) $
— $ 23,984 $ (23,984 ) $
—
Other assets $ 5,044 $ 2,751 $ 7,795 $ 3,683 $ 2,406 $ 6,089
Total assets $ 1,156,744 $ (16,268 ) $ 1,140,476 $ 1,206,560 $ (21,578 ) $ 1,184,982
LIABILITIES AND STOCKHOLDERS’ DEFICIT:
Long-term debt, net $ 1,055,945 $ (15,439 ) $ 1,040,506 $ 1,114,127 $ (21,578 ) $ 1,092,549
Long-term sale-leaseback financing liability, net $ 26,407 $ (829 ) $ 25,578 $
— $
— $
—
Total liabilities $ 1,494,632 $ (16,268 ) $ 1,478,364 $ 1,559,365 $ (21,578 ) $ 1,537,787
Total liabilities and stockholders’ deficit $ 1,156,744 $ (16,268 ) $ 1,140,476 $ 1,206,560 $ (21,578 ) $ 1,184,982 In February 2015, the FASB issued ASU No. 2015-02,
Consolidation (Topic 810): Amendments to the Consolidation
Analysis, which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Effective
during the first quarter of fiscal 2016, we adopted this ASU and
determined that it had no impact on our condensed consolidated
financial statements. In August 2014, the FASB issued ASU No. 2014-15,
Presentation of Financial Statements—Going Concern (Subtopic
205-40): Disclosure of Uncertainties about an Entity’s
Ability to Continue as a Going Concern, to provide guidance on
principles and definitions to reduce diversity in the timing and
content of disclosures when evaluating whether there is substantial
doubt about an organization’s ability to continue as a going
concern. This ASU is effective in the annual period ending after
December 15, 2016, and for annual periods and interim periods
thereafter, with early adoption permitted. In May 2014, the FASB issued ASU No. 2014-09,
Revenue from Contracts with Customers, to clarify the principles of
recognizing revenue and create common revenue recognition guidance
between U.S. generally accepted accounting principles and
International Financial Reporting Standards. This ASU is effective
for fiscal years and interim periods within those years, beginning
after December 15, 2016, and is to be applied either
retrospectively to each prior reporting period presented or with
the cumulative effect recognized at the date of initial adoption as
an adjustment to the opening balance of retained earnings (or other
appropriate components of equity or net assets). In April 2015, the
FASB proposed a deferral of this ASU’s effective date by one
year, to December 15, 2017. The proposed deferral allows early
adoption at the original effective date. We have not yet determined
the impact of the new standard on our condensed consolidated
financial statements.</t>
  </si>
  <si>
    <t>Recently Issued Accounting Standards (Tables)</t>
  </si>
  <si>
    <t>Summary of Changes Made in Accompanying Condensed Consolidated Balance Sheets due to Reclassification of Unamortized Debt Issuance Costs</t>
  </si>
  <si>
    <t xml:space="preserve">Below is a summary of the changes made in the
accompanying condensed consolidated balance sheets as of January
30, 2016 and May 2, 2015 due to the reclassification of the
unamortized debt issuance costs (in thousands):
January 30, 2016 May 2, 2015
As Reported Reclassification As Restated As Reported Reclassification As Restated
ASSETS:
Deferred financing costs $ 19,019 $ (19,019 ) $
— $ 23,984 $ (23,984 ) $
—
Other assets $ 5,044 $ 2,751 $ 7,795 $ 3,683 $ 2,406 $ 6,089
Total assets $ 1,156,744 $ (16,268 ) $ 1,140,476 $ 1,206,560 $ (21,578 ) $ 1,184,982
LIABILITIES AND STOCKHOLDERS’ DEFICIT:
Long-term debt, net $ 1,055,945 $ (15,439 ) $ 1,040,506 $ 1,114,127 $ (21,578 ) $ 1,092,549
Long-term sale-leaseback financing liability, net $ 26,407 $ (829 ) $ 25,578 $
— $
— $
—
Total liabilities $ 1,494,632 $ (16,268 ) $ 1,478,364 $ 1,559,365 $ (21,578 ) $ 1,537,787
Total liabilities and stockholders’ deficit $ 1,156,744 $ (16,268 ) $ 1,140,476 $ 1,206,560 $ (21,578 ) $ 1,184,982 </t>
  </si>
  <si>
    <t>Fair Value Measurements (Tables)</t>
  </si>
  <si>
    <t>Assets and Liabilities Measured at Fair Value on Recurring Basis</t>
  </si>
  <si>
    <t>The tables below present our assets and liabilities
measured at fair value on a recurring basis as of April 30, 2016,
January 30, 2016 and May 2, 2015, aggregated by the level in the
fair value hierarchy within which those measurements fall (in
thousands). There were no transfers into or out of Level 1 and
Level 2 during the 13 weeks ended April 30, 2016 and May 2, 2015,
or for the year ended January 30, 2016.
April 30, 2016
Quoted Prices in
Significant Other Significant
(Level 1) (Level 2) (Level 3) Total Fair Value
Assets
Money market funds $ 38,560 $
— $
— $ 38,560
Total $ 38,560 $
— $
— $ 38,560
Liabilities
Forward foreign exchange contracts $
— $ 391 $
— $ 391
Total $
— $ 391 $
— $ 391
January 30, 2016
Quoted Prices
in Significant
Other Significant
(Level 1) (Level 2) (Level 3) Total Fair Value
Liabilities
Forward foreign exchange contracts $
— $ 145 $
— $ 145
Total $
— $ 145 $
— $ 145
May 2, 2015
Quoted Prices
in Significant
Other Significant
(Level 1) (Level 2) (Level 3) Total Fair Value
Assets
Interest rate caps $
— $ 9 $
— $ 9
Total $
— $ 9 $
— $ 9
Liabilities
Forward foreign exchange contracts $
— $ 55 $
— $ 55
Total $
— $ 55 $
— $ 55</t>
  </si>
  <si>
    <t>Estimated Fair Value of Long-Term Debt</t>
  </si>
  <si>
    <t>The estimated fair value of long-term debt is as
follows (in thousands):
April 30, 2016 January 30, 2016 May 2, 2015
Carrying Fair Value Carrying Fair Value Carrying Fair Value
Term loan $ 769,102 $ 592,209 $ 769,102 $ 399,933 $ 769,102 $ 611,436
Notes 210,620 104,257 287,575 71,894 346,000 166,080
ABL term loan 50,000 50,000
—
—
—
—
Less unamortized discount and deferred financing costs (16,513 )
— (16,171 )
— (22,553 )
—
Total $ 1,013,209 $ 746,466 $ 1,040,506 $ 471,827 $ 1,092,549 $ 777,516</t>
  </si>
  <si>
    <t>Goodwill and Intangible Assets and Liabilities (Tables)</t>
  </si>
  <si>
    <t>Goodwill Allocated to Reportable Segments</t>
  </si>
  <si>
    <t>Goodwill allocated to our reportable segments as of
April 30, 2016, January 30, 2016 and May 2, 2015 is as follows
(in thousands):
Retail Stores Gymboree Play International Retail Total
Balance as of April 30, 2016
Goodwill $ 887,241 $ 16,389 $ 23,636 $ 927,266
Accumulated impairment losses (547,285 )
—
— (547,285 )
Effect of exchange rate fluctuations (6,136 )
—
— (6,136 )
$ 333,820 $ 16,389 $ 23,636 $ 373,845
Balance as of January 30, 2016
Goodwill $ 887,241 $ 16,389 $ 23,636 $ 927,266
Accumulated impairment losses (547,285 )
—
— (547,285 )
Effect of exchange rate fluctuations (7,244 )
—
— (7,244 )
$ 332,712 $ 16,389 $ 23,636 $ 372,737
Balance as of May 2, 2015
Goodwill $ 887,241 $ 16,389 $ 23,636 $ 927,266
Accumulated impairment losses (547,285 )
—
— (547,285 )
Effect of exchange rate fluctuations (5,673 )
—
— (5,673 )
$ 334,283 $ 16,389 $ 23,636 $ 374,308</t>
  </si>
  <si>
    <t>Intangible Assets and Liabilities</t>
  </si>
  <si>
    <t>Intangible assets and liabilities consist of the
following (in thousands):
April 30, 2016
Gross Carrying Accumulated Accumulated Net Amount
Intangible Assets Not Subject to Amortization:
Trade names $ 567,012 $
— $ (229,600 ) $ 337,412
Intangible Assets Subject to Amortization:
Below market leases 3,435 (2,596 )
— 839
Co-branded credit card agreement 4,000 (3,342 )
— 658
Franchise agreements and reacquired franchise rights 6,625 (5,024 )
— 1,601
14,060 (10,962 )
— 3,098
Total other intangible assets $ 581,072 $ (10,962 ) $ (229,600 ) $ 340,510
Intangible Liabilities Subject to Amortization:
Above market leases (included in Lease incentives and other
liabilities) $ (10,461 ) $ 7,789 $
— $ (2,672 )
Intangible Assets Not Subject to Amortization:
Trade names $ 567,012 $
— $ (229,600 ) $ 337,412
Intangible Assets Subject to Amortization:
Below market leases 3,435 (2,480 )
— 955
Co-branded credit card agreement 4,000 (3,189 )
— 811
Franchise agreements and reacquired franchise rights 6,625 (4,792 )
— 1,833
14,060 (10,461 )
— 3,599
Total other intangible assets $ 581,072 $ (10,461 ) $ (229,600 ) $ 341,011
Intangible Liabilities Subject to Amortization:
Above market leases (included in Lease incentives and other
liabilities) $ (10,461 ) $ 7,435 $
— $ (3,026 )
May 2, 2015
Gross Carrying Accumulated Accumulated Net Amount
Intangible Assets Not Subject to Amortization:
Trade names $ 567,012 $
— $ (229,600 ) $ 337,412
Intangible Assets Subject to Amortization:
Customer relationships 770 (688 )
— 82
Below market leases 4,839 (3,319 )
— 1,520
Co-branded credit card agreement 4,000 (2,727 )
— 1,273
Franchise agreements and reacquired franchise rights 6,625 (4,096 )
— 2,529
16,234 (10,830 )
— 5,404
Total other intangible assets $ 583,246 $ (10,830 ) $ (229,600 ) $ 342,816
Intangible Liabilities Subject to Amortization:
Above market leases (included in Lease incentives and other
liabilities) $ (11,400 ) $ 7,196 $
— $ (4,204 )</t>
  </si>
  <si>
    <t>Net Amortization Income (Expense)</t>
  </si>
  <si>
    <t>Net amortization income (expense) is presented
below for the periods ended (in thousands):
13 Weeks Ended 13 Weeks Ended May 2, 2015
Cost of goods sold - Amortization income $ 238 $ 133
Selling, general and administrative expenses - Amortization
expense $ (385 ) $ (468 )</t>
  </si>
  <si>
    <t>Long-Term Debt (Tables)</t>
  </si>
  <si>
    <t>Long-term debt consists of (in thousands):
April 30, 2016 January 30, 2016 May 2, 2015
Term loan due February 2018, Adjusted LIBOR (with a floor of 1.5%)
plus 3.5%
Principal amount $ 769,102 $ 769,102 $ 769,102
Less unamortized discount (6,973 ) (7,873 ) (10,497 )
Less unamortized deferred financing costs (649 ) (732 ) (975 )
Term loan, net of unamortized discount and deferred financing
costs 761,480 760,497 757,630
Senior notes due December 2018, 9.125%
Principal amount 210,620 287,575 346,000
Less unamortized deferred financing costs (5,143 ) (7,566 ) (11,081 )
Senior notes, net of unamortized deferred financing costs 205,477 280,009 334,919
ABL term loan due December 2017, LIBOR plus 10.25%
Principal amount 50,000
—
—
Less unamortized deferred financing costs (3,748 )
—
—
ABL term loan, net of unamortized deferred financing costs 46,252
—
—
Total long-term debt, net of unamortized discount and deferred
financing costs 1,013,209 1,040,506 1,092,549
Less current portion of ABL Term Loan (2,500 )
—
—
Long-term portion of long-term debt, net of unamortized discount
and deferred financing costs $ 1,010,709 $ 1,040,506 $ 1,092,549</t>
  </si>
  <si>
    <t>Schedule of Redemption Prices</t>
  </si>
  <si>
    <t xml:space="preserve">We may redeem the Notes, in whole or in part, upon
at least 30 days prior notice, at the redemption prices (expressed
as percentages of principal amount of the Notes to be redeemed) set
forth below, plus accrued and unpaid interest thereon to the
applicable redemption date, if redeemed during the twelve-month
period beginning on December 1 of each of the years indicated
below:
Year Percentage
2015 102.281 %
2016 and thereafter 100.000 % </t>
  </si>
  <si>
    <t>Scheduled Future Minimum Principal Payments on Long-Term Debt, Excluding Amortization of Deferred Financing Costs and Accretion of Original Issue Discount</t>
  </si>
  <si>
    <t>Future minimum principal payments on long-term
debt, excluding amortization of deferred financing costs of $15.9
million and accretion of original issue discount
(“OID”) of $0.6 million and as of April 30, 2016, are
as follows (in thousands):
Fiscal years Principal Payments
Remainder of 2016 $ 1,875
2017 54,627
2018 973,220
Total $ 1,029,722</t>
  </si>
  <si>
    <t>Sale-leaseback of Dixon Distribution Center (Tables)</t>
  </si>
  <si>
    <t>Future Payments on Sale-Leaseback Financing Liability, Excluding Renewals</t>
  </si>
  <si>
    <t>As of April 30, 2016, future payments on the
sale-leaseback financing liability, excluding renewals, are as
follows (in thousands):
Fiscal years Payments
Remainder of 2016 $ 1,354
2017 1,822
2018 1,845
2019 1,868
2020 1,891
2021 1,915
Thereafter 29,452
Total payments 40,147
Less amount representing interest (13,578 )
Less unamortized deferred financing costs (807 )
Total sale-leaseback financing liability, net of unamortized
deferred financing costs 25,762
Less current portion of sale-leaseback financing liability included
in accrued liabilities (217 )
Long-term portion of sale-leaseback financing liability, net of
unamortized deferred financing costs $ 25,545</t>
  </si>
  <si>
    <t>Derivative Financial Instruments (Tables)</t>
  </si>
  <si>
    <t>Fair Value of Derivative Financial Instruments</t>
  </si>
  <si>
    <t>The table below presents the fair value of all of
our derivative financial instruments as well as their
classification on the condensed consolidated balance sheets (in
thousands) (see Note 3).
April 30, 2016 January 30, 2016 May 2, 2015
Derivative Derivative Derivative Derivative
Other Assets
Purchased interest rate caps $
— $
— $ 9 $
—
Total $
— $
— $ 9 $
—
Accrued Liabilities
Forward foreign exchange contracts $ 391 $ 145 $
— $ 55
Total $ 391 $ 145 $
— $ 55</t>
  </si>
  <si>
    <t>Effect of Derivative Financial Instruments on Condensed Consolidated Statements of Operations and Comprehensive income (Loss)</t>
  </si>
  <si>
    <t>The tables below present the effect of all of our
derivative financial instruments on the condensed consolidated
statements of operations and comprehensive income (loss) (in
thousands). No amounts were reclassified from accumulated other
comprehensive loss (OCI) into earnings as a result of forecasted
transactions that failed to occur or as a result of hedge
ineffectiveness (see Note 13).
13 Weeks Ended April 30,
2016
Gains / (Losses) Location of Gains Gains / (Losses) Income (Effective
Interest rate caps $
— Interest expense $ (1,183 )
Forward foreign exchange contracts (491 ) Cost of goods sold 62
Total $ (491 ) $ (1,121 )
13 Weeks Ended May 2, 2015
Gains / (Losses) Location of Gains Gains / (Losses)
Interest rate caps $ (8 ) Interest expense $ (778 )
Forward foreign exchange contracts (146 ) Cost of goods sold 165
Total $ (154 ) $ (613 )</t>
  </si>
  <si>
    <t>Designated as Hedging Instrument</t>
  </si>
  <si>
    <t>Outstanding Derivatives - Cash Flow Hedges</t>
  </si>
  <si>
    <t>We had the following outstanding derivatives
designated as cash flow hedges (U.S. dollars in thousands):
April 30, 2016 January 30, 2016 May 2, 2015
Number of Notional Number of Notional Number of Notional
Interest rate derivatives
Purchased interest rate caps 4 $ 700,000 4 $ 700,000 4 $ 700,000
Foreign exchange derivatives
Forward foreign exchange contracts 3 2,694 6 5,492 3 2,343
Total 7 $ 702,694 10 $ 705,492 7 $ 702,343</t>
  </si>
  <si>
    <t>Accumulated Other Comprehensive Loss (Tables)</t>
  </si>
  <si>
    <t>Components of Accumulated OCI, net of Taxes</t>
  </si>
  <si>
    <t>The following table shows the components of
accumulated other comprehensive loss (“OCI”), net of
tax, for the periods ended (in thousands):
April 30, 2016 January 30, 2016 May 2, 2015
Foreign currency translation $ (7,765 ) $ (9,236 ) $ (6,154 )
Accumulated changes in fair value of derivative financial
instruments, net of tax (956 ) (1,586 ) (3,927 )
Total accumulated other comprehensive loss $ (8,721 ) $ (10,822 ) $ (10,081 )</t>
  </si>
  <si>
    <t>Changes in Accumulated OCI Balance by Component</t>
  </si>
  <si>
    <t>Changes in the accumulated OCI balance by component
were as follows as of and for the periods ended (in thousands):
13 Weeks Ended April 30,
2016
Derivatives Foreign Total Accumulated
Beginning balance $ (1,586 ) $ (9,236 ) $ (10,822 )
Other comprehensive (loss) income recognized before
reclassifications (491 ) 1,635 1,144
Amounts reclassified from accumulated other comprehensive loss to
earnings 1,121
— 1,121
Tax expense
—
—
—
Net current-period other comprehensive income 630 1,635 2,265
Other comprehensive income attributable to noncontrolling
interest
— (164 ) (164 )
Ending balance $ (956 ) $ (7,765 ) $ (8,721 )
Year Ended January 30, 2016
Derivatives Foreign Total Accumulated
Beginning balance $ (4,188 ) $ (7,043 ) $ (11,231 )
Other comprehensive loss recognized before
reclassifications (17 ) (2,817 ) (2,834 )
Amounts reclassified from accumulated other comprehensive loss to
earnings 3,570
— 3,570
Tax expense (951 )
— (951 )
Net current-period other comprehensive income (loss) 2,602 (2,817 ) (215 )
Other comprehensive loss attributable to noncontrolling
interest
— 624 624
Ending balance $ (1,586 ) $ (9,236 ) $ (10,822 )
13 Weeks Ended May 2, 2015
Derivatives Foreign Total Accumulated
Beginning balance $ (4,188 ) $ (7,043 ) $ (11,231 )
Other comprehensive (loss) income recognized before
reclassifications (154 ) 956 802
Amounts reclassified from accumulated other comprehensive loss to
earnings 613
— 613
Tax expense (198 )
— (198 )
Net current-period other comprehensive income 261 956 1,217
Other comprehensive income attributable to noncontrolling
interest
— (67 ) (67 )
Ending balance $ (3,927 ) $ (6,154 ) $ (10,081 )</t>
  </si>
  <si>
    <t>Segment Information (Tables)</t>
  </si>
  <si>
    <t>Net Sales and Gross Profit of Each Reportable Segment</t>
  </si>
  <si>
    <t xml:space="preserve">Below is a summary of net sales and gross profit of
each reportable segment for the periods ended (in thousands):
13 Weeks Ended April 30,
2016
Retail Gymboree International Retail VIEs Intersegment Total
Net sales $ 269,069 $ 4,518 $ 3,844 $ 10,347 $ (2,737 ) $ 285,041
Gross Profit $ 107,561 $ 3,064 $ 2,232 $ 5,324 $ (1,725 ) $ 116,456
13 Weeks Ended May 2, 2015
Retail Gymboree International Retail VIEs Intersegment Total
Net sales $ 259,924 $ 4,357 $ 5,857 $ 8,611 $ (2,680 ) $ 276,069
Gross Profit $ 94,575 $ 2,774 $ 3,227 $ 6,384 $ (1,603 ) $ 105,357 </t>
  </si>
  <si>
    <t>Intersegment Revenues for Each Reportable Segment</t>
  </si>
  <si>
    <t>Net retail sales of the retail stores segment by
brand and the VIE were as follows for the periods ended (in
thousands):
Gymboree (1)
Janie and Jack Crazy 8 Total VIE Total
13 weeks ended April 30, 2016 $ 170,070 $ 34,985 $ 64,014 $ 269,069 $ 2,207 $ 271,276
13 weeks ended May 2, 2015 $ 160,121 $ 33,573 $ 66,230 $ 259,924 $ 1,808 $ 261,732
(1)
This includes the net retail sales for Gymboree Retail and Gymboree
Outlet operating segments.</t>
  </si>
  <si>
    <t>Total Assets of Each Reportable Segment</t>
  </si>
  <si>
    <t xml:space="preserve">Below is a summary of total assets of each
reportable segment as of the periods ended (in thousands):
Total Assets
Retail Stores Gymboree International Retail VIEs Intersegment Total
April 30, 2016 $ 1,051,758 $ 60,236 $ 26,867 $ 26,294 $ (2,555 ) $ 1,162,600
January 30, 2016 $ 1,027,622 $ 59,701 $ 28,791 $ 25,795 $ (1,433 ) $ 1,140,476
May 2, 2015 $ 1,074,311 $ 59,916 $ 30,024 $ 22,865 $ (2,134 ) $ 1,184,982 </t>
  </si>
  <si>
    <t>Net Sales and Property and Equipment, Net of Each Geographical Areas</t>
  </si>
  <si>
    <t>Net sales of our two geographical areas, United
States and International, were as follows for the periods ended (in
thousands):
13 Weeks Ended
13 Weeks Ended
United States $ 265,711 $ 258,582
International 19,330 17,487
Total $ 285,041 $ 276,069
Property and equipment, net, of our two
geographical areas were as follows as of the periods ended (in
thousands):
April 30, 2016
January 30, 2016
May 2, 2015
United States $ 142,740 $ 150,037 $ 166,121
International 8,200 8,441 10,279
Total $ 150,940 $ 158,478 $ 176,400</t>
  </si>
  <si>
    <t>Intersegment elimination</t>
  </si>
  <si>
    <t xml:space="preserve">Intersegment revenues for each reportable segment
were as follows for the periods ended (in thousands):
Intersegment Revenues
Retail Gymboree International Retail VIEs Total
13 weeks ended April 30, 2016 $
— $ 2,564 $ 173 $
— $ 2,737
13 weeks ended May 2, 2015 $
— $ 2,512 $ 168 $
— $ 2,680 </t>
  </si>
  <si>
    <t>Variable Interest Entities (Tables)</t>
  </si>
  <si>
    <t>Impact of Variable Interest Entities on Condensed Consolidating Balance Sheets and Condensed Consolidating Statements of Operations</t>
  </si>
  <si>
    <t>The following tables reflect the impact of the VIEs
on the condensed consolidated statements of operations for the 13
weeks ended April 30, 2016 and May 2, 2015 and the condensed
consolidated balance sheets as of April 30, 2016, January 30,
2016 and May 2, 2015 (in thousands): THE GYMBOREE CORPORATION CONDENSED CONSOLIDATING STATEMENTS OF
OPERATIONS (In thousands)
13 Weeks Ended April 30,
2016
Balance Before VIEs Eliminations As
Net sales $ 277,431 $ 10,347 $ (2,737 ) $ 285,041
Cost of goods sold, including buying and occupancy expenses (164,574 ) (5,023 ) 1,012 (168,585 )
Selling, general and administrative expenses (109,145 ) (6,546 ) 1,659 (114,032 )
Operating income (loss) 3,712 (1,222 ) (66 ) 2,424
Other non operating income (expense) 28,880 334
— 29,214
Income (loss) before income taxes 32,592 (888 ) (66 ) 31,638
Income tax benefit (expense) 320 (1,017 )
— (697 )
Net income (loss) 32,912 (1,905 ) (66 ) 30,941
Net loss attributable to noncontrolling interest
— 1,905
— 1,905
Net income attributable to The Gymboree Corporation $ 32,912 $
— $ (66 ) $ 32,846
13 Weeks Ended May 2, 2015
Balance Before VIEs Eliminations As
Net sales $ 270,138 $ 8,611 $ (2,680 ) $ 276,069
Cost of goods sold, including buying and occupancy expenses (169,562 ) (2,227 ) 1,077 (170,712 )
Selling, general and administrative expenses (100,988 ) (5,173 ) 1,451 (104,710 )
Operating (loss) income (412 ) 1,211 (152 ) 647
Other non-operating expense (21,157 ) (10 )
— (21,167 )
(Loss) income before income taxes (21,569 ) 1,201 (152 ) (20,520 )
Income tax expense (1,304 ) (656 )
— (1,960 )
Net (loss) income (22,873 ) 545 (152 ) (22,480 )
Net income attributable to noncontrolling interest
— (545 )
— (545 )
Net loss attributable to The Gymboree Corporation $ (22,873 ) $
— $ (152 ) $ (23,025 )
THE GYMBOREE CORPORATION CONDENSED CONSOLIDATING BALANCE SHEETS (In thousands)
April 30, 2016
Balance Before VIEs Eliminations As Reported
Cash and cash equivalents $ 49,637 $ 12,531 $
— $ 62,168
Other current assets 220,553 9,808 (2,555 ) 227,806
Total current assets 270,190 22,339 (2,555 ) 289,974
Non-current assets 868,671 3,955
— 872,626
Total assets $ 1,138,861 $ 26,294 $ (2,555 ) $ 1,162,600
Current liabilities $ 241,347 $ 22,135 $ (2,222 ) $ 261,260
Non-current liabilities 1,210,214 311
— 1,210,525
Total liabilities 1,451,561 22,446 (2,222 ) 1,471,785
Total stockholders’ deficit (312,700 )
— (333 ) (313,033 )
Noncontrolling interest
— 3,848
— 3,848
Total liabilities and stockholders’ deficit $ 1,138,861 $ 26,294 $ (2,555 ) $ 1,162,600
January 30, 2016
Balance Before VIEs Eliminations As Reported
Cash and cash equivalents $ 8,541 $ 9,623 $
— $ 18,164
Other current assets 232,502 11,222 (1,433 ) 242,291
Total current assets 241,043 20,845 (1,433 ) 260,455
Non-current assets 875,071 4,950
— 880,021
Total assets $ 1,116,114 $ 25,795 $ (1,433 ) $ 1,140,476
Current liabilities $ 217,596 $ 14,618 $ (1,162 ) $ 231,052
Non-current liabilities 1,246,849 463
— 1,247,312
Total liabilities 1,464,445 15,081 (1,162 ) 1,478,364
Total stockholders’ deficit (348,331 )
— (271 ) (348,602 )
Noncontrolling interest
— 10,714
— 10,714
Total liabilities and stockholders’ deficit $ 1,116,114 $ 25,795 $ (1,433 ) $ 1,140,476
May 2, 2015
Balance Before VIEs Eliminations As Reported
Cash and cash equivalents $ 12,513 $ 9,850 $
— $ 22,363
Other current assets 257,220 7,920 (2,134 ) 263,006
Total current assets 269,733 17,770 (2,134 ) 285,369
Non-current assets 894,518 5,095
— 899,613
Total assets $ 1,164,251 $ 22,865 $ (2,134 ) $ 1,184,982
Current liabilities $ 244,625 $ 11,840 $ (1,805 ) $ 254,660
Non-current liabilities 1,282,642 485
— 1,283,127
Total liabilities 1,527,267 12,325 (1,805 ) 1,537,787
Total stockholders’ deficit (363,016 )
— (329 ) (363,345 )
Noncontrolling interest
— 10,540
— 10,540
Total liabilities and stockholders’ deficit $ 1,164,251 $ 22,865 $ (2,134 ) $ 1,184,982</t>
  </si>
  <si>
    <t>Condensed Guarantor Data (Tables)</t>
  </si>
  <si>
    <t>Condensed Consolidating Statements of Operations</t>
  </si>
  <si>
    <t>THE GYMBOREE CORPORATION CONDENSED CONSOLIDATING STATEMENTS OF
OPERATIONS FOR THE 13 WEEKS ENDED APRIL 30, 2016 (In thousands)
The Gymboree Guarantor Non-guarantor Eliminations Consolidated
Net sales:
Retail $ 696 $ 264,815 $ 11,813 $ (6,048 ) $ 271,276
Gymboree Play &amp; Music
— 1,954 8,140
— 10,094
Retail Franchise
— 3,671
—
— 3,671
Intercompany revenue 13,919 8,365 1,011 (23,295 )
—
Total net sales 14,615 278,805 20,964 (29,343 ) 285,041
Cost of goods sold, including buying and occupancy
expenses (1,765 ) (161,700 ) (12,086 ) 6,966 (168,585 )
Gross profit 12,850 117,105 8,878 (22,377 ) 116,456
Selling, general and administrative expenses (21,331 ) (105,089 ) (9,845 ) 22,233 (114,032 )
Operating (loss) income (8,481 ) 12,016 (967 ) (144 ) 2,424
Interest income
— 1 104
— 105
Interest expense (19,389 ) (418 )
—
— (19,807 )
Gain on extinguishment of debt 48,804
—
—
— 48,804
Other income (expense), net 73 (193 ) 232
— 112
Income (loss) before income taxes 21,007 11,406 (631 ) (144 ) 31,638
Income tax benefit (expense) 8,369 (7,971 ) (1,095 )
— (697 )
Equity in earnings of affiliates, net of tax 3,470
—
— (3,470 )
—
Net income (loss) 32,846 3,435 (1,726 ) (3,614 ) 30,941
Net loss attributable to noncontrolling interest
—
— 1,905
— 1,905
Net income attributable to The Gymboree Corporation $ 32,846 $ 3,435 $ 179 $ (3,614 ) $ 32,846
THE GYMBOREE CORPORATION CONDENSED CONSOLIDATING STATEMENTS OF
OPERATIONS FOR THE 13 WEEKS ENDED MAY 2, 2015 (In thousands)
The Gymboree Guarantor Non-guarantor Eliminations Consolidated
Net sales:
Retail $ 405 $ 256,083 $ 11,220 $ (5,976 ) $ 261,732
Gymboree Play &amp; Music
— 1,845 6,803
— 8,648
Retail Franchise
— 5,689
—
— 5,689
Intercompany revenue 15,325 2,981
— (18,306 )
—
Total net sales 15,730 266,598 18,023 (24,282 ) 276,069
Cost of goods sold, including buying and occupancy
expenses (2,157 ) (165,573 ) (9,935 ) 6,953 (170,712 )
Gross profit 13,573 101,025 8,088 (17,329 ) 105,357
Selling, general and administrative expenses (15,535 ) (97,266 ) (9,003 ) 17,094 (104,710 )
Operating (loss) income (1,962 ) 3,759 (915 ) (235 ) 647
Interest income
— 3 16
— 19
Interest expense (21,000 ) (76 )
—
— (21,076 )
Other expense, net (8 ) (76 ) (26 )
— (110 )
(Loss) income before income taxes (22,970 ) 3,610 (925 ) (235 ) (20,520 )
Income tax benefit (expense) 4,754 (5,745 ) (969 )
— (1,960 )
Equity in earnings of affiliates, net of tax (4,809 )
—
— 4,809
—
Net loss (23,025 ) (2,135 ) (1,894 ) 4,574 (22,480 )
Net loss attributable to noncontrolling interest
—
— (545 )
— (545 )
Net loss attributable to The Gymboree Corporation $ (23,025 ) $ (2,135 ) $ (2,439 ) $ 4,574 $ (23,025 )</t>
  </si>
  <si>
    <t>Condensed Consolidating Statements of Comprehensive Income (Loss)</t>
  </si>
  <si>
    <t>THE GYMBOREE CORPORATION CONDENSED CONSOLIDATING STATEMENTS OF
COMPREHENSIVE INCOME (LOSS) FOR THE 13 WEEKS ENDED APRIL 30, 2016 (In thousands)
The Gymboree Guarantor Non-guarantor Eliminations Consolidated
Net income (loss) $ 32,846 $ 3,435 $ (1,726 ) $ (3,614 ) $ 30,941
Other comprehensive income (loss), net of tax:
Foreign currency translation adjustments 1,471
— 1,636 (1,472 ) 1,635
Unrealized net gain (loss) on cash flow hedges, net of tax 630
— (552 ) 552 630
Total other comprehensive income, net of tax 2,101
— 1,084 (920 ) 2,265
Comprehensive income (loss) 34,947 3,435 (642 ) (4,534 ) 33,206
Comprehensive loss attributable to noncontrolling interest
— 1,741
— 1,741
Comprehensive income attributable to The Gymboree Corporation $ 34,947 $ 3,435 $ 1,099 $ (4,534 ) $ 34,947
THE GYMBOREE CORPORATION CONDENSED CONSOLIDATING STATEMENTS OF
COMPREHENSIVE INCOME (LOSS) FOR THE 13 WEEKS ENDED MAY 2, 2015 (In thousands)
The Gymboree Guarantor Non-guarantor Eliminations Consolidated
Net loss $ (23,025 ) $ (2,135 ) $ (1,894 ) $ 4,574 $ (22,480 )
Other comprehensive income (loss), net of tax:
Foreign currency translation adjustments 889
— 950 (883 ) 956
Unrealized net gain (loss) on cash flow hedges, net of tax 261
— (311 ) 311 261
Total other comprehensive income, net of tax 1,150
— 639 (572 ) 1,217
Comprehensive loss (21,875 ) (2,135 ) (1,255 ) 4,002 (21,263 )
Comprehensive income attributable to noncontrolling interest
—
— (612 )
— (612 )
Comprehensive loss attributable to The Gymboree Corporation $ (21,875 ) $ (2,135 ) $ (1,867 ) $ 4,002 $ (21,875 )</t>
  </si>
  <si>
    <t>Condensed Consolidating Balance Sheets</t>
  </si>
  <si>
    <t>THE GYMBOREE CORPORATION CONDENSED CONSOLIDATING BALANCE SHEETS (In thousands)
April 30, 2016
The Gymboree
Guarantor
Non-guarantor
Corporation Subsidiaries Subsidiaries Eliminations Consolidated
ASSETS
Current assets:
Cash and cash equivalents $ 39,730 $ 5,328 $ 17,110 $
— $ 62,168
Accounts receivable, net of allowance 1,784 15,590 3,459
— 20,833
Merchandise inventories
— 190,386 8,978 (746 ) 198,618
Prepaid income taxes 1,511 804 178
— 2,493
Prepaid expenses 2,885 1,180 1,797
— 5,862
Intercompany receivable 2,017 695,837
— (697,854 )
—
Total current assets 47,927 909,125 31,522 (698,600 ) 289,974
Property and equipment, net 15,723 126,538 8,679
— 150,940
Goodwill
— 363,207 10,638
— 373,845
Other intangible assets, net
— 340,470 40
— 340,510
Other assets 2,392 1,663 3,896 (620 ) 7,331
Investment in subsidiaries 1,415,164
—
— (1,415,164 )
—
Total assets $ 1,481,206 $ 1,741,003 $ 54,775 $ (2,114,384 ) $ 1,162,600
LIABILITIES AND STOCKHOLDERS’ (DEFICIT) EQUITY
Current liabilities:
Accounts payable $ 5,435 $ 87,906 $ 821 $
— $ 94,162
Accrued and other current liabilities 29,196 71,466 20,936
— 121,598
Line of credit borrowings 43,000
—
—
— 43,000
Current portion of long-term debt 2,500
—
—
— 2,500
Current obligation under capital lease
—
—
—
—
—
Intercompany payable 691,292
— 7,308 (698,600 )
—
Total current liabilities 771,423 159,372 29,065 (698,600 ) 261,260
Long-term liabilities:
Long-term debt, net of current portion 1,010,565 144
—
— 1,010,709
Long-term sale-leaseback financing liability, net
— 25,545
—
— 25,545
Long-term obligation under capital lease
—
—
—
—
—
Lease incentives and other liabilities 2,908 43,298 4,498
— 50,704
Deferred income taxes 9,343 114,844
— (620 ) 123,567
Total liabilities 1,794,239 343,203 33,563 (699,220 ) 1,471,785
Total stockholders’ (deficit) equity (313,033 ) 1,397,800 17,364 (1,415,164 ) (313,033 )
Noncontrolling interest
—
— 3,848
— 3,848
Total liabilities and stockholders’ (deficit) equity $ 1,481,206 $ 1,741,003 $ 54,775 $ (2,114,384 ) $ 1,162,600
THE GYMBOREE CORPORATION CONDENSED CONSOLIDATING BALANCE SHEETS (In thousands)
January 30, 2016
The Gymboree
Guarantor
Non-guarantor
Corporation Subsidiaries Subsidiaries Eliminations Consolidated
ASSETS
Current assets:
Cash and cash equivalents $ 982 $ 3,001 $ 14,181 $
— $ 18,164
Accounts receivable, net of allowance 1,073 21,149 4,474
— 26,696
Merchandise inventories
— 197,655 9,587 (600 ) 206,642
Prepaid income taxes 1,511 516 169
— 2,196
Prepaid expenses 3,359 2,800 598
— 6,757
Intercompany receivable
— 673,936 1,376 (675,312 )
—
Total current assets 6,925 899,057 30,385 (675,912 ) 260,455
Property and equipment, net 13,518 136,020 8,940
— 158,478
Goodwill
— 363,207 9,530
— 372,737
Other intangible assets, net
— 340,968 43
— 341,011
Other assets 2,899 1,200 4,107 (411 ) 7,795
Investment in subsidiaries 1,410,631
—
— (1,410,631 )
—
Total assets $ 1,433,973 $ 1,740,452 $ 53,005 $ (2,086,954 ) $ 1,140,476
LIABILITIES AND STOCKHOLDERS’ (DEFICIT) EQUITY
Current liabilities:
Accounts payable $ 10,065 $ 97,665 $ 1,463 $
— $ 109,193
Accrued and other current liabilities 27,941 60,863 13,450
— 102,254
Line of credit borrowings 19,000
—
—
— 19,000
Current obligation under capital lease
— 605
—
— 605
Intercompany payable 668,968
— 6,944 (675,912 )
—
Total current liabilities 725,974 159,133 21,857 (675,912 ) 231,052
Long-term liabilities:
Long-term debt, net 1,040,506
—
—
— 1,040,506
Long-term sale-leaseback financing liability, net
— 25,578
—
— 25,578
Long-term obligation under capital lease
— 2,245
—
— 2,245
Lease incentives and other liabilities 4,455 46,117 4,167
— 54,739
Deferred income taxes 11,640 113,015
— (411 ) 124,244
Total liabilities 1,782,575 346,088 26,024 (676,323 ) 1,478,364
Total stockholders’ (deficit) equity (348,602 ) 1,394,364 16,267 (1,410,631 ) (348,602 )
Noncontrolling interest
—
— 10,714
— 10,714
Total liabilities and stockholders’ (deficit) equity $ 1,433,973 $ 1,740,452 $ 53,005 $ (2,086,954 ) $ 1,140,476
THE GYMBOREE CORPORATION CONDENSED CONSOLIDATING BALANCE SHEETS (In thousands)
May 2, 2015
The Gymboree
Guarantor
Non-guarantor
Corporation Subsidiaries Subsidiaries Eliminations Consolidated
ASSETS
Current assets:
Cash and cash equivalents $ 1,564 $ 4,557 $ 16,242 $
— $ 22,363
Accounts receivable, net of allowance 892 21,996 2,627
— 25,515
Merchandise inventories
— 201,010 8,642 (744 ) 208,908
Prepaid income taxes 1,860 427 472
— 2,759
Prepaid expenses 2,468 14,727 1,366
— 18,561
Deferred income taxes
— 15,992 804 (9,533 ) 7,263
Intercompany receivable 5,035 596,966
— (602,001 )
—
Total current assets 11,819 855,675 30,153 (612,278 ) 285,369
Property and equipment, net 11,965 153,567 10,868
— 176,400
Goodwill
— 362,021 12,287
— 374,308
Other intangible assets, net
— 342,662 154
— 342,816
Other assets 7,799 1,254 3,856 (6,820 ) 6,089
Investment in subsidiaries 1,404,444
—
— (1,404,444 )
—
Total assets $ 1,436,027 $ 1,715,179 $ 57,318 $ (2,023,542 ) $ 1,184,982
LIABILITIES AND STOCKHOLDERS’ (DEFICIT) EQUITY
Current liabilities:
Accounts payable $ 19,712 $ 84,613 $ 1,101 $
— $ 105,426
Accrued and other current liabilities 32,954 62,429 11,163 123 106,669
Deferred income taxes 9,656
—
— (9,656 )
—
Line of credit borrowings 42,000
—
—
— 42,000
Current obligation under capital lease
— 565
—
— 565
Intercompany payable 597,708
— 5,037 (602,745 )
—
Total current liabilities 702,030 147,607 17,301 (612,278 ) 254,660
Long-term liabilities:
Long-term debt, net 1,092,549
—
—
— 1,092,549
Long-term obligation under capital lease, net
— 2,704
—
— 2,704
Lease incentives and other liabilities 4,793 48,485 4,731
— 58,009
Deferred income taxes
— 136,668 17 (6,820 ) 129,865
Total liabilities 1,799,372 335,464 22,049 (619,098 ) 1,537,787
Total stockholders’ (deficit) equity (363,345 ) 1,379,715 24,729 (1,404,444 ) (363,345 )
Noncontrolling interest
—
— 10,540
— 10,540
Total liabilities and stockholders’ (deficit) equity $ 1,436,027 $ 1,715,179 $ 57,318 $ (2,023,542 ) $ 1,184,982</t>
  </si>
  <si>
    <t>Condensed Consolidating Statements of Cash Flows</t>
  </si>
  <si>
    <t>THE GYMBOREE CORPORATION CONDENSED CONSOLIDATING STATEMENTS
OF CASH FLOWS FOR THE 13 WEEKS ENDED APRIL 30, 2016 (In thousands)
The Gymboree
Guarantor
Non-guarantor
Corporation Subsidiaries Subsidiaries Eliminations Consolidated
CASH FLOWS FROM OPERATING ACTIVITIES:
Net cash (used in) provided by operating activities $ (29,661 ) $ 32,193 $ (280 ) $
— $ 2,252
CASH FLOWS FROM INVESTING ACTIVITIES:
Capital expenditures (1,633 ) (2,087 ) 129
— (3,591 )
Receipt of related party loan receivable
—
— 1,741
— 1,741
Intercompany transfers (2,017 ) (27,733 ) 1,376 28,374
—
Other
— 1
—
— 1
Net cash (used in) provided by investing activities (3,650 ) (29,819 ) 3,246 28,374 (1,849 )
CASH FLOWS FROM FINANCING ACTIVITIES:
Intercompany transfers 28,061
— 313 (28,374 )
—
Proceeds from ABL facility 152,000
—
—
— 152,000
Payments on ABL facility (128,000 )
—
—
— (128,000 )
Proceeds from ABL term loan 50,000
—
—
— 50,000
Payments for deferred financing costs (3,804 )
—
—
— (3,804 )
Repurchase of notes (26,198 )
—
—
— (26,198 )
Payments on capital lease and sale-leaseback financing
liability
— (47 )
—
— (47 )
Dividend payment by VIE to its parent
—
— (512 )
— (512 )
Net cash provided by (used in) financing activities 72,059 (47 ) (199 ) (28,374 ) 43,439
Effect of exchange rate fluctuations on cash and cash
equivalents
—
— 162
— 162
Net increase in cash and cash equivalents 38,748 2,327 2,929
— 44,004
CASH AND CASH EQUIVALENTS:
Beginning of Period 982 3,001 14,181
— 18,164
End of Period $ 39,730 $ 5,328 $ 17,110 $
— $ 62,168
THE GYMBOREE CORPORATION CONDENSED CONSOLIDATING STATEMENTS OF CASH
FLOWS FOR THE 13 WEEKS ENDED MAY 2, 2015 (In thousands)
The Gymboree
Guarantor
Non-guarantor
Corporation Subsidiaries Subsidiaries Eliminations Consolidated
CASH FLOWS FROM OPERATING ACTIVITIES:
Net cash used in operating activities $ (1,611 ) $ (784 ) $ (244 ) $
— $ (2,639 )
CASH FLOWS FROM INVESTING ACTIVITIES:
Capital expenditures (291 ) (2,052 ) (797 )
— (3,140 )
Proceeds from sale of assets
—
— 353
— 353
Intercompany transfers (1,565 ) 5,047 720 (4,202 )
—
Other
— (3 ) 11
— 8
Net cash (used in) provided by investing activities (1,856 ) 2,992 287 (4,202 ) (2,779 )
CASH FLOWS FROM FINANCING ACTIVITIES:
Intercompany transfers (5,658 ) (720 ) 2,176 4,202
—
Proceeds from ABL facility 130,000
—
—
— 130,000
Payments on ABL facility (121,000 )
—
—
— (121,000 )
Payments on capital lease
— (133 )
—
— (133 )
Net cash provided by (used in) financing activities 3,342 (853 ) 2,176 4,202 8,867
Effect of exchange rate fluctuations on cash and cash
equivalents
—
— 394
— 394
Net (decrease) increase in cash and cash equivalents (125 ) 1,355 2,613
— 3,843
CASH AND CASH EQUIVALENTS:
Beginning of Period 1,689 3,202 13,629
— 18,520
End of Period $ 1,564 $ 4,557 $ 16,242 $
— $ 22,363</t>
  </si>
  <si>
    <t>Basis of Presentation - Additional Information (Detail)</t>
  </si>
  <si>
    <t>Basis Of Presentation And Summary Of Significant Accounting Policies [Line Items]</t>
  </si>
  <si>
    <t>Percentage of Ownership in Subsidiaries</t>
  </si>
  <si>
    <t>100.00%</t>
  </si>
  <si>
    <t>Subsidiaries</t>
  </si>
  <si>
    <t>Recently Issued Accounting Standards - Additional Information (Detail) - USD ($) $ in Millions</t>
  </si>
  <si>
    <t>New Accounting Pronouncements or Change in Accounting Principle [Line Items]</t>
  </si>
  <si>
    <t>Unamortized debt issuance costs</t>
  </si>
  <si>
    <t>Summary of Changes Made in Accompanying Condensed Consolidated Balance Sheets due to Reclassification of Unamortized Debt Issuance Costs (Detail) - USD ($) $ in Thousands</t>
  </si>
  <si>
    <t>ASSETS:</t>
  </si>
  <si>
    <t>Deferred financing costs</t>
  </si>
  <si>
    <t>LIABILITIES AND STOCKHOLDERS' DEFICIT:</t>
  </si>
  <si>
    <t>Total liabilities and stockholders' deficit</t>
  </si>
  <si>
    <t>Previously Reported</t>
  </si>
  <si>
    <t>Adjustments</t>
  </si>
  <si>
    <t>Fair Value Measurements - Additional Information (Detail) - USD ($)</t>
  </si>
  <si>
    <t>12 Months Ended</t>
  </si>
  <si>
    <t>Fair Value, Assets and Liabilities Measured on Recurring and Nonrecurring Basis [Line Items]</t>
  </si>
  <si>
    <t>Assets Level 1 into Level 2 transfer amount</t>
  </si>
  <si>
    <t>Liabilities Level 1 into Level 2 transfer amount</t>
  </si>
  <si>
    <t>Assets Level 2 into Level 1 transfer amount</t>
  </si>
  <si>
    <t>Liabilities Level 2 into Level 1 transfer amount</t>
  </si>
  <si>
    <t>Other financial assets measured at fair value</t>
  </si>
  <si>
    <t>Other financial liabilities measured at fair value</t>
  </si>
  <si>
    <t>Trade names</t>
  </si>
  <si>
    <t>Trade names impairment</t>
  </si>
  <si>
    <t>Impairment for goodwill</t>
  </si>
  <si>
    <t>Property, Plant and Equipment</t>
  </si>
  <si>
    <t>Impairment charges</t>
  </si>
  <si>
    <t>Assets and Liabilities Measured at Fair Value on Recurring Basis (Detail) - USD ($) $ in Thousands</t>
  </si>
  <si>
    <t>Assets Fair Value</t>
  </si>
  <si>
    <t>Liabilities Fair Value</t>
  </si>
  <si>
    <t>Money market funds</t>
  </si>
  <si>
    <t>Interest rate caps</t>
  </si>
  <si>
    <t>Forward foreign exchange contracts</t>
  </si>
  <si>
    <t>Quoted Prices in Active Markets for Identical Assets and Liabilities (Level 1)</t>
  </si>
  <si>
    <t>Quoted Prices in Active Markets for Identical Assets and Liabilities (Level 1) | Money market funds</t>
  </si>
  <si>
    <t>Significant Other Observable Inputs (Level 2)</t>
  </si>
  <si>
    <t>Significant Other Observable Inputs (Level 2) | Interest rate caps</t>
  </si>
  <si>
    <t>Significant Other Observable Inputs (Level 2) | Forward foreign exchange contracts</t>
  </si>
  <si>
    <t>Estimated Fair Value of Long-Term Debt (Detail) - USD ($) $ in Thousands</t>
  </si>
  <si>
    <t>Fair Value, Balance Sheet Grouping, Financial Statement Captions [Line Items]</t>
  </si>
  <si>
    <t>Carrying Amount</t>
  </si>
  <si>
    <t>Unamortized discount and deferred financing costs</t>
  </si>
  <si>
    <t>Long term debt, carrying amount</t>
  </si>
  <si>
    <t>Fair Value</t>
  </si>
  <si>
    <t>Term Loan</t>
  </si>
  <si>
    <t>Notes</t>
  </si>
  <si>
    <t>ABL Term Loan</t>
  </si>
  <si>
    <t>Goodwill Allocated to Reportable Segments (Detail) - USD ($) $ in Thousands</t>
  </si>
  <si>
    <t>Goodwill [Line Items]</t>
  </si>
  <si>
    <t>Goodwill gross</t>
  </si>
  <si>
    <t>Accumulated impairment losses</t>
  </si>
  <si>
    <t>Effect of exchange rate fluctuations</t>
  </si>
  <si>
    <t>Goodwill and Intangible Assets and Liabilities - Additional Information (Detail) - USD ($)</t>
  </si>
  <si>
    <t>Goodwill and Intangible Assets Disclosure [Line Items]</t>
  </si>
  <si>
    <t>Intangible Assets (Detail) - USD ($) $ in Thousands</t>
  </si>
  <si>
    <t>Intangible Assets [Line Items]</t>
  </si>
  <si>
    <t>Gross Carrying Amount</t>
  </si>
  <si>
    <t>Accumulated amortization</t>
  </si>
  <si>
    <t>Accumulated impairment</t>
  </si>
  <si>
    <t>Net Amount</t>
  </si>
  <si>
    <t>Intangible Assets Subject to Amortization</t>
  </si>
  <si>
    <t>Gross carrying amount</t>
  </si>
  <si>
    <t>Net amount</t>
  </si>
  <si>
    <t>Intangible Assets Subject to Amortization | Customer relationships</t>
  </si>
  <si>
    <t>Intangible Assets Subject to Amortization | Below Market Leases</t>
  </si>
  <si>
    <t>Intangible Assets Subject to Amortization | Co-branded credit card agreement</t>
  </si>
  <si>
    <t>Intangible Assets Subject to Amortization | Franchise agreements and reacquired franchise rights</t>
  </si>
  <si>
    <t>Intangible Assets Not Subject to Amortization | Trade names</t>
  </si>
  <si>
    <t>Intangible Liabilities (Detail) - USD ($) $ in Thousands</t>
  </si>
  <si>
    <t>Intangible Liabilities [Line Items]</t>
  </si>
  <si>
    <t>Accumulated amount</t>
  </si>
  <si>
    <t>Net Amortization Expense or Income (Detail) - USD ($) $ in Thousands</t>
  </si>
  <si>
    <t>Cost of Goods Sold</t>
  </si>
  <si>
    <t>Finite-Lived Intangible Assets [Line Items]</t>
  </si>
  <si>
    <t>Amortization income (expense)</t>
  </si>
  <si>
    <t>Selling, General and Administrative Expenses</t>
  </si>
  <si>
    <t>Line of Credit - Additional Information (Detail) - USD ($)</t>
  </si>
  <si>
    <t>Line of Credit Facility [Line Items]</t>
  </si>
  <si>
    <t>Line of credit, outstanding</t>
  </si>
  <si>
    <t>Line of credit, weighted average interest rate</t>
  </si>
  <si>
    <t>3.90%</t>
  </si>
  <si>
    <t>ABL Revolving Facility</t>
  </si>
  <si>
    <t>Number of revised maturity days</t>
  </si>
  <si>
    <t>60 days</t>
  </si>
  <si>
    <t>Asset-based lending, borrowing capacity</t>
  </si>
  <si>
    <t>Letter of credit, outstanding</t>
  </si>
  <si>
    <t>Line of credit, remaining borrowing capacity</t>
  </si>
  <si>
    <t>Line of credit, average borrowing</t>
  </si>
  <si>
    <t>Long-term debt, amount</t>
  </si>
  <si>
    <t>ABL Revolving Facility | Federal Funds Effective Rate</t>
  </si>
  <si>
    <t>Debt instrument, basis spread on variable rate</t>
  </si>
  <si>
    <t>0.50%</t>
  </si>
  <si>
    <t>ABL Revolving Facility | Adjusted LIBOR Rate</t>
  </si>
  <si>
    <t>1.00%</t>
  </si>
  <si>
    <t>ABL Revolving Facility | Minimum</t>
  </si>
  <si>
    <t>Line of credit, commitment fee</t>
  </si>
  <si>
    <t>0.25%</t>
  </si>
  <si>
    <t>ABL Revolving Facility | Maximum</t>
  </si>
  <si>
    <t>Line of credit facility, borrowing base reserves</t>
  </si>
  <si>
    <t>0.375%</t>
  </si>
  <si>
    <t>Long-Term Debt (Detail) - USD ($) $ in Thousands</t>
  </si>
  <si>
    <t>Debt Instrument [Line Items]</t>
  </si>
  <si>
    <t>Principal amount</t>
  </si>
  <si>
    <t>Total long-term debt, net of unamortized discount and deferred financing costs</t>
  </si>
  <si>
    <t>Less unamortized discount</t>
  </si>
  <si>
    <t>Less current portion of ABL Term Loan</t>
  </si>
  <si>
    <t>Less unamortized deferred financing costs</t>
  </si>
  <si>
    <t>Long term debt</t>
  </si>
  <si>
    <t>Long-Term Debt (Parenthetical) (Detail)</t>
  </si>
  <si>
    <t>Long-term debt, due date</t>
  </si>
  <si>
    <t>2018-02</t>
  </si>
  <si>
    <t>London interbank offering rate floor</t>
  </si>
  <si>
    <t>1.50%</t>
  </si>
  <si>
    <t>Term Loan | Adjusted LIBOR Rate</t>
  </si>
  <si>
    <t>3.50%</t>
  </si>
  <si>
    <t>2018-12</t>
  </si>
  <si>
    <t>Long-term debt, interest rate</t>
  </si>
  <si>
    <t>9.125%</t>
  </si>
  <si>
    <t>2017-12</t>
  </si>
  <si>
    <t>10.25%</t>
  </si>
  <si>
    <t>Long-Term Debt - Additional Information (Detail) - USD ($)</t>
  </si>
  <si>
    <t>Apr. 26, 2016</t>
  </si>
  <si>
    <t>Jul. 31, 2016</t>
  </si>
  <si>
    <t>Domestic subsidiaries, ownership percentage</t>
  </si>
  <si>
    <t>Term loan, discount</t>
  </si>
  <si>
    <t>Revolving Credit Facility | Second Amendment</t>
  </si>
  <si>
    <t>Line of credit facility, borrowing base reserves, percentage</t>
  </si>
  <si>
    <t>10.00%</t>
  </si>
  <si>
    <t>Interest rate under term loan</t>
  </si>
  <si>
    <t>5.00%</t>
  </si>
  <si>
    <t>Long-term debt, payment percentage</t>
  </si>
  <si>
    <t>Term Loan | Base Rate</t>
  </si>
  <si>
    <t>2.50%</t>
  </si>
  <si>
    <t>Term Loan | Maximum</t>
  </si>
  <si>
    <t>Long-term debt, allowed additional tranches of loan</t>
  </si>
  <si>
    <t>Long-term debt, redemption price</t>
  </si>
  <si>
    <t>Aggregate principal amount of Notes repurchased</t>
  </si>
  <si>
    <t>Payments on Notes</t>
  </si>
  <si>
    <t>Write-off of deferred financing cost</t>
  </si>
  <si>
    <t>Notes | Change in Control of Company</t>
  </si>
  <si>
    <t>101.00%</t>
  </si>
  <si>
    <t>Tender Offer</t>
  </si>
  <si>
    <t>Expiration date</t>
  </si>
  <si>
    <t>May 23,
		2016</t>
  </si>
  <si>
    <t>Tender Offer | Maximum</t>
  </si>
  <si>
    <t>Amount offered to purchase outstanding notes</t>
  </si>
  <si>
    <t>Tender Offer | Scenario, Forecast</t>
  </si>
  <si>
    <t>Repurchase amount of notes</t>
  </si>
  <si>
    <t>Long-term debt, payment amount</t>
  </si>
  <si>
    <t>ABL Term Loan | Second Amendment</t>
  </si>
  <si>
    <t>10.90%</t>
  </si>
  <si>
    <t>Long-term debt, borrowing base reserves</t>
  </si>
  <si>
    <t>Long-term debt, borrowing base reserves, percentage</t>
  </si>
  <si>
    <t>ABL Term Loan | Second Amendment | Adjusted LIBOR Rate</t>
  </si>
  <si>
    <t>ABL Term Loan | Second Amendment | Prime Rate</t>
  </si>
  <si>
    <t>9.25%</t>
  </si>
  <si>
    <t>Schedule of Redemption Prices (Detail) - Notes</t>
  </si>
  <si>
    <t>102.281%</t>
  </si>
  <si>
    <t>2016 and thereafter</t>
  </si>
  <si>
    <t>Scheduled Future Minimum Principal Payments on Long-Term Debt, Excluding Accretion of Original Issue Discount and Unamortized Deferred Financing Cost (Detail) $ in Thousands</t>
  </si>
  <si>
    <t>Apr. 30, 2016USD ($)</t>
  </si>
  <si>
    <t>Long Term Debt Maturities Repayments Of Principal [Line Items]</t>
  </si>
  <si>
    <t>Remainder of 2016</t>
  </si>
  <si>
    <t>Principal payments in 2017</t>
  </si>
  <si>
    <t>Principal payments in 2018</t>
  </si>
  <si>
    <t>Total</t>
  </si>
  <si>
    <t>Sale-leaseback of Dixon Distribution Center - Additional Information (Detail) - USD ($) $ in Thousands</t>
  </si>
  <si>
    <t>May 05, 2015</t>
  </si>
  <si>
    <t>Sale Leaseback Transaction [Line Items]</t>
  </si>
  <si>
    <t>Payments related to sale-leaseback financing liability</t>
  </si>
  <si>
    <t>Sale And Leaseback Transaction</t>
  </si>
  <si>
    <t>Gross proceeds from sale and leaseback agreement</t>
  </si>
  <si>
    <t>Closing cost of sale and leaseback agreement</t>
  </si>
  <si>
    <t>Net proceeds from sale and leaseback agreement</t>
  </si>
  <si>
    <t>Sale and leaseback agreement lease period</t>
  </si>
  <si>
    <t>15 years</t>
  </si>
  <si>
    <t>Unconditional irrevocable letter of credit needs to be maintained</t>
  </si>
  <si>
    <t>Sale leaseback transaction, net carrying value</t>
  </si>
  <si>
    <t>Sale And Leaseback Transaction | Capital Expenditure</t>
  </si>
  <si>
    <t>Sale And Leaseback Transaction | Maximum</t>
  </si>
  <si>
    <t>Line of credit facility restricted period</t>
  </si>
  <si>
    <t>10 years</t>
  </si>
  <si>
    <t>Future Payments on Sale-Leaseback Financing Liability, Excluding Renewals (Detail) - USD ($) $ in Thousands</t>
  </si>
  <si>
    <t>Thereafter</t>
  </si>
  <si>
    <t>Total payments</t>
  </si>
  <si>
    <t>Less amount representing interest</t>
  </si>
  <si>
    <t>Total sale-leaseback financing liability, net of unamortized deferred financing costs</t>
  </si>
  <si>
    <t>Less current portion of sale-leaseback financing liability - included in accrued liabilities</t>
  </si>
  <si>
    <t>Long-term portion of sale-leaseback financing liability, net of unamortized deferred financing costs</t>
  </si>
  <si>
    <t>Derivative Financial Instruments - Additional Information (Detail) - USD ($) $ in Thousands</t>
  </si>
  <si>
    <t>1 Months Ended</t>
  </si>
  <si>
    <t>Dec. 31, 2010</t>
  </si>
  <si>
    <t>Derivative [Line Items]</t>
  </si>
  <si>
    <t>Forward exchange contracts term</t>
  </si>
  <si>
    <t>1 year</t>
  </si>
  <si>
    <t>Amount of Gain / (Loss) Reclassified from Accumulated OCI into Income (Effective Portion)</t>
  </si>
  <si>
    <t>Derivatives</t>
  </si>
  <si>
    <t>Interest rate caps, maturity date</t>
  </si>
  <si>
    <t>Dec. 23,
		2016</t>
  </si>
  <si>
    <t>Payment for interest rate caps hedging</t>
  </si>
  <si>
    <t>Reclassified from accumulated other comprehensive loss to interest expense within reminder of fiscal year</t>
  </si>
  <si>
    <t>Derivatives | Term Loan</t>
  </si>
  <si>
    <t>Derivatives | Interest Expense</t>
  </si>
  <si>
    <t>Outstanding Derivatives Designated as Cash Flow Hedges (Detail) - Designated as Hedging Instrument $ in Thousands</t>
  </si>
  <si>
    <t>Apr. 30, 2016USD ($)Derivative</t>
  </si>
  <si>
    <t>Jan. 30, 2016USD ($)Derivative</t>
  </si>
  <si>
    <t>May 02, 2015USD ($)Derivative</t>
  </si>
  <si>
    <t>Number of derivative instruments | Derivative</t>
  </si>
  <si>
    <t>Notional | $</t>
  </si>
  <si>
    <t>Interest rate derivatives | Interest rate caps</t>
  </si>
  <si>
    <t>Number of interest rate derivative instruments | Derivative</t>
  </si>
  <si>
    <t>Foreign exchange derivatives | Forward foreign exchange contracts</t>
  </si>
  <si>
    <t>Number of foreign currency exchange rate derivatives, designated as cash flow hedges | Derivative</t>
  </si>
  <si>
    <t>Fair Value of Derivative Financial Instruments (Detail) - USD ($) $ in Thousands</t>
  </si>
  <si>
    <t>Derivatives, Fair Value [Line Items]</t>
  </si>
  <si>
    <t>Derivative Assets</t>
  </si>
  <si>
    <t>Derivative Liabilities</t>
  </si>
  <si>
    <t>Foreign exchange derivatives | Forward foreign exchange contracts | Accrued Liabilities</t>
  </si>
  <si>
    <t>Interest rate derivatives | Interest rate caps | Other Assets</t>
  </si>
  <si>
    <t>Effect of Derivative Financial Instruments on Condensed Consolidated Statements of Operations and Comprehensive Income (Loss) (Detail) - USD ($) $ in Thousands</t>
  </si>
  <si>
    <t>Derivative Instruments, Gain (Loss) [Line Items]</t>
  </si>
  <si>
    <t>Gains / (Losses) Recognized in OCI on Derivative (Effective Portion)</t>
  </si>
  <si>
    <t>Gains / (Losses) Reclassified from Accumulated OCI into Income (Effective Portion)</t>
  </si>
  <si>
    <t>Interest rate derivatives | Interest rate caps | Interest Expense</t>
  </si>
  <si>
    <t>Foreign exchange derivatives | Forward foreign exchange contracts | Cost of Goods Sold</t>
  </si>
  <si>
    <t>Leases - Additional Information (Detail) $ in Thousands</t>
  </si>
  <si>
    <t>Apr. 30, 2016USD ($)Store</t>
  </si>
  <si>
    <t>Contracts [Line Items]</t>
  </si>
  <si>
    <t>Early termination fee</t>
  </si>
  <si>
    <t>CHINA</t>
  </si>
  <si>
    <t>Number of retail stores | Store</t>
  </si>
  <si>
    <t>Selling, General and Administrative Expenses | CHINA</t>
  </si>
  <si>
    <t>Other exit costs</t>
  </si>
  <si>
    <t>Share-Based Compensation - Additional Information (Detail) - USD ($) $ in Thousands</t>
  </si>
  <si>
    <t>Share-based Compensation Arrangement by Share-based Payment Award [Line Items]</t>
  </si>
  <si>
    <t>Income Taxes - Additional Information (Detail) - USD ($) $ in Millions</t>
  </si>
  <si>
    <t>Income Taxes [Line Items]</t>
  </si>
  <si>
    <t>Unrecognized tax benefits decrease during next twelve months</t>
  </si>
  <si>
    <t>Valuation allowance</t>
  </si>
  <si>
    <t>Components of Accumulated OCI, net of Taxes (Detail) - USD ($) $ in Thousands</t>
  </si>
  <si>
    <t>Accumulated Other Comprehensive Income (Loss) [Line Items]</t>
  </si>
  <si>
    <t>Foreign currency translation</t>
  </si>
  <si>
    <t>Accumulated changes in fair value of derivative financial instruments, net of tax</t>
  </si>
  <si>
    <t>Total accumulated other comprehensive loss</t>
  </si>
  <si>
    <t>Changes in Accumulated Other Comprehensive Income Balance by Component (Detail) - USD ($) $ in Thousands</t>
  </si>
  <si>
    <t>Beginning balance</t>
  </si>
  <si>
    <t>Ending balance</t>
  </si>
  <si>
    <t>Other comprehensive (loss) income recognized before reclassifications</t>
  </si>
  <si>
    <t>Amounts reclassified from accumulated other comprehensive loss to earnings</t>
  </si>
  <si>
    <t>Tax expense</t>
  </si>
  <si>
    <t>Foreign Currency</t>
  </si>
  <si>
    <t>Other comprehensive income (loss) attributable to noncontrolling interest</t>
  </si>
  <si>
    <t>Total Accumulated Comprehensive (Loss) Income Including Noncontrolling Interest</t>
  </si>
  <si>
    <t>Dividends - Additional Information (Detail) $ in Thousands</t>
  </si>
  <si>
    <t>Dividends Payable [Line Items]</t>
  </si>
  <si>
    <t>Dividends paid</t>
  </si>
  <si>
    <t>Gymboree Hong Kong Limited</t>
  </si>
  <si>
    <t>Cash dividends declared</t>
  </si>
  <si>
    <t>Dividends Payable, Date to be Paid, Year and Month</t>
  </si>
  <si>
    <t>2016-05</t>
  </si>
  <si>
    <t>Accrued And Other Current Liabilities [Member] | Gymboree Hong Kong Limited</t>
  </si>
  <si>
    <t>Dividends payable</t>
  </si>
  <si>
    <t>Related Party Transactions - Additional Information (Detail) - USD ($)</t>
  </si>
  <si>
    <t>Sep. 30, 2015</t>
  </si>
  <si>
    <t>Bain Capital Private Equity Lp</t>
  </si>
  <si>
    <t>Related Party Transaction [Line Items]</t>
  </si>
  <si>
    <t>Payment for management service fee and reimbursement of out-of-pocket expenses</t>
  </si>
  <si>
    <t>Bain Capital Partners Llc</t>
  </si>
  <si>
    <t>Payable to related parties</t>
  </si>
  <si>
    <t>Bain Capital Partners Llc | VIEs</t>
  </si>
  <si>
    <t>LogicSource</t>
  </si>
  <si>
    <t>Purchased services</t>
  </si>
  <si>
    <t>Giraffe Holding, Inc</t>
  </si>
  <si>
    <t>Receivable from related parties</t>
  </si>
  <si>
    <t>Lionbridge | VIEs</t>
  </si>
  <si>
    <t>Related parties, non current</t>
  </si>
  <si>
    <t>Interest-bearing, rate</t>
  </si>
  <si>
    <t>Sales made to related parties</t>
  </si>
  <si>
    <t>Receivables from related parties</t>
  </si>
  <si>
    <t>Gymboree Investment Holding Gp Limited | VIEs</t>
  </si>
  <si>
    <t>Gymboree Hong Kong Limited | VIEs</t>
  </si>
  <si>
    <t>Segment Information - Additional Information (Detail)</t>
  </si>
  <si>
    <t>Apr. 30, 2016SegmentBrand</t>
  </si>
  <si>
    <t>Segment Reporting Information [Line Items]</t>
  </si>
  <si>
    <t>Number of reportable segments | Segment</t>
  </si>
  <si>
    <t>Number of operating segments | Brand</t>
  </si>
  <si>
    <t>Financial Data of Each Reportable Segment (Detail) - USD ($) $ in Thousands</t>
  </si>
  <si>
    <t>Reportable segment, sales</t>
  </si>
  <si>
    <t>Reportable segment, gross Profit</t>
  </si>
  <si>
    <t>VIEs</t>
  </si>
  <si>
    <t>Retail Stores | VIEs</t>
  </si>
  <si>
    <t>Operating Segments | VIEs</t>
  </si>
  <si>
    <t>Operating Segments | Retail Stores</t>
  </si>
  <si>
    <t>Operating Segments | Gymboree Play &amp; Music</t>
  </si>
  <si>
    <t>Operating Segments | International Retail Franchise</t>
  </si>
  <si>
    <t>Intersegment elimination | Gymboree Play &amp; Music</t>
  </si>
  <si>
    <t>Intersegment elimination | International Retail Franchise</t>
  </si>
  <si>
    <t>Net Retail Sales of Retail Stores Segment and VIE (Detail) - USD ($) $ in Thousands</t>
  </si>
  <si>
    <t>Balance Before Consolidation of VIEs</t>
  </si>
  <si>
    <t>Retail Stores | Balance Before Consolidation of VIEs</t>
  </si>
  <si>
    <t>Retail Stores | Balance Before Consolidation of VIEs | Gymboree Retail and Gymboree Outlet</t>
  </si>
  <si>
    <t>[1]</t>
  </si>
  <si>
    <t>Retail Stores | Balance Before Consolidation of VIEs | Janie And Jack Shops</t>
  </si>
  <si>
    <t>Retail Stores | Balance Before Consolidation of VIEs | Crazy 8 Stores</t>
  </si>
  <si>
    <t>This includes the net retail sales for Gymboree Retail and Gymboree Outlet operating segments.</t>
  </si>
  <si>
    <t>Intersegment Revenues for Each Reportable Segment (Detail) - USD ($) $ in Thousands</t>
  </si>
  <si>
    <t>Total Assets of Each Reportable Segment (Detail) - USD ($) $ in Thousands</t>
  </si>
  <si>
    <t>Reportable segment, Total assets</t>
  </si>
  <si>
    <t>Net Sales and Property and Equipment, Net of Each Geographical Areas (Detail) - USD ($) $ in Thousands</t>
  </si>
  <si>
    <t>Geographic Reporting Disclosure [Line Items]</t>
  </si>
  <si>
    <t>Property and equipment, net</t>
  </si>
  <si>
    <t>UNITED STATES</t>
  </si>
  <si>
    <t>International geographical segment</t>
  </si>
  <si>
    <t>Variable Interest Entities - Additional Information (Detail) - VIEs</t>
  </si>
  <si>
    <t>Variable Interest Entity [Line Items]</t>
  </si>
  <si>
    <t>Variable interest entity, percentage of ownership interest</t>
  </si>
  <si>
    <t>0.00%</t>
  </si>
  <si>
    <t>Variable interest entity, percentage of result of operation recorded as noncontrolling interest</t>
  </si>
  <si>
    <t>Impact of VIES on Condensed Consolidated Statements of Operations (Detail) - USD ($) $ in Thousands</t>
  </si>
  <si>
    <t>Other non operating income (expense)</t>
  </si>
  <si>
    <t>Income tax benefit (expense)</t>
  </si>
  <si>
    <t>Net (loss) income</t>
  </si>
  <si>
    <t>Net income attributable to The Gymboree Corporation</t>
  </si>
  <si>
    <t>VIE Eliminations</t>
  </si>
  <si>
    <t>Impact of VIES on Condensed Consolidated Balance sheets (Detail) - USD ($) $ in Thousands</t>
  </si>
  <si>
    <t>Jan. 31, 2015</t>
  </si>
  <si>
    <t>Other current assets</t>
  </si>
  <si>
    <t>Non-current assets</t>
  </si>
  <si>
    <t>Current liabilities</t>
  </si>
  <si>
    <t>Non-current liabilities</t>
  </si>
  <si>
    <t>Condensed Guarantor Data - Additional Information (Detail)</t>
  </si>
  <si>
    <t>Condensed Financial Statements, Captions [Line Items]</t>
  </si>
  <si>
    <t>Condensed Consolidating Statements of Operations (Detail) - USD ($) $ in Thousands</t>
  </si>
  <si>
    <t>Net loss attributable to noncontrolling interest</t>
  </si>
  <si>
    <t>Net (loss) income attributable to The Gymboree Corporation</t>
  </si>
  <si>
    <t>Eliminations</t>
  </si>
  <si>
    <t>Equity in earnings of affiliates, net of tax</t>
  </si>
  <si>
    <t>Eliminations | Retail Stores</t>
  </si>
  <si>
    <t>Eliminations | Intercompany revenue</t>
  </si>
  <si>
    <t>The Gymboree Corporation</t>
  </si>
  <si>
    <t>The Gymboree Corporation | Retail Stores</t>
  </si>
  <si>
    <t>The Gymboree Corporation | Intercompany revenue</t>
  </si>
  <si>
    <t>Guarantor Subsidiaries</t>
  </si>
  <si>
    <t>Guarantor Subsidiaries | Retail Stores</t>
  </si>
  <si>
    <t>Guarantor Subsidiaries | Gymboree Play &amp; Music</t>
  </si>
  <si>
    <t>Guarantor Subsidiaries | International Retail Franchise</t>
  </si>
  <si>
    <t>Guarantor Subsidiaries | Intercompany revenue</t>
  </si>
  <si>
    <t>Non-Guarantor Subsidiaries</t>
  </si>
  <si>
    <t>Non-Guarantor Subsidiaries | Retail Stores</t>
  </si>
  <si>
    <t>Non-Guarantor Subsidiaries | Gymboree Play &amp; Music</t>
  </si>
  <si>
    <t>Non-Guarantor Subsidiaries | Intercompany revenue</t>
  </si>
  <si>
    <t>Condensed Consolidating Statements of Comprehensive Income (Loss) (Detail) - USD ($) $ in Thousands</t>
  </si>
  <si>
    <t>Other comprehensive income (loss), net of tax:</t>
  </si>
  <si>
    <t>Foreign currency translation adjustments</t>
  </si>
  <si>
    <t>Unrealized net gain (loss) on cash flow hedges, net of tax</t>
  </si>
  <si>
    <t>Total other comprehensive income (loss), net of tax</t>
  </si>
  <si>
    <t>Comprehensive (income) loss attributable to noncontrolling interest</t>
  </si>
  <si>
    <t>Comprehensive (loss) income attributable to The Gymboree Corporation</t>
  </si>
  <si>
    <t>Condensed Consolidating Balance Sheets (Detail) - USD ($) $ in Thousands</t>
  </si>
  <si>
    <t>Accounts receivable, net of allowance</t>
  </si>
  <si>
    <t>Current portion of long-term debt</t>
  </si>
  <si>
    <t>Total stockholders' (deficit) equity</t>
  </si>
  <si>
    <t>Intercompany receivable</t>
  </si>
  <si>
    <t>Investment in subsidiaries</t>
  </si>
  <si>
    <t>Intercompany payable</t>
  </si>
  <si>
    <t>Condensed Consolidating Statements of Cash Flows (Detail) - USD ($) $ in Thousands</t>
  </si>
  <si>
    <t>Net cash (used in) provided by operating activities</t>
  </si>
  <si>
    <t>Net cash provided by (used in) financing activities</t>
  </si>
  <si>
    <t>Net (decrease) increase in cash and cash equivalents</t>
  </si>
  <si>
    <t>Intercompany transfer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s="1" r="A1" t="s">
        <v>0</v>
      </c>
      <c s="2" r="B1" t="s">
        <v>1</v>
      </c>
    </row>
    <row spans="1:3" r="2">
      <c s="2" r="B2" t="s">
        <v>2</v>
      </c>
      <c s="2" r="C2" t="s">
        <v>3</v>
      </c>
    </row>
    <row spans="1:3" r="3">
      <c s="3" r="A3" t="s">
        <v>4</v>
      </c>
      <c s="3" r="B3" t="s">
        <v>5</v>
      </c>
    </row>
    <row spans="1:3" r="4">
      <c s="3" r="A4" t="s">
        <v>6</v>
      </c>
      <c s="3" r="B4" t="s">
        <v>7</v>
      </c>
    </row>
    <row spans="1:3" r="5">
      <c s="3" r="A5" t="s">
        <v>8</v>
      </c>
      <c s="3" r="B5" t="s">
        <v>9</v>
      </c>
    </row>
    <row spans="1:3" r="6">
      <c s="3" r="A6" t="s">
        <v>10</v>
      </c>
      <c s="5" r="B6" t="n">
        <v>2016</v>
      </c>
    </row>
    <row spans="1:3" r="7">
      <c s="3" r="A7" t="s">
        <v>11</v>
      </c>
      <c s="4" r="B7" t="s">
        <v>12</v>
      </c>
    </row>
    <row spans="1:3" r="8">
      <c s="3" r="A8" t="s">
        <v>13</v>
      </c>
      <c s="4" r="B8" t="s">
        <v>14</v>
      </c>
    </row>
    <row spans="1:3" r="9">
      <c s="3" r="A9" t="s">
        <v>15</v>
      </c>
      <c s="3" r="B9" t="s">
        <v>16</v>
      </c>
    </row>
    <row spans="1:3" r="10">
      <c s="3" r="A10" t="s">
        <v>17</v>
      </c>
      <c s="5" r="B10" t="n">
        <v>786110</v>
      </c>
    </row>
    <row spans="1:3" r="11">
      <c s="3" r="A11" t="s">
        <v>18</v>
      </c>
      <c s="3" r="B11" t="s">
        <v>19</v>
      </c>
    </row>
    <row spans="1:3" r="12">
      <c s="3" r="A12" t="s">
        <v>20</v>
      </c>
      <c s="3" r="B12" t="s">
        <v>21</v>
      </c>
    </row>
    <row spans="1:3" r="13">
      <c s="3" r="A13" t="s">
        <v>22</v>
      </c>
      <c s="5" r="C13"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s="1" r="A1" t="s">
        <v>144</v>
      </c>
      <c s="2" r="B1" t="s">
        <v>1</v>
      </c>
    </row>
    <row spans="1:2" r="2">
      <c s="2" r="B2" t="s">
        <v>2</v>
      </c>
    </row>
    <row spans="1:2" r="3">
      <c s="3" r="A3" t="s">
        <v>144</v>
      </c>
      <c s="3" r="B3"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s="1" r="A1" t="s">
        <v>146</v>
      </c>
      <c s="2" r="B1" t="s">
        <v>1</v>
      </c>
    </row>
    <row spans="1:2" r="2">
      <c s="2" r="B2" t="s">
        <v>2</v>
      </c>
    </row>
    <row spans="1:2" r="3">
      <c s="3" r="A3" t="s">
        <v>146</v>
      </c>
      <c s="3" r="B3"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s="1" r="A1" t="s">
        <v>148</v>
      </c>
      <c s="2" r="B1" t="s">
        <v>1</v>
      </c>
    </row>
    <row spans="1:2" r="2">
      <c s="2" r="B2" t="s">
        <v>2</v>
      </c>
    </row>
    <row spans="1:2" r="3">
      <c s="3" r="A3" t="s">
        <v>148</v>
      </c>
      <c s="3" r="B3"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s="1" r="A1" t="s">
        <v>150</v>
      </c>
      <c s="2" r="B1" t="s">
        <v>1</v>
      </c>
    </row>
    <row spans="1:2" r="2">
      <c s="2" r="B2" t="s">
        <v>2</v>
      </c>
    </row>
    <row spans="1:2" r="3">
      <c s="3" r="A3" t="s">
        <v>150</v>
      </c>
      <c s="3" r="B3"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r="A1" t="s">
        <v>152</v>
      </c>
      <c s="2" r="B1" t="s">
        <v>1</v>
      </c>
    </row>
    <row spans="1:2" r="2">
      <c s="2" r="B2" t="s">
        <v>2</v>
      </c>
    </row>
    <row spans="1:2" r="3">
      <c s="3" r="A3" t="s">
        <v>152</v>
      </c>
      <c s="3" r="B3"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spans="1:2" r="1">
      <c s="1" r="A1" t="s">
        <v>154</v>
      </c>
      <c s="2" r="B1" t="s">
        <v>1</v>
      </c>
    </row>
    <row spans="1:2" r="2">
      <c s="2" r="B2" t="s">
        <v>2</v>
      </c>
    </row>
    <row spans="1:2" r="3">
      <c s="3" r="A3" t="s">
        <v>154</v>
      </c>
      <c s="3" r="B3"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r="A1" t="s">
        <v>156</v>
      </c>
      <c s="2" r="B1" t="s">
        <v>1</v>
      </c>
    </row>
    <row spans="1:2" r="2">
      <c s="2" r="B2" t="s">
        <v>2</v>
      </c>
    </row>
    <row spans="1:2" r="3">
      <c s="3" r="A3" t="s">
        <v>156</v>
      </c>
      <c s="3" r="B3"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158</v>
      </c>
      <c s="2" r="B1" t="s">
        <v>1</v>
      </c>
    </row>
    <row spans="1:2" r="2">
      <c s="2" r="B2" t="s">
        <v>2</v>
      </c>
    </row>
    <row spans="1:2" r="3">
      <c s="3" r="A3" t="s">
        <v>158</v>
      </c>
      <c s="3" r="B3"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160</v>
      </c>
      <c s="2" r="B1" t="s">
        <v>1</v>
      </c>
    </row>
    <row spans="1:2" r="2">
      <c s="2" r="B2" t="s">
        <v>2</v>
      </c>
    </row>
    <row spans="1:2" r="3">
      <c s="3" r="A3" t="s">
        <v>160</v>
      </c>
      <c s="3" r="B3"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r="A1" t="s">
        <v>162</v>
      </c>
      <c s="2" r="B1" t="s">
        <v>1</v>
      </c>
    </row>
    <row spans="1:2" r="2">
      <c s="2" r="B2" t="s">
        <v>2</v>
      </c>
    </row>
    <row spans="1:2" r="3">
      <c s="3" r="A3" t="s">
        <v>162</v>
      </c>
      <c s="3" r="B3"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3"/>
    <col customWidth="1" max="2" min="2" width="15"/>
    <col customWidth="1" max="3" min="3" width="13"/>
  </cols>
  <sheetData>
    <row spans="1:3" r="1">
      <c s="1" r="A1" t="s">
        <v>23</v>
      </c>
      <c s="2" r="B1" t="s">
        <v>1</v>
      </c>
    </row>
    <row spans="1:3" r="2">
      <c s="2" r="B2" t="s">
        <v>2</v>
      </c>
      <c s="2" r="C2" t="s">
        <v>24</v>
      </c>
    </row>
    <row spans="1:3" r="3">
      <c s="6" r="A3" t="s">
        <v>25</v>
      </c>
    </row>
    <row spans="1:3" r="4">
      <c s="3" r="A4" t="s">
        <v>26</v>
      </c>
      <c s="7" r="B4" t="n">
        <v>285041</v>
      </c>
      <c s="7" r="C4" t="n">
        <v>276069</v>
      </c>
    </row>
    <row spans="1:3" r="5">
      <c s="3" r="A5" t="s">
        <v>27</v>
      </c>
      <c s="5" r="B5" t="n">
        <v>-168585</v>
      </c>
      <c s="5" r="C5" t="n">
        <v>-170712</v>
      </c>
    </row>
    <row spans="1:3" r="6">
      <c s="3" r="A6" t="s">
        <v>28</v>
      </c>
      <c s="5" r="B6" t="n">
        <v>116456</v>
      </c>
      <c s="5" r="C6" t="n">
        <v>105357</v>
      </c>
    </row>
    <row spans="1:3" r="7">
      <c s="3" r="A7" t="s">
        <v>29</v>
      </c>
      <c s="5" r="B7" t="n">
        <v>-114032</v>
      </c>
      <c s="5" r="C7" t="n">
        <v>-104710</v>
      </c>
    </row>
    <row spans="1:3" r="8">
      <c s="3" r="A8" t="s">
        <v>30</v>
      </c>
      <c s="5" r="B8" t="n">
        <v>2424</v>
      </c>
      <c s="5" r="C8" t="n">
        <v>647</v>
      </c>
    </row>
    <row spans="1:3" r="9">
      <c s="3" r="A9" t="s">
        <v>31</v>
      </c>
      <c s="5" r="B9" t="n">
        <v>105</v>
      </c>
      <c s="5" r="C9" t="n">
        <v>19</v>
      </c>
    </row>
    <row spans="1:3" r="10">
      <c s="3" r="A10" t="s">
        <v>32</v>
      </c>
      <c s="5" r="B10" t="n">
        <v>-19807</v>
      </c>
      <c s="5" r="C10" t="n">
        <v>-21076</v>
      </c>
    </row>
    <row spans="1:3" r="11">
      <c s="3" r="A11" t="s">
        <v>33</v>
      </c>
      <c s="5" r="B11" t="n">
        <v>48804</v>
      </c>
    </row>
    <row spans="1:3" r="12">
      <c s="3" r="A12" t="s">
        <v>34</v>
      </c>
      <c s="5" r="B12" t="n">
        <v>112</v>
      </c>
      <c s="5" r="C12" t="n">
        <v>-110</v>
      </c>
    </row>
    <row spans="1:3" r="13">
      <c s="3" r="A13" t="s">
        <v>35</v>
      </c>
      <c s="5" r="B13" t="n">
        <v>31638</v>
      </c>
      <c s="5" r="C13" t="n">
        <v>-20520</v>
      </c>
    </row>
    <row spans="1:3" r="14">
      <c s="3" r="A14" t="s">
        <v>36</v>
      </c>
      <c s="5" r="B14" t="n">
        <v>-697</v>
      </c>
      <c s="5" r="C14" t="n">
        <v>-1960</v>
      </c>
    </row>
    <row spans="1:3" r="15">
      <c s="3" r="A15" t="s">
        <v>37</v>
      </c>
      <c s="5" r="B15" t="n">
        <v>30941</v>
      </c>
      <c s="5" r="C15" t="n">
        <v>-22480</v>
      </c>
    </row>
    <row spans="1:3" r="16">
      <c s="3" r="A16" t="s">
        <v>38</v>
      </c>
      <c s="5" r="B16" t="n">
        <v>1905</v>
      </c>
      <c s="5" r="C16" t="n">
        <v>-545</v>
      </c>
    </row>
    <row spans="1:3" r="17">
      <c s="3" r="A17" t="s">
        <v>39</v>
      </c>
      <c s="5" r="B17" t="n">
        <v>32846</v>
      </c>
      <c s="5" r="C17" t="n">
        <v>-23025</v>
      </c>
    </row>
    <row spans="1:3" r="18">
      <c s="3" r="A18" t="s">
        <v>40</v>
      </c>
    </row>
    <row spans="1:3" r="19">
      <c s="6" r="A19" t="s">
        <v>25</v>
      </c>
    </row>
    <row spans="1:3" r="20">
      <c s="3" r="A20" t="s">
        <v>26</v>
      </c>
      <c s="5" r="B20" t="n">
        <v>271276</v>
      </c>
      <c s="5" r="C20" t="n">
        <v>261732</v>
      </c>
    </row>
    <row spans="1:3" r="21">
      <c s="3" r="A21" t="s">
        <v>41</v>
      </c>
    </row>
    <row spans="1:3" r="22">
      <c s="6" r="A22" t="s">
        <v>25</v>
      </c>
    </row>
    <row spans="1:3" r="23">
      <c s="3" r="A23" t="s">
        <v>26</v>
      </c>
      <c s="5" r="B23" t="n">
        <v>10094</v>
      </c>
      <c s="5" r="C23" t="n">
        <v>8648</v>
      </c>
    </row>
    <row spans="1:3" r="24">
      <c s="3" r="A24" t="s">
        <v>42</v>
      </c>
    </row>
    <row spans="1:3" r="25">
      <c s="6" r="A25" t="s">
        <v>25</v>
      </c>
    </row>
    <row spans="1:3" r="26">
      <c s="3" r="A26" t="s">
        <v>26</v>
      </c>
      <c s="7" r="B26" t="n">
        <v>3671</v>
      </c>
      <c s="7" r="C26" t="n">
        <v>568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spans="1:2" r="1">
      <c s="1" r="A1" t="s">
        <v>164</v>
      </c>
      <c s="2" r="B1" t="s">
        <v>1</v>
      </c>
    </row>
    <row spans="1:2" r="2">
      <c s="2" r="B2" t="s">
        <v>2</v>
      </c>
    </row>
    <row spans="1:2" r="3">
      <c s="3" r="A3" t="s">
        <v>164</v>
      </c>
      <c s="3" r="B3"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166</v>
      </c>
      <c s="2" r="B1" t="s">
        <v>1</v>
      </c>
    </row>
    <row spans="1:2" r="2">
      <c s="2" r="B2" t="s">
        <v>2</v>
      </c>
    </row>
    <row spans="1:2" r="3">
      <c s="3" r="A3" t="s">
        <v>166</v>
      </c>
      <c s="3" r="B3"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s="1" r="A1" t="s">
        <v>168</v>
      </c>
      <c s="2" r="B1" t="s">
        <v>1</v>
      </c>
    </row>
    <row spans="1:2" r="2">
      <c s="2" r="B2" t="s">
        <v>2</v>
      </c>
    </row>
    <row spans="1:2" r="3">
      <c s="3" r="A3" t="s">
        <v>168</v>
      </c>
      <c s="3" r="B3"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170</v>
      </c>
      <c s="2" r="B1" t="s">
        <v>1</v>
      </c>
    </row>
    <row spans="1:2" r="2">
      <c s="2" r="B2" t="s">
        <v>2</v>
      </c>
    </row>
    <row spans="1:2" r="3">
      <c s="3" r="A3" t="s">
        <v>170</v>
      </c>
      <c s="3" r="B3"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r="A1" t="s">
        <v>172</v>
      </c>
      <c s="2" r="B1" t="s">
        <v>1</v>
      </c>
    </row>
    <row spans="1:2" r="2">
      <c s="2" r="B2" t="s">
        <v>2</v>
      </c>
    </row>
    <row spans="1:2" r="3">
      <c s="3" r="A3" t="s">
        <v>172</v>
      </c>
      <c s="3" r="B3"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4</v>
      </c>
      <c s="2" r="B1" t="s">
        <v>1</v>
      </c>
    </row>
    <row spans="1:2" r="2">
      <c s="2" r="B2" t="s">
        <v>2</v>
      </c>
    </row>
    <row spans="1:2" r="3">
      <c s="3" r="A3" t="s">
        <v>138</v>
      </c>
      <c s="3" r="B3" t="s">
        <v>175</v>
      </c>
    </row>
    <row spans="1:2" r="4">
      <c s="3" r="A4" t="s">
        <v>140</v>
      </c>
      <c s="3" r="B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177</v>
      </c>
      <c s="2" r="B1" t="s">
        <v>1</v>
      </c>
    </row>
    <row spans="1:2" r="2">
      <c s="2" r="B2" t="s">
        <v>2</v>
      </c>
    </row>
    <row spans="1:2" r="3">
      <c s="3" r="A3" t="s">
        <v>178</v>
      </c>
      <c s="3" r="B3"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80</v>
      </c>
      <c s="2" r="B1" t="s">
        <v>1</v>
      </c>
    </row>
    <row spans="1:2" r="2">
      <c s="2" r="B2" t="s">
        <v>2</v>
      </c>
    </row>
    <row spans="1:2" r="3">
      <c s="3" r="A3" t="s">
        <v>181</v>
      </c>
      <c s="3" r="B3" t="s">
        <v>182</v>
      </c>
    </row>
    <row spans="1:2" r="4">
      <c s="3" r="A4" t="s">
        <v>183</v>
      </c>
      <c s="3" r="B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185</v>
      </c>
      <c s="2" r="B1" t="s">
        <v>1</v>
      </c>
    </row>
    <row spans="1:2" r="2">
      <c s="2" r="B2" t="s">
        <v>2</v>
      </c>
    </row>
    <row spans="1:2" r="3">
      <c s="3" r="A3" t="s">
        <v>186</v>
      </c>
      <c s="3" r="B3" t="s">
        <v>187</v>
      </c>
    </row>
    <row spans="1:2" r="4">
      <c s="3" r="A4" t="s">
        <v>188</v>
      </c>
      <c s="3" r="B4" t="s">
        <v>189</v>
      </c>
    </row>
    <row spans="1:2" r="5">
      <c s="3" r="A5" t="s">
        <v>190</v>
      </c>
      <c s="3" r="B5"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3" r="A3" t="s">
        <v>148</v>
      </c>
      <c s="3" r="B3" t="s">
        <v>193</v>
      </c>
    </row>
    <row spans="1:2" r="4">
      <c s="3" r="A4" t="s">
        <v>194</v>
      </c>
      <c s="3" r="B4" t="s">
        <v>195</v>
      </c>
    </row>
    <row spans="1:2" r="5">
      <c s="3" r="A5" t="s">
        <v>196</v>
      </c>
      <c s="3" r="B5"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43</v>
      </c>
      <c s="2" r="B1" t="s">
        <v>1</v>
      </c>
    </row>
    <row spans="1:3" r="2">
      <c s="2" r="B2" t="s">
        <v>2</v>
      </c>
      <c s="2" r="C2" t="s">
        <v>24</v>
      </c>
    </row>
    <row spans="1:3" r="3">
      <c s="3" r="A3" t="s">
        <v>37</v>
      </c>
      <c s="7" r="B3" t="n">
        <v>30941</v>
      </c>
      <c s="7" r="C3" t="n">
        <v>-22480</v>
      </c>
    </row>
    <row spans="1:3" r="4">
      <c s="6" r="A4" t="s">
        <v>44</v>
      </c>
    </row>
    <row spans="1:3" r="5">
      <c s="3" r="A5" t="s">
        <v>45</v>
      </c>
      <c s="5" r="B5" t="n">
        <v>1635</v>
      </c>
      <c s="5" r="C5" t="n">
        <v>956</v>
      </c>
    </row>
    <row spans="1:3" r="6">
      <c s="3" r="A6" t="s">
        <v>46</v>
      </c>
      <c s="5" r="B6" t="n">
        <v>630</v>
      </c>
      <c s="5" r="C6" t="n">
        <v>261</v>
      </c>
    </row>
    <row spans="1:3" r="7">
      <c s="3" r="A7" t="s">
        <v>47</v>
      </c>
      <c s="5" r="B7" t="n">
        <v>2265</v>
      </c>
      <c s="5" r="C7" t="n">
        <v>1217</v>
      </c>
    </row>
    <row spans="1:3" r="8">
      <c s="3" r="A8" t="s">
        <v>48</v>
      </c>
      <c s="5" r="B8" t="n">
        <v>33206</v>
      </c>
      <c s="5" r="C8" t="n">
        <v>-21263</v>
      </c>
    </row>
    <row spans="1:3" r="9">
      <c s="3" r="A9" t="s">
        <v>49</v>
      </c>
      <c s="5" r="B9" t="n">
        <v>1741</v>
      </c>
      <c s="5" r="C9" t="n">
        <v>-612</v>
      </c>
    </row>
    <row spans="1:3" r="10">
      <c s="3" r="A10" t="s">
        <v>50</v>
      </c>
      <c s="7" r="B10" t="n">
        <v>34947</v>
      </c>
      <c s="7" r="C10" t="n">
        <v>-2187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80"/>
  </cols>
  <sheetData>
    <row spans="1:2" r="1">
      <c s="1" r="A1" t="s">
        <v>198</v>
      </c>
      <c s="2" r="B1" t="s">
        <v>1</v>
      </c>
    </row>
    <row spans="1:2" r="2">
      <c s="2" r="B2" t="s">
        <v>2</v>
      </c>
    </row>
    <row spans="1:2" r="3">
      <c s="3" r="A3" t="s">
        <v>199</v>
      </c>
      <c s="3" r="B3"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v>
      </c>
    </row>
    <row spans="1:2" r="3">
      <c s="3" r="A3" t="s">
        <v>202</v>
      </c>
      <c s="3" r="B3" t="s">
        <v>203</v>
      </c>
    </row>
    <row spans="1:2" r="4">
      <c s="3" r="A4" t="s">
        <v>204</v>
      </c>
      <c s="3" r="B4" t="s">
        <v>205</v>
      </c>
    </row>
    <row spans="1:2" r="5">
      <c s="3" r="A5" t="s">
        <v>206</v>
      </c>
    </row>
    <row spans="1:2" r="6">
      <c s="3" r="A6" t="s">
        <v>207</v>
      </c>
      <c s="3" r="B6"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9</v>
      </c>
      <c s="2" r="B1" t="s">
        <v>1</v>
      </c>
    </row>
    <row spans="1:2" r="2">
      <c s="2" r="B2" t="s">
        <v>2</v>
      </c>
    </row>
    <row spans="1:2" r="3">
      <c s="3" r="A3" t="s">
        <v>210</v>
      </c>
      <c s="3" r="B3" t="s">
        <v>211</v>
      </c>
    </row>
    <row spans="1:2" r="4">
      <c s="3" r="A4" t="s">
        <v>212</v>
      </c>
      <c s="3" r="B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s="1" r="A1" t="s">
        <v>214</v>
      </c>
      <c s="2" r="B1" t="s">
        <v>1</v>
      </c>
    </row>
    <row spans="1:2" r="2">
      <c s="2" r="B2" t="s">
        <v>2</v>
      </c>
    </row>
    <row spans="1:2" r="3">
      <c s="3" r="A3" t="s">
        <v>215</v>
      </c>
      <c s="3" r="B3" t="s">
        <v>216</v>
      </c>
    </row>
    <row spans="1:2" r="4">
      <c s="3" r="A4" t="s">
        <v>217</v>
      </c>
      <c s="3" r="B4" t="s">
        <v>218</v>
      </c>
    </row>
    <row spans="1:2" r="5">
      <c s="3" r="A5" t="s">
        <v>219</v>
      </c>
      <c s="3" r="B5" t="s">
        <v>220</v>
      </c>
    </row>
    <row spans="1:2" r="6">
      <c s="3" r="A6" t="s">
        <v>221</v>
      </c>
      <c s="3" r="B6" t="s">
        <v>222</v>
      </c>
    </row>
    <row spans="1:2" r="7">
      <c s="3" r="A7" t="s">
        <v>223</v>
      </c>
    </row>
    <row spans="1:2" r="8">
      <c s="3" r="A8" t="s">
        <v>217</v>
      </c>
      <c s="3" r="B8"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3" r="A3" t="s">
        <v>226</v>
      </c>
      <c s="3" r="B3"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r="A1" t="s">
        <v>228</v>
      </c>
      <c s="2" r="B1" t="s">
        <v>1</v>
      </c>
    </row>
    <row spans="1:2" r="2">
      <c s="2" r="B2" t="s">
        <v>2</v>
      </c>
    </row>
    <row spans="1:2" r="3">
      <c s="3" r="A3" t="s">
        <v>229</v>
      </c>
      <c s="3" r="B3" t="s">
        <v>230</v>
      </c>
    </row>
    <row spans="1:2" r="4">
      <c s="3" r="A4" t="s">
        <v>231</v>
      </c>
      <c s="3" r="B4" t="s">
        <v>232</v>
      </c>
    </row>
    <row spans="1:2" r="5">
      <c s="3" r="A5" t="s">
        <v>233</v>
      </c>
      <c s="3" r="B5" t="s">
        <v>234</v>
      </c>
    </row>
    <row spans="1:2" r="6">
      <c s="3" r="A6" t="s">
        <v>235</v>
      </c>
      <c s="3" r="B6"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spans="1:2" r="1">
      <c s="1" r="A1" t="s">
        <v>237</v>
      </c>
      <c s="2" r="B1" t="s">
        <v>2</v>
      </c>
    </row>
    <row spans="1:2" r="2">
      <c s="6" r="A2" t="s">
        <v>238</v>
      </c>
    </row>
    <row spans="1:2" r="3">
      <c s="3" r="A3" t="s">
        <v>239</v>
      </c>
      <c s="3" r="B3" t="s">
        <v>240</v>
      </c>
    </row>
    <row spans="1:2" r="4">
      <c s="3" r="A4" t="s">
        <v>241</v>
      </c>
    </row>
    <row spans="1:2" r="5">
      <c s="6" r="A5" t="s">
        <v>238</v>
      </c>
    </row>
    <row spans="1:2" r="6">
      <c s="3" r="A6" t="s">
        <v>239</v>
      </c>
      <c s="3" r="B6" t="s">
        <v>2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s="1" r="A1" t="s">
        <v>242</v>
      </c>
      <c s="2" r="B1" t="s">
        <v>52</v>
      </c>
      <c s="2" r="C1" t="s">
        <v>24</v>
      </c>
    </row>
    <row spans="1:3" r="2">
      <c s="6" r="A2" t="s">
        <v>243</v>
      </c>
    </row>
    <row spans="1:3" r="3">
      <c s="3" r="A3" t="s">
        <v>244</v>
      </c>
      <c s="9" r="B3" t="n">
        <v>16.3</v>
      </c>
      <c s="9" r="C3" t="n">
        <v>21.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spans="1:4" r="1">
      <c s="1" r="A1" t="s">
        <v>245</v>
      </c>
      <c s="2" r="B1" t="s">
        <v>2</v>
      </c>
      <c s="2" r="C1" t="s">
        <v>52</v>
      </c>
      <c s="2" r="D1" t="s">
        <v>24</v>
      </c>
    </row>
    <row spans="1:4" r="2">
      <c s="6" r="A2" t="s">
        <v>246</v>
      </c>
    </row>
    <row spans="1:4" r="3">
      <c s="3" r="A3" t="s">
        <v>247</v>
      </c>
      <c s="7" r="B3" t="n">
        <v>15900</v>
      </c>
    </row>
    <row spans="1:4" r="4">
      <c s="3" r="A4" t="s">
        <v>70</v>
      </c>
      <c s="5" r="B4" t="n">
        <v>7331</v>
      </c>
      <c s="7" r="C4" t="n">
        <v>7795</v>
      </c>
      <c s="7" r="D4" t="n">
        <v>6089</v>
      </c>
    </row>
    <row spans="1:4" r="5">
      <c s="3" r="A5" t="s">
        <v>71</v>
      </c>
      <c s="5" r="B5" t="n">
        <v>1162600</v>
      </c>
      <c s="5" r="C5" t="n">
        <v>1140476</v>
      </c>
      <c s="5" r="D5" t="n">
        <v>1184982</v>
      </c>
    </row>
    <row spans="1:4" r="6">
      <c s="6" r="A6" t="s">
        <v>248</v>
      </c>
    </row>
    <row spans="1:4" r="7">
      <c s="3" r="A7" t="s">
        <v>80</v>
      </c>
      <c s="5" r="B7" t="n">
        <v>1010709</v>
      </c>
      <c s="5" r="C7" t="n">
        <v>1040506</v>
      </c>
      <c s="5" r="D7" t="n">
        <v>1092549</v>
      </c>
    </row>
    <row spans="1:4" r="8">
      <c s="3" r="A8" t="s">
        <v>81</v>
      </c>
      <c s="5" r="B8" t="n">
        <v>25545</v>
      </c>
      <c s="5" r="C8" t="n">
        <v>25578</v>
      </c>
    </row>
    <row spans="1:4" r="9">
      <c s="3" r="A9" t="s">
        <v>85</v>
      </c>
      <c s="5" r="B9" t="n">
        <v>1471785</v>
      </c>
      <c s="5" r="C9" t="n">
        <v>1478364</v>
      </c>
      <c s="5" r="D9" t="n">
        <v>1537787</v>
      </c>
    </row>
    <row spans="1:4" r="10">
      <c s="3" r="A10" t="s">
        <v>249</v>
      </c>
      <c s="7" r="B10" t="n">
        <v>1162600</v>
      </c>
      <c s="5" r="C10" t="n">
        <v>1140476</v>
      </c>
      <c s="5" r="D10" t="n">
        <v>1184982</v>
      </c>
    </row>
    <row spans="1:4" r="11">
      <c s="3" r="A11" t="s">
        <v>250</v>
      </c>
    </row>
    <row spans="1:4" r="12">
      <c s="6" r="A12" t="s">
        <v>246</v>
      </c>
    </row>
    <row spans="1:4" r="13">
      <c s="3" r="A13" t="s">
        <v>247</v>
      </c>
      <c s="5" r="C13" t="n">
        <v>19019</v>
      </c>
      <c s="5" r="D13" t="n">
        <v>23984</v>
      </c>
    </row>
    <row spans="1:4" r="14">
      <c s="3" r="A14" t="s">
        <v>70</v>
      </c>
      <c s="5" r="C14" t="n">
        <v>5044</v>
      </c>
      <c s="5" r="D14" t="n">
        <v>3683</v>
      </c>
    </row>
    <row spans="1:4" r="15">
      <c s="3" r="A15" t="s">
        <v>71</v>
      </c>
      <c s="5" r="C15" t="n">
        <v>1156744</v>
      </c>
      <c s="5" r="D15" t="n">
        <v>1206560</v>
      </c>
    </row>
    <row spans="1:4" r="16">
      <c s="6" r="A16" t="s">
        <v>248</v>
      </c>
    </row>
    <row spans="1:4" r="17">
      <c s="3" r="A17" t="s">
        <v>80</v>
      </c>
      <c s="5" r="C17" t="n">
        <v>1055945</v>
      </c>
      <c s="5" r="D17" t="n">
        <v>1114127</v>
      </c>
    </row>
    <row spans="1:4" r="18">
      <c s="3" r="A18" t="s">
        <v>81</v>
      </c>
      <c s="5" r="C18" t="n">
        <v>26407</v>
      </c>
    </row>
    <row spans="1:4" r="19">
      <c s="3" r="A19" t="s">
        <v>85</v>
      </c>
      <c s="5" r="C19" t="n">
        <v>1494632</v>
      </c>
      <c s="5" r="D19" t="n">
        <v>1559365</v>
      </c>
    </row>
    <row spans="1:4" r="20">
      <c s="3" r="A20" t="s">
        <v>249</v>
      </c>
      <c s="5" r="C20" t="n">
        <v>1156744</v>
      </c>
      <c s="5" r="D20" t="n">
        <v>1206560</v>
      </c>
    </row>
    <row spans="1:4" r="21">
      <c s="3" r="A21" t="s">
        <v>251</v>
      </c>
    </row>
    <row spans="1:4" r="22">
      <c s="6" r="A22" t="s">
        <v>246</v>
      </c>
    </row>
    <row spans="1:4" r="23">
      <c s="3" r="A23" t="s">
        <v>247</v>
      </c>
      <c s="5" r="C23" t="n">
        <v>-19019</v>
      </c>
      <c s="5" r="D23" t="n">
        <v>-23984</v>
      </c>
    </row>
    <row spans="1:4" r="24">
      <c s="3" r="A24" t="s">
        <v>70</v>
      </c>
      <c s="5" r="C24" t="n">
        <v>2751</v>
      </c>
      <c s="5" r="D24" t="n">
        <v>2406</v>
      </c>
    </row>
    <row spans="1:4" r="25">
      <c s="3" r="A25" t="s">
        <v>71</v>
      </c>
      <c s="5" r="C25" t="n">
        <v>-16268</v>
      </c>
      <c s="5" r="D25" t="n">
        <v>-21578</v>
      </c>
    </row>
    <row spans="1:4" r="26">
      <c s="6" r="A26" t="s">
        <v>248</v>
      </c>
    </row>
    <row spans="1:4" r="27">
      <c s="3" r="A27" t="s">
        <v>80</v>
      </c>
      <c s="5" r="C27" t="n">
        <v>-15439</v>
      </c>
      <c s="5" r="D27" t="n">
        <v>-21578</v>
      </c>
    </row>
    <row spans="1:4" r="28">
      <c s="3" r="A28" t="s">
        <v>81</v>
      </c>
      <c s="5" r="C28" t="n">
        <v>-829</v>
      </c>
    </row>
    <row spans="1:4" r="29">
      <c s="3" r="A29" t="s">
        <v>85</v>
      </c>
      <c s="5" r="C29" t="n">
        <v>-16268</v>
      </c>
      <c s="5" r="D29" t="n">
        <v>-21578</v>
      </c>
    </row>
    <row spans="1:4" r="30">
      <c s="3" r="A30" t="s">
        <v>249</v>
      </c>
      <c s="7" r="C30" t="n">
        <v>-16268</v>
      </c>
      <c s="7" r="D30" t="n">
        <v>-2157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6"/>
  </cols>
  <sheetData>
    <row spans="1:4" r="1">
      <c s="1" r="A1" t="s">
        <v>252</v>
      </c>
      <c s="2" r="B1" t="s">
        <v>1</v>
      </c>
      <c s="2" r="D1" t="s">
        <v>253</v>
      </c>
    </row>
    <row spans="1:4" r="2">
      <c s="2" r="B2" t="s">
        <v>2</v>
      </c>
      <c s="2" r="C2" t="s">
        <v>24</v>
      </c>
      <c s="2" r="D2" t="s">
        <v>52</v>
      </c>
    </row>
    <row spans="1:4" r="3">
      <c s="6" r="A3" t="s">
        <v>254</v>
      </c>
    </row>
    <row spans="1:4" r="4">
      <c s="3" r="A4" t="s">
        <v>255</v>
      </c>
      <c s="7" r="B4" t="n">
        <v>0</v>
      </c>
      <c s="7" r="C4" t="n">
        <v>0</v>
      </c>
      <c s="7" r="D4" t="n">
        <v>0</v>
      </c>
    </row>
    <row spans="1:4" r="5">
      <c s="3" r="A5" t="s">
        <v>256</v>
      </c>
      <c s="5" r="B5" t="n">
        <v>0</v>
      </c>
      <c s="5" r="C5" t="n">
        <v>0</v>
      </c>
      <c s="5" r="D5" t="n">
        <v>0</v>
      </c>
    </row>
    <row spans="1:4" r="6">
      <c s="3" r="A6" t="s">
        <v>257</v>
      </c>
      <c s="5" r="B6" t="n">
        <v>0</v>
      </c>
      <c s="5" r="C6" t="n">
        <v>0</v>
      </c>
      <c s="5" r="D6" t="n">
        <v>0</v>
      </c>
    </row>
    <row spans="1:4" r="7">
      <c s="3" r="A7" t="s">
        <v>258</v>
      </c>
      <c s="5" r="B7" t="n">
        <v>0</v>
      </c>
      <c s="5" r="C7" t="n">
        <v>0</v>
      </c>
      <c s="5" r="D7" t="n">
        <v>0</v>
      </c>
    </row>
    <row spans="1:4" r="8">
      <c s="3" r="A8" t="s">
        <v>259</v>
      </c>
      <c s="5" r="B8" t="n">
        <v>0</v>
      </c>
      <c s="5" r="C8" t="n">
        <v>0</v>
      </c>
      <c s="5" r="D8" t="n">
        <v>0</v>
      </c>
    </row>
    <row spans="1:4" r="9">
      <c s="3" r="A9" t="s">
        <v>260</v>
      </c>
      <c s="5" r="B9" t="n">
        <v>0</v>
      </c>
      <c s="5" r="C9" t="n">
        <v>0</v>
      </c>
      <c s="5" r="D9" t="n">
        <v>0</v>
      </c>
    </row>
    <row spans="1:4" r="10">
      <c s="3" r="A10" t="s">
        <v>261</v>
      </c>
    </row>
    <row spans="1:4" r="11">
      <c s="6" r="A11" t="s">
        <v>254</v>
      </c>
    </row>
    <row spans="1:4" r="12">
      <c s="3" r="A12" t="s">
        <v>262</v>
      </c>
      <c s="5" r="B12" t="n">
        <v>0</v>
      </c>
      <c s="7" r="C12" t="n">
        <v>0</v>
      </c>
      <c s="5" r="D12" t="n">
        <v>0</v>
      </c>
    </row>
    <row spans="1:4" r="13">
      <c s="3" r="A13" t="s">
        <v>40</v>
      </c>
    </row>
    <row spans="1:4" r="14">
      <c s="6" r="A14" t="s">
        <v>254</v>
      </c>
    </row>
    <row spans="1:4" r="15">
      <c s="3" r="A15" t="s">
        <v>263</v>
      </c>
      <c s="7" r="D15" t="n">
        <v>0</v>
      </c>
    </row>
    <row spans="1:4" r="16">
      <c s="3" r="A16" t="s">
        <v>264</v>
      </c>
    </row>
    <row spans="1:4" r="17">
      <c s="6" r="A17" t="s">
        <v>254</v>
      </c>
    </row>
    <row spans="1:4" r="18">
      <c s="3" r="A18" t="s">
        <v>265</v>
      </c>
      <c s="7" r="B18" t="n">
        <v>3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spans="1:4" r="1">
      <c s="1" r="A1" t="s">
        <v>51</v>
      </c>
      <c s="2" r="B1" t="s">
        <v>2</v>
      </c>
      <c s="2" r="C1" t="s">
        <v>52</v>
      </c>
      <c s="2" r="D1" t="s">
        <v>24</v>
      </c>
    </row>
    <row spans="1:4" r="2">
      <c s="6" r="A2" t="s">
        <v>53</v>
      </c>
    </row>
    <row spans="1:4" r="3">
      <c s="3" r="A3" t="s">
        <v>54</v>
      </c>
      <c s="7" r="B3" t="n">
        <v>62168</v>
      </c>
      <c s="7" r="C3" t="n">
        <v>18164</v>
      </c>
      <c s="7" r="D3" t="n">
        <v>22363</v>
      </c>
    </row>
    <row spans="1:4" r="4">
      <c s="3" r="A4" t="s">
        <v>55</v>
      </c>
      <c s="5" r="B4" t="n">
        <v>20833</v>
      </c>
      <c s="5" r="C4" t="n">
        <v>26696</v>
      </c>
      <c s="5" r="D4" t="n">
        <v>25515</v>
      </c>
    </row>
    <row spans="1:4" r="5">
      <c s="3" r="A5" t="s">
        <v>56</v>
      </c>
      <c s="5" r="B5" t="n">
        <v>198618</v>
      </c>
      <c s="5" r="C5" t="n">
        <v>206642</v>
      </c>
      <c s="5" r="D5" t="n">
        <v>208908</v>
      </c>
    </row>
    <row spans="1:4" r="6">
      <c s="3" r="A6" t="s">
        <v>57</v>
      </c>
      <c s="5" r="B6" t="n">
        <v>2493</v>
      </c>
      <c s="5" r="C6" t="n">
        <v>2196</v>
      </c>
      <c s="5" r="D6" t="n">
        <v>2759</v>
      </c>
    </row>
    <row spans="1:4" r="7">
      <c s="3" r="A7" t="s">
        <v>58</v>
      </c>
      <c s="5" r="B7" t="n">
        <v>5862</v>
      </c>
      <c s="5" r="C7" t="n">
        <v>6757</v>
      </c>
      <c s="5" r="D7" t="n">
        <v>18561</v>
      </c>
    </row>
    <row spans="1:4" r="8">
      <c s="3" r="A8" t="s">
        <v>59</v>
      </c>
      <c s="5" r="D8" t="n">
        <v>7263</v>
      </c>
    </row>
    <row spans="1:4" r="9">
      <c s="3" r="A9" t="s">
        <v>60</v>
      </c>
      <c s="5" r="B9" t="n">
        <v>289974</v>
      </c>
      <c s="5" r="C9" t="n">
        <v>260455</v>
      </c>
      <c s="5" r="D9" t="n">
        <v>285369</v>
      </c>
    </row>
    <row spans="1:4" r="10">
      <c s="6" r="A10" t="s">
        <v>61</v>
      </c>
    </row>
    <row spans="1:4" r="11">
      <c s="3" r="A11" t="s">
        <v>62</v>
      </c>
      <c s="5" r="B11" t="n">
        <v>22428</v>
      </c>
      <c s="5" r="C11" t="n">
        <v>22428</v>
      </c>
      <c s="5" r="D11" t="n">
        <v>22428</v>
      </c>
    </row>
    <row spans="1:4" r="12">
      <c s="3" r="A12" t="s">
        <v>63</v>
      </c>
      <c s="5" r="B12" t="n">
        <v>197077</v>
      </c>
      <c s="5" r="C12" t="n">
        <v>199520</v>
      </c>
      <c s="5" r="D12" t="n">
        <v>199869</v>
      </c>
    </row>
    <row spans="1:4" r="13">
      <c s="3" r="A13" t="s">
        <v>64</v>
      </c>
      <c s="5" r="B13" t="n">
        <v>131567</v>
      </c>
      <c s="5" r="C13" t="n">
        <v>130571</v>
      </c>
      <c s="5" r="D13" t="n">
        <v>125481</v>
      </c>
    </row>
    <row spans="1:4" r="14">
      <c s="3" r="A14" t="s">
        <v>65</v>
      </c>
      <c s="5" r="B14" t="n">
        <v>351072</v>
      </c>
      <c s="5" r="C14" t="n">
        <v>352519</v>
      </c>
      <c s="5" r="D14" t="n">
        <v>347778</v>
      </c>
    </row>
    <row spans="1:4" r="15">
      <c s="3" r="A15" t="s">
        <v>66</v>
      </c>
      <c s="5" r="B15" t="n">
        <v>-200132</v>
      </c>
      <c s="5" r="C15" t="n">
        <v>-194041</v>
      </c>
      <c s="5" r="D15" t="n">
        <v>-171378</v>
      </c>
    </row>
    <row spans="1:4" r="16">
      <c s="3" r="A16" t="s">
        <v>67</v>
      </c>
      <c s="5" r="B16" t="n">
        <v>150940</v>
      </c>
      <c s="5" r="C16" t="n">
        <v>158478</v>
      </c>
      <c s="5" r="D16" t="n">
        <v>176400</v>
      </c>
    </row>
    <row spans="1:4" r="17">
      <c s="3" r="A17" t="s">
        <v>68</v>
      </c>
      <c s="5" r="B17" t="n">
        <v>373845</v>
      </c>
      <c s="5" r="C17" t="n">
        <v>372737</v>
      </c>
      <c s="5" r="D17" t="n">
        <v>374308</v>
      </c>
    </row>
    <row spans="1:4" r="18">
      <c s="3" r="A18" t="s">
        <v>69</v>
      </c>
      <c s="5" r="B18" t="n">
        <v>340510</v>
      </c>
      <c s="5" r="C18" t="n">
        <v>341011</v>
      </c>
      <c s="5" r="D18" t="n">
        <v>342816</v>
      </c>
    </row>
    <row spans="1:4" r="19">
      <c s="3" r="A19" t="s">
        <v>70</v>
      </c>
      <c s="5" r="B19" t="n">
        <v>7331</v>
      </c>
      <c s="5" r="C19" t="n">
        <v>7795</v>
      </c>
      <c s="5" r="D19" t="n">
        <v>6089</v>
      </c>
    </row>
    <row spans="1:4" r="20">
      <c s="3" r="A20" t="s">
        <v>71</v>
      </c>
      <c s="5" r="B20" t="n">
        <v>1162600</v>
      </c>
      <c s="5" r="C20" t="n">
        <v>1140476</v>
      </c>
      <c s="5" r="D20" t="n">
        <v>1184982</v>
      </c>
    </row>
    <row spans="1:4" r="21">
      <c s="6" r="A21" t="s">
        <v>72</v>
      </c>
    </row>
    <row spans="1:4" r="22">
      <c s="3" r="A22" t="s">
        <v>73</v>
      </c>
      <c s="5" r="B22" t="n">
        <v>94162</v>
      </c>
      <c s="5" r="C22" t="n">
        <v>109193</v>
      </c>
      <c s="5" r="D22" t="n">
        <v>105426</v>
      </c>
    </row>
    <row spans="1:4" r="23">
      <c s="3" r="A23" t="s">
        <v>74</v>
      </c>
      <c s="5" r="B23" t="n">
        <v>121598</v>
      </c>
      <c s="5" r="C23" t="n">
        <v>102254</v>
      </c>
      <c s="5" r="D23" t="n">
        <v>106669</v>
      </c>
    </row>
    <row spans="1:4" r="24">
      <c s="3" r="A24" t="s">
        <v>75</v>
      </c>
      <c s="5" r="B24" t="n">
        <v>43000</v>
      </c>
      <c s="5" r="C24" t="n">
        <v>19000</v>
      </c>
      <c s="5" r="D24" t="n">
        <v>42000</v>
      </c>
    </row>
    <row spans="1:4" r="25">
      <c s="3" r="A25" t="s">
        <v>76</v>
      </c>
      <c s="5" r="B25" t="n">
        <v>2500</v>
      </c>
    </row>
    <row spans="1:4" r="26">
      <c s="3" r="A26" t="s">
        <v>77</v>
      </c>
      <c s="5" r="C26" t="n">
        <v>605</v>
      </c>
      <c s="5" r="D26" t="n">
        <v>565</v>
      </c>
    </row>
    <row spans="1:4" r="27">
      <c s="3" r="A27" t="s">
        <v>78</v>
      </c>
      <c s="5" r="B27" t="n">
        <v>261260</v>
      </c>
      <c s="5" r="C27" t="n">
        <v>231052</v>
      </c>
      <c s="5" r="D27" t="n">
        <v>254660</v>
      </c>
    </row>
    <row spans="1:4" r="28">
      <c s="6" r="A28" t="s">
        <v>79</v>
      </c>
    </row>
    <row spans="1:4" r="29">
      <c s="3" r="A29" t="s">
        <v>80</v>
      </c>
      <c s="5" r="B29" t="n">
        <v>1010709</v>
      </c>
      <c s="5" r="C29" t="n">
        <v>1040506</v>
      </c>
      <c s="5" r="D29" t="n">
        <v>1092549</v>
      </c>
    </row>
    <row spans="1:4" r="30">
      <c s="3" r="A30" t="s">
        <v>81</v>
      </c>
      <c s="5" r="B30" t="n">
        <v>25545</v>
      </c>
      <c s="5" r="C30" t="n">
        <v>25578</v>
      </c>
    </row>
    <row spans="1:4" r="31">
      <c s="3" r="A31" t="s">
        <v>82</v>
      </c>
      <c s="5" r="C31" t="n">
        <v>2245</v>
      </c>
      <c s="5" r="D31" t="n">
        <v>2704</v>
      </c>
    </row>
    <row spans="1:4" r="32">
      <c s="3" r="A32" t="s">
        <v>83</v>
      </c>
      <c s="5" r="B32" t="n">
        <v>45593</v>
      </c>
      <c s="5" r="C32" t="n">
        <v>49664</v>
      </c>
      <c s="5" r="D32" t="n">
        <v>52858</v>
      </c>
    </row>
    <row spans="1:4" r="33">
      <c s="3" r="A33" t="s">
        <v>84</v>
      </c>
      <c s="5" r="B33" t="n">
        <v>5111</v>
      </c>
      <c s="5" r="C33" t="n">
        <v>5075</v>
      </c>
      <c s="5" r="D33" t="n">
        <v>5151</v>
      </c>
    </row>
    <row spans="1:4" r="34">
      <c s="3" r="A34" t="s">
        <v>59</v>
      </c>
      <c s="5" r="B34" t="n">
        <v>123567</v>
      </c>
      <c s="5" r="C34" t="n">
        <v>124244</v>
      </c>
      <c s="5" r="D34" t="n">
        <v>129865</v>
      </c>
    </row>
    <row spans="1:4" r="35">
      <c s="3" r="A35" t="s">
        <v>85</v>
      </c>
      <c s="7" r="B35" t="n">
        <v>1471785</v>
      </c>
      <c s="7" r="C35" t="n">
        <v>1478364</v>
      </c>
      <c s="7" r="D35" t="n">
        <v>1537787</v>
      </c>
    </row>
    <row spans="1:4" r="36">
      <c s="3" r="A36" t="s">
        <v>86</v>
      </c>
      <c s="3" r="B36" t="s">
        <v>87</v>
      </c>
      <c s="3" r="C36" t="s">
        <v>87</v>
      </c>
      <c s="3" r="D36" t="s">
        <v>87</v>
      </c>
    </row>
    <row spans="1:4" r="37">
      <c s="6" r="A37" t="s">
        <v>88</v>
      </c>
    </row>
    <row spans="1:4" r="38">
      <c s="3" r="A38" t="s">
        <v>89</v>
      </c>
      <c s="7" r="B38" t="n">
        <v>526381</v>
      </c>
      <c s="7" r="C38" t="n">
        <v>525759</v>
      </c>
      <c s="7" r="D38" t="n">
        <v>523124</v>
      </c>
    </row>
    <row spans="1:4" r="39">
      <c s="3" r="A39" t="s">
        <v>90</v>
      </c>
      <c s="5" r="B39" t="n">
        <v>-830693</v>
      </c>
      <c s="5" r="C39" t="n">
        <v>-863539</v>
      </c>
      <c s="5" r="D39" t="n">
        <v>-876388</v>
      </c>
    </row>
    <row spans="1:4" r="40">
      <c s="3" r="A40" t="s">
        <v>91</v>
      </c>
      <c s="5" r="B40" t="n">
        <v>-8721</v>
      </c>
      <c s="5" r="C40" t="n">
        <v>-10822</v>
      </c>
      <c s="5" r="D40" t="n">
        <v>-10081</v>
      </c>
    </row>
    <row spans="1:4" r="41">
      <c s="3" r="A41" t="s">
        <v>92</v>
      </c>
      <c s="5" r="B41" t="n">
        <v>-313033</v>
      </c>
      <c s="5" r="C41" t="n">
        <v>-348602</v>
      </c>
      <c s="5" r="D41" t="n">
        <v>-363345</v>
      </c>
    </row>
    <row spans="1:4" r="42">
      <c s="3" r="A42" t="s">
        <v>93</v>
      </c>
      <c s="5" r="B42" t="n">
        <v>3848</v>
      </c>
      <c s="5" r="C42" t="n">
        <v>10714</v>
      </c>
      <c s="5" r="D42" t="n">
        <v>10540</v>
      </c>
    </row>
    <row spans="1:4" r="43">
      <c s="3" r="A43" t="s">
        <v>94</v>
      </c>
      <c s="5" r="B43" t="n">
        <v>-309185</v>
      </c>
      <c s="5" r="C43" t="n">
        <v>-337888</v>
      </c>
      <c s="5" r="D43" t="n">
        <v>-352805</v>
      </c>
    </row>
    <row spans="1:4" r="44">
      <c s="3" r="A44" t="s">
        <v>95</v>
      </c>
      <c s="7" r="B44" t="n">
        <v>1162600</v>
      </c>
      <c s="7" r="C44" t="n">
        <v>1140476</v>
      </c>
      <c s="7" r="D44" t="n">
        <v>118498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spans="1:4" r="1">
      <c s="1" r="A1" t="s">
        <v>266</v>
      </c>
      <c s="2" r="B1" t="s">
        <v>2</v>
      </c>
      <c s="2" r="C1" t="s">
        <v>52</v>
      </c>
      <c s="2" r="D1" t="s">
        <v>24</v>
      </c>
    </row>
    <row spans="1:4" r="2">
      <c s="6" r="A2" t="s">
        <v>254</v>
      </c>
    </row>
    <row spans="1:4" r="3">
      <c s="3" r="A3" t="s">
        <v>267</v>
      </c>
      <c s="7" r="B3" t="n">
        <v>38560</v>
      </c>
      <c s="7" r="D3" t="n">
        <v>9</v>
      </c>
    </row>
    <row spans="1:4" r="4">
      <c s="3" r="A4" t="s">
        <v>268</v>
      </c>
      <c s="5" r="B4" t="n">
        <v>391</v>
      </c>
      <c s="7" r="C4" t="n">
        <v>145</v>
      </c>
      <c s="5" r="D4" t="n">
        <v>55</v>
      </c>
    </row>
    <row spans="1:4" r="5">
      <c s="3" r="A5" t="s">
        <v>269</v>
      </c>
    </row>
    <row spans="1:4" r="6">
      <c s="6" r="A6" t="s">
        <v>254</v>
      </c>
    </row>
    <row spans="1:4" r="7">
      <c s="3" r="A7" t="s">
        <v>267</v>
      </c>
      <c s="5" r="B7" t="n">
        <v>38560</v>
      </c>
    </row>
    <row spans="1:4" r="8">
      <c s="3" r="A8" t="s">
        <v>270</v>
      </c>
    </row>
    <row spans="1:4" r="9">
      <c s="6" r="A9" t="s">
        <v>254</v>
      </c>
    </row>
    <row spans="1:4" r="10">
      <c s="3" r="A10" t="s">
        <v>267</v>
      </c>
      <c s="5" r="D10" t="n">
        <v>9</v>
      </c>
    </row>
    <row spans="1:4" r="11">
      <c s="3" r="A11" t="s">
        <v>271</v>
      </c>
    </row>
    <row spans="1:4" r="12">
      <c s="6" r="A12" t="s">
        <v>254</v>
      </c>
    </row>
    <row spans="1:4" r="13">
      <c s="3" r="A13" t="s">
        <v>268</v>
      </c>
      <c s="5" r="B13" t="n">
        <v>391</v>
      </c>
      <c s="5" r="C13" t="n">
        <v>145</v>
      </c>
      <c s="5" r="D13" t="n">
        <v>55</v>
      </c>
    </row>
    <row spans="1:4" r="14">
      <c s="3" r="A14" t="s">
        <v>272</v>
      </c>
    </row>
    <row spans="1:4" r="15">
      <c s="6" r="A15" t="s">
        <v>254</v>
      </c>
    </row>
    <row spans="1:4" r="16">
      <c s="3" r="A16" t="s">
        <v>267</v>
      </c>
      <c s="5" r="B16" t="n">
        <v>38560</v>
      </c>
    </row>
    <row spans="1:4" r="17">
      <c s="3" r="A17" t="s">
        <v>273</v>
      </c>
    </row>
    <row spans="1:4" r="18">
      <c s="6" r="A18" t="s">
        <v>254</v>
      </c>
    </row>
    <row spans="1:4" r="19">
      <c s="3" r="A19" t="s">
        <v>267</v>
      </c>
      <c s="5" r="B19" t="n">
        <v>38560</v>
      </c>
    </row>
    <row spans="1:4" r="20">
      <c s="3" r="A20" t="s">
        <v>274</v>
      </c>
    </row>
    <row spans="1:4" r="21">
      <c s="6" r="A21" t="s">
        <v>254</v>
      </c>
    </row>
    <row spans="1:4" r="22">
      <c s="3" r="A22" t="s">
        <v>267</v>
      </c>
      <c s="5" r="D22" t="n">
        <v>9</v>
      </c>
    </row>
    <row spans="1:4" r="23">
      <c s="3" r="A23" t="s">
        <v>268</v>
      </c>
      <c s="5" r="B23" t="n">
        <v>391</v>
      </c>
      <c s="5" r="C23" t="n">
        <v>145</v>
      </c>
      <c s="5" r="D23" t="n">
        <v>55</v>
      </c>
    </row>
    <row spans="1:4" r="24">
      <c s="3" r="A24" t="s">
        <v>275</v>
      </c>
    </row>
    <row spans="1:4" r="25">
      <c s="6" r="A25" t="s">
        <v>254</v>
      </c>
    </row>
    <row spans="1:4" r="26">
      <c s="3" r="A26" t="s">
        <v>267</v>
      </c>
      <c s="5" r="D26" t="n">
        <v>9</v>
      </c>
    </row>
    <row spans="1:4" r="27">
      <c s="3" r="A27" t="s">
        <v>276</v>
      </c>
    </row>
    <row spans="1:4" r="28">
      <c s="6" r="A28" t="s">
        <v>254</v>
      </c>
    </row>
    <row spans="1:4" r="29">
      <c s="3" r="A29" t="s">
        <v>268</v>
      </c>
      <c s="7" r="B29" t="n">
        <v>391</v>
      </c>
      <c s="7" r="C29" t="n">
        <v>145</v>
      </c>
      <c s="7" r="D29" t="n">
        <v>5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3"/>
  </cols>
  <sheetData>
    <row spans="1:4" r="1">
      <c s="1" r="A1" t="s">
        <v>277</v>
      </c>
      <c s="2" r="B1" t="s">
        <v>2</v>
      </c>
      <c s="2" r="C1" t="s">
        <v>52</v>
      </c>
      <c s="2" r="D1" t="s">
        <v>24</v>
      </c>
    </row>
    <row spans="1:4" r="2">
      <c s="6" r="A2" t="s">
        <v>278</v>
      </c>
    </row>
    <row spans="1:4" r="3">
      <c s="3" r="A3" t="s">
        <v>279</v>
      </c>
      <c s="7" r="B3" t="n">
        <v>1029722</v>
      </c>
    </row>
    <row spans="1:4" r="4">
      <c s="3" r="A4" t="s">
        <v>280</v>
      </c>
      <c s="5" r="B4" t="n">
        <v>-16513</v>
      </c>
      <c s="7" r="C4" t="n">
        <v>-16171</v>
      </c>
      <c s="7" r="D4" t="n">
        <v>-22553</v>
      </c>
    </row>
    <row spans="1:4" r="5">
      <c s="3" r="A5" t="s">
        <v>281</v>
      </c>
      <c s="5" r="B5" t="n">
        <v>1013209</v>
      </c>
      <c s="5" r="C5" t="n">
        <v>1040506</v>
      </c>
      <c s="5" r="D5" t="n">
        <v>1092549</v>
      </c>
    </row>
    <row spans="1:4" r="6">
      <c s="3" r="A6" t="s">
        <v>282</v>
      </c>
      <c s="5" r="B6" t="n">
        <v>746466</v>
      </c>
      <c s="5" r="C6" t="n">
        <v>471827</v>
      </c>
      <c s="5" r="D6" t="n">
        <v>777516</v>
      </c>
    </row>
    <row spans="1:4" r="7">
      <c s="3" r="A7" t="s">
        <v>283</v>
      </c>
    </row>
    <row spans="1:4" r="8">
      <c s="6" r="A8" t="s">
        <v>278</v>
      </c>
    </row>
    <row spans="1:4" r="9">
      <c s="3" r="A9" t="s">
        <v>279</v>
      </c>
      <c s="5" r="B9" t="n">
        <v>769102</v>
      </c>
      <c s="5" r="C9" t="n">
        <v>769102</v>
      </c>
      <c s="5" r="D9" t="n">
        <v>769102</v>
      </c>
    </row>
    <row spans="1:4" r="10">
      <c s="3" r="A10" t="s">
        <v>282</v>
      </c>
      <c s="5" r="B10" t="n">
        <v>592209</v>
      </c>
      <c s="5" r="C10" t="n">
        <v>399933</v>
      </c>
      <c s="5" r="D10" t="n">
        <v>611436</v>
      </c>
    </row>
    <row spans="1:4" r="11">
      <c s="3" r="A11" t="s">
        <v>284</v>
      </c>
    </row>
    <row spans="1:4" r="12">
      <c s="6" r="A12" t="s">
        <v>278</v>
      </c>
    </row>
    <row spans="1:4" r="13">
      <c s="3" r="A13" t="s">
        <v>279</v>
      </c>
      <c s="5" r="B13" t="n">
        <v>210620</v>
      </c>
      <c s="5" r="C13" t="n">
        <v>287575</v>
      </c>
      <c s="5" r="D13" t="n">
        <v>346000</v>
      </c>
    </row>
    <row spans="1:4" r="14">
      <c s="3" r="A14" t="s">
        <v>282</v>
      </c>
      <c s="5" r="B14" t="n">
        <v>104257</v>
      </c>
      <c s="7" r="C14" t="n">
        <v>71894</v>
      </c>
      <c s="7" r="D14" t="n">
        <v>166080</v>
      </c>
    </row>
    <row spans="1:4" r="15">
      <c s="3" r="A15" t="s">
        <v>285</v>
      </c>
    </row>
    <row spans="1:4" r="16">
      <c s="6" r="A16" t="s">
        <v>278</v>
      </c>
    </row>
    <row spans="1:4" r="17">
      <c s="3" r="A17" t="s">
        <v>279</v>
      </c>
      <c s="5" r="B17" t="n">
        <v>50000</v>
      </c>
    </row>
    <row spans="1:4" r="18">
      <c s="3" r="A18" t="s">
        <v>282</v>
      </c>
      <c s="7" r="B18" t="n">
        <v>5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3"/>
  </cols>
  <sheetData>
    <row spans="1:4" r="1">
      <c s="1" r="A1" t="s">
        <v>286</v>
      </c>
      <c s="2" r="B1" t="s">
        <v>1</v>
      </c>
    </row>
    <row spans="1:4" r="2">
      <c s="2" r="B2" t="s">
        <v>2</v>
      </c>
      <c s="2" r="C2" t="s">
        <v>52</v>
      </c>
      <c s="2" r="D2" t="s">
        <v>24</v>
      </c>
    </row>
    <row spans="1:4" r="3">
      <c s="6" r="A3" t="s">
        <v>287</v>
      </c>
    </row>
    <row spans="1:4" r="4">
      <c s="3" r="A4" t="s">
        <v>288</v>
      </c>
      <c s="7" r="B4" t="n">
        <v>927266</v>
      </c>
      <c s="7" r="C4" t="n">
        <v>927266</v>
      </c>
      <c s="7" r="D4" t="n">
        <v>927266</v>
      </c>
    </row>
    <row spans="1:4" r="5">
      <c s="3" r="A5" t="s">
        <v>289</v>
      </c>
      <c s="5" r="B5" t="n">
        <v>-547285</v>
      </c>
      <c s="5" r="C5" t="n">
        <v>-547285</v>
      </c>
      <c s="5" r="D5" t="n">
        <v>-547285</v>
      </c>
    </row>
    <row spans="1:4" r="6">
      <c s="3" r="A6" t="s">
        <v>290</v>
      </c>
      <c s="5" r="B6" t="n">
        <v>-6136</v>
      </c>
      <c s="5" r="C6" t="n">
        <v>-7244</v>
      </c>
      <c s="5" r="D6" t="n">
        <v>-5673</v>
      </c>
    </row>
    <row spans="1:4" r="7">
      <c s="3" r="A7" t="s">
        <v>68</v>
      </c>
      <c s="5" r="B7" t="n">
        <v>373845</v>
      </c>
      <c s="5" r="C7" t="n">
        <v>372737</v>
      </c>
      <c s="5" r="D7" t="n">
        <v>374308</v>
      </c>
    </row>
    <row spans="1:4" r="8">
      <c s="3" r="A8" t="s">
        <v>40</v>
      </c>
    </row>
    <row spans="1:4" r="9">
      <c s="6" r="A9" t="s">
        <v>287</v>
      </c>
    </row>
    <row spans="1:4" r="10">
      <c s="3" r="A10" t="s">
        <v>288</v>
      </c>
      <c s="5" r="B10" t="n">
        <v>887241</v>
      </c>
      <c s="5" r="C10" t="n">
        <v>887241</v>
      </c>
      <c s="5" r="D10" t="n">
        <v>887241</v>
      </c>
    </row>
    <row spans="1:4" r="11">
      <c s="3" r="A11" t="s">
        <v>289</v>
      </c>
      <c s="5" r="B11" t="n">
        <v>-547285</v>
      </c>
      <c s="5" r="C11" t="n">
        <v>-547285</v>
      </c>
      <c s="5" r="D11" t="n">
        <v>-547285</v>
      </c>
    </row>
    <row spans="1:4" r="12">
      <c s="3" r="A12" t="s">
        <v>290</v>
      </c>
      <c s="5" r="B12" t="n">
        <v>-6136</v>
      </c>
      <c s="5" r="C12" t="n">
        <v>-7244</v>
      </c>
      <c s="5" r="D12" t="n">
        <v>-5673</v>
      </c>
    </row>
    <row spans="1:4" r="13">
      <c s="3" r="A13" t="s">
        <v>68</v>
      </c>
      <c s="5" r="B13" t="n">
        <v>333820</v>
      </c>
      <c s="5" r="C13" t="n">
        <v>332712</v>
      </c>
      <c s="5" r="D13" t="n">
        <v>334283</v>
      </c>
    </row>
    <row spans="1:4" r="14">
      <c s="3" r="A14" t="s">
        <v>41</v>
      </c>
    </row>
    <row spans="1:4" r="15">
      <c s="6" r="A15" t="s">
        <v>287</v>
      </c>
    </row>
    <row spans="1:4" r="16">
      <c s="3" r="A16" t="s">
        <v>288</v>
      </c>
      <c s="5" r="B16" t="n">
        <v>16389</v>
      </c>
      <c s="5" r="C16" t="n">
        <v>16389</v>
      </c>
      <c s="5" r="D16" t="n">
        <v>16389</v>
      </c>
    </row>
    <row spans="1:4" r="17">
      <c s="3" r="A17" t="s">
        <v>68</v>
      </c>
      <c s="5" r="B17" t="n">
        <v>16389</v>
      </c>
      <c s="5" r="C17" t="n">
        <v>16389</v>
      </c>
      <c s="5" r="D17" t="n">
        <v>16389</v>
      </c>
    </row>
    <row spans="1:4" r="18">
      <c s="3" r="A18" t="s">
        <v>42</v>
      </c>
    </row>
    <row spans="1:4" r="19">
      <c s="6" r="A19" t="s">
        <v>287</v>
      </c>
    </row>
    <row spans="1:4" r="20">
      <c s="3" r="A20" t="s">
        <v>288</v>
      </c>
      <c s="5" r="B20" t="n">
        <v>23636</v>
      </c>
      <c s="5" r="C20" t="n">
        <v>23636</v>
      </c>
      <c s="5" r="D20" t="n">
        <v>23636</v>
      </c>
    </row>
    <row spans="1:4" r="21">
      <c s="3" r="A21" t="s">
        <v>68</v>
      </c>
      <c s="7" r="B21" t="n">
        <v>23636</v>
      </c>
      <c s="7" r="C21" t="n">
        <v>23636</v>
      </c>
      <c s="7" r="D21" t="n">
        <v>2363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6"/>
  </cols>
  <sheetData>
    <row spans="1:4" r="1">
      <c s="1" r="A1" t="s">
        <v>291</v>
      </c>
      <c s="2" r="B1" t="s">
        <v>1</v>
      </c>
      <c s="2" r="D1" t="s">
        <v>253</v>
      </c>
    </row>
    <row spans="1:4" r="2">
      <c s="2" r="B2" t="s">
        <v>2</v>
      </c>
      <c s="2" r="C2" t="s">
        <v>24</v>
      </c>
      <c s="2" r="D2" t="s">
        <v>52</v>
      </c>
    </row>
    <row spans="1:4" r="3">
      <c s="3" r="A3" t="s">
        <v>261</v>
      </c>
    </row>
    <row spans="1:4" r="4">
      <c s="6" r="A4" t="s">
        <v>292</v>
      </c>
    </row>
    <row spans="1:4" r="5">
      <c s="3" r="A5" t="s">
        <v>262</v>
      </c>
      <c s="7" r="B5" t="n">
        <v>0</v>
      </c>
      <c s="7" r="C5" t="n">
        <v>0</v>
      </c>
      <c s="7" r="D5" t="n">
        <v>0</v>
      </c>
    </row>
    <row spans="1:4" r="6">
      <c s="3" r="A6" t="s">
        <v>40</v>
      </c>
    </row>
    <row spans="1:4" r="7">
      <c s="6" r="A7" t="s">
        <v>292</v>
      </c>
    </row>
    <row spans="1:4" r="8">
      <c s="3" r="A8" t="s">
        <v>263</v>
      </c>
      <c s="7" r="D8"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spans="1:4" r="1">
      <c s="1" r="A1" t="s">
        <v>293</v>
      </c>
      <c s="2" r="B1" t="s">
        <v>2</v>
      </c>
      <c s="2" r="C1" t="s">
        <v>52</v>
      </c>
      <c s="2" r="D1" t="s">
        <v>24</v>
      </c>
    </row>
    <row spans="1:4" r="2">
      <c s="6" r="A2" t="s">
        <v>294</v>
      </c>
    </row>
    <row spans="1:4" r="3">
      <c s="3" r="A3" t="s">
        <v>295</v>
      </c>
      <c s="7" r="B3" t="n">
        <v>581072</v>
      </c>
      <c s="7" r="C3" t="n">
        <v>581072</v>
      </c>
      <c s="7" r="D3" t="n">
        <v>583246</v>
      </c>
    </row>
    <row spans="1:4" r="4">
      <c s="3" r="A4" t="s">
        <v>296</v>
      </c>
      <c s="5" r="B4" t="n">
        <v>-10962</v>
      </c>
      <c s="5" r="C4" t="n">
        <v>-10461</v>
      </c>
      <c s="5" r="D4" t="n">
        <v>-10830</v>
      </c>
    </row>
    <row spans="1:4" r="5">
      <c s="3" r="A5" t="s">
        <v>297</v>
      </c>
      <c s="5" r="B5" t="n">
        <v>-229600</v>
      </c>
      <c s="5" r="C5" t="n">
        <v>-229600</v>
      </c>
      <c s="5" r="D5" t="n">
        <v>-229600</v>
      </c>
    </row>
    <row spans="1:4" r="6">
      <c s="3" r="A6" t="s">
        <v>298</v>
      </c>
      <c s="5" r="B6" t="n">
        <v>340510</v>
      </c>
      <c s="5" r="C6" t="n">
        <v>341011</v>
      </c>
      <c s="5" r="D6" t="n">
        <v>342816</v>
      </c>
    </row>
    <row spans="1:4" r="7">
      <c s="3" r="A7" t="s">
        <v>299</v>
      </c>
    </row>
    <row spans="1:4" r="8">
      <c s="6" r="A8" t="s">
        <v>294</v>
      </c>
    </row>
    <row spans="1:4" r="9">
      <c s="3" r="A9" t="s">
        <v>300</v>
      </c>
      <c s="5" r="B9" t="n">
        <v>14060</v>
      </c>
      <c s="5" r="C9" t="n">
        <v>14060</v>
      </c>
      <c s="5" r="D9" t="n">
        <v>16234</v>
      </c>
    </row>
    <row spans="1:4" r="10">
      <c s="3" r="A10" t="s">
        <v>296</v>
      </c>
      <c s="5" r="B10" t="n">
        <v>-10962</v>
      </c>
      <c s="5" r="C10" t="n">
        <v>-10461</v>
      </c>
      <c s="5" r="D10" t="n">
        <v>-10830</v>
      </c>
    </row>
    <row spans="1:4" r="11">
      <c s="3" r="A11" t="s">
        <v>301</v>
      </c>
      <c s="5" r="B11" t="n">
        <v>3098</v>
      </c>
      <c s="5" r="C11" t="n">
        <v>3599</v>
      </c>
      <c s="5" r="D11" t="n">
        <v>5404</v>
      </c>
    </row>
    <row spans="1:4" r="12">
      <c s="3" r="A12" t="s">
        <v>302</v>
      </c>
    </row>
    <row spans="1:4" r="13">
      <c s="6" r="A13" t="s">
        <v>294</v>
      </c>
    </row>
    <row spans="1:4" r="14">
      <c s="3" r="A14" t="s">
        <v>300</v>
      </c>
      <c s="5" r="D14" t="n">
        <v>770</v>
      </c>
    </row>
    <row spans="1:4" r="15">
      <c s="3" r="A15" t="s">
        <v>296</v>
      </c>
      <c s="5" r="D15" t="n">
        <v>-688</v>
      </c>
    </row>
    <row spans="1:4" r="16">
      <c s="3" r="A16" t="s">
        <v>301</v>
      </c>
      <c s="5" r="D16" t="n">
        <v>82</v>
      </c>
    </row>
    <row spans="1:4" r="17">
      <c s="3" r="A17" t="s">
        <v>303</v>
      </c>
    </row>
    <row spans="1:4" r="18">
      <c s="6" r="A18" t="s">
        <v>294</v>
      </c>
    </row>
    <row spans="1:4" r="19">
      <c s="3" r="A19" t="s">
        <v>300</v>
      </c>
      <c s="5" r="B19" t="n">
        <v>3435</v>
      </c>
      <c s="5" r="C19" t="n">
        <v>3435</v>
      </c>
      <c s="5" r="D19" t="n">
        <v>4839</v>
      </c>
    </row>
    <row spans="1:4" r="20">
      <c s="3" r="A20" t="s">
        <v>296</v>
      </c>
      <c s="5" r="B20" t="n">
        <v>-2596</v>
      </c>
      <c s="5" r="C20" t="n">
        <v>-2480</v>
      </c>
      <c s="5" r="D20" t="n">
        <v>-3319</v>
      </c>
    </row>
    <row spans="1:4" r="21">
      <c s="3" r="A21" t="s">
        <v>301</v>
      </c>
      <c s="5" r="B21" t="n">
        <v>839</v>
      </c>
      <c s="5" r="C21" t="n">
        <v>955</v>
      </c>
      <c s="5" r="D21" t="n">
        <v>1520</v>
      </c>
    </row>
    <row spans="1:4" r="22">
      <c s="3" r="A22" t="s">
        <v>304</v>
      </c>
    </row>
    <row spans="1:4" r="23">
      <c s="6" r="A23" t="s">
        <v>294</v>
      </c>
    </row>
    <row spans="1:4" r="24">
      <c s="3" r="A24" t="s">
        <v>300</v>
      </c>
      <c s="5" r="B24" t="n">
        <v>4000</v>
      </c>
      <c s="5" r="C24" t="n">
        <v>4000</v>
      </c>
      <c s="5" r="D24" t="n">
        <v>4000</v>
      </c>
    </row>
    <row spans="1:4" r="25">
      <c s="3" r="A25" t="s">
        <v>296</v>
      </c>
      <c s="5" r="B25" t="n">
        <v>-3342</v>
      </c>
      <c s="5" r="C25" t="n">
        <v>-3189</v>
      </c>
      <c s="5" r="D25" t="n">
        <v>-2727</v>
      </c>
    </row>
    <row spans="1:4" r="26">
      <c s="3" r="A26" t="s">
        <v>301</v>
      </c>
      <c s="5" r="B26" t="n">
        <v>658</v>
      </c>
      <c s="5" r="C26" t="n">
        <v>811</v>
      </c>
      <c s="5" r="D26" t="n">
        <v>1273</v>
      </c>
    </row>
    <row spans="1:4" r="27">
      <c s="3" r="A27" t="s">
        <v>305</v>
      </c>
    </row>
    <row spans="1:4" r="28">
      <c s="6" r="A28" t="s">
        <v>294</v>
      </c>
    </row>
    <row spans="1:4" r="29">
      <c s="3" r="A29" t="s">
        <v>300</v>
      </c>
      <c s="5" r="B29" t="n">
        <v>6625</v>
      </c>
      <c s="5" r="C29" t="n">
        <v>6625</v>
      </c>
      <c s="5" r="D29" t="n">
        <v>6625</v>
      </c>
    </row>
    <row spans="1:4" r="30">
      <c s="3" r="A30" t="s">
        <v>296</v>
      </c>
      <c s="5" r="B30" t="n">
        <v>-5024</v>
      </c>
      <c s="5" r="C30" t="n">
        <v>-4792</v>
      </c>
      <c s="5" r="D30" t="n">
        <v>-4096</v>
      </c>
    </row>
    <row spans="1:4" r="31">
      <c s="3" r="A31" t="s">
        <v>301</v>
      </c>
      <c s="5" r="B31" t="n">
        <v>1601</v>
      </c>
      <c s="5" r="C31" t="n">
        <v>1833</v>
      </c>
      <c s="5" r="D31" t="n">
        <v>2529</v>
      </c>
    </row>
    <row spans="1:4" r="32">
      <c s="3" r="A32" t="s">
        <v>306</v>
      </c>
    </row>
    <row spans="1:4" r="33">
      <c s="6" r="A33" t="s">
        <v>294</v>
      </c>
    </row>
    <row spans="1:4" r="34">
      <c s="3" r="A34" t="s">
        <v>300</v>
      </c>
      <c s="5" r="B34" t="n">
        <v>567012</v>
      </c>
      <c s="5" r="C34" t="n">
        <v>567012</v>
      </c>
      <c s="5" r="D34" t="n">
        <v>567012</v>
      </c>
    </row>
    <row spans="1:4" r="35">
      <c s="3" r="A35" t="s">
        <v>297</v>
      </c>
      <c s="5" r="B35" t="n">
        <v>-229600</v>
      </c>
      <c s="5" r="C35" t="n">
        <v>-229600</v>
      </c>
      <c s="5" r="D35" t="n">
        <v>-229600</v>
      </c>
    </row>
    <row spans="1:4" r="36">
      <c s="3" r="A36" t="s">
        <v>301</v>
      </c>
      <c s="7" r="B36" t="n">
        <v>337412</v>
      </c>
      <c s="7" r="C36" t="n">
        <v>337412</v>
      </c>
      <c s="7" r="D36" t="n">
        <v>3374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3"/>
  </cols>
  <sheetData>
    <row spans="1:4" r="1">
      <c s="1" r="A1" t="s">
        <v>307</v>
      </c>
      <c s="2" r="B1" t="s">
        <v>2</v>
      </c>
      <c s="2" r="C1" t="s">
        <v>52</v>
      </c>
      <c s="2" r="D1" t="s">
        <v>24</v>
      </c>
    </row>
    <row spans="1:4" r="2">
      <c s="6" r="A2" t="s">
        <v>308</v>
      </c>
    </row>
    <row spans="1:4" r="3">
      <c s="3" r="A3" t="s">
        <v>300</v>
      </c>
      <c s="7" r="B3" t="n">
        <v>-10461</v>
      </c>
      <c s="7" r="C3" t="n">
        <v>-10461</v>
      </c>
      <c s="7" r="D3" t="n">
        <v>-11400</v>
      </c>
    </row>
    <row spans="1:4" r="4">
      <c s="3" r="A4" t="s">
        <v>309</v>
      </c>
      <c s="5" r="B4" t="n">
        <v>7789</v>
      </c>
      <c s="5" r="C4" t="n">
        <v>7435</v>
      </c>
      <c s="5" r="D4" t="n">
        <v>7196</v>
      </c>
    </row>
    <row spans="1:4" r="5">
      <c s="3" r="A5" t="s">
        <v>301</v>
      </c>
      <c s="7" r="B5" t="n">
        <v>-2672</v>
      </c>
      <c s="7" r="C5" t="n">
        <v>-3026</v>
      </c>
      <c s="7" r="D5" t="n">
        <v>-420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3"/>
  </cols>
  <sheetData>
    <row spans="1:3" r="1">
      <c s="1" r="A1" t="s">
        <v>310</v>
      </c>
      <c s="2" r="B1" t="s">
        <v>1</v>
      </c>
    </row>
    <row spans="1:3" r="2">
      <c s="2" r="B2" t="s">
        <v>2</v>
      </c>
      <c s="2" r="C2" t="s">
        <v>24</v>
      </c>
    </row>
    <row spans="1:3" r="3">
      <c s="3" r="A3" t="s">
        <v>311</v>
      </c>
    </row>
    <row spans="1:3" r="4">
      <c s="6" r="A4" t="s">
        <v>312</v>
      </c>
    </row>
    <row spans="1:3" r="5">
      <c s="3" r="A5" t="s">
        <v>313</v>
      </c>
      <c s="7" r="B5" t="n">
        <v>238</v>
      </c>
      <c s="7" r="C5" t="n">
        <v>133</v>
      </c>
    </row>
    <row spans="1:3" r="6">
      <c s="3" r="A6" t="s">
        <v>314</v>
      </c>
    </row>
    <row spans="1:3" r="7">
      <c s="6" r="A7" t="s">
        <v>312</v>
      </c>
    </row>
    <row spans="1:3" r="8">
      <c s="3" r="A8" t="s">
        <v>313</v>
      </c>
      <c s="7" r="B8" t="n">
        <v>-385</v>
      </c>
      <c s="7" r="C8" t="n">
        <v>-4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9"/>
    <col customWidth="1" max="2" min="2" width="15"/>
    <col customWidth="1" max="3" min="3" width="13"/>
    <col customWidth="1" max="4" min="4" width="16"/>
  </cols>
  <sheetData>
    <row spans="1:4" r="1">
      <c s="1" r="A1" t="s">
        <v>315</v>
      </c>
      <c s="2" r="B1" t="s">
        <v>1</v>
      </c>
      <c s="2" r="D1" t="s">
        <v>253</v>
      </c>
    </row>
    <row spans="1:4" r="2">
      <c s="2" r="B2" t="s">
        <v>2</v>
      </c>
      <c s="2" r="C2" t="s">
        <v>24</v>
      </c>
      <c s="2" r="D2" t="s">
        <v>52</v>
      </c>
    </row>
    <row spans="1:4" r="3">
      <c s="6" r="A3" t="s">
        <v>316</v>
      </c>
    </row>
    <row spans="1:4" r="4">
      <c s="3" r="A4" t="s">
        <v>317</v>
      </c>
      <c s="7" r="B4" t="n">
        <v>43000000</v>
      </c>
      <c s="7" r="C4" t="n">
        <v>42000000</v>
      </c>
      <c s="7" r="D4" t="n">
        <v>19000000</v>
      </c>
    </row>
    <row spans="1:4" r="5">
      <c s="3" r="A5" t="s">
        <v>318</v>
      </c>
      <c s="3" r="B5" t="s">
        <v>319</v>
      </c>
    </row>
    <row spans="1:4" r="6">
      <c s="3" r="A6" t="s">
        <v>320</v>
      </c>
    </row>
    <row spans="1:4" r="7">
      <c s="6" r="A7" t="s">
        <v>316</v>
      </c>
    </row>
    <row spans="1:4" r="8">
      <c s="3" r="A8" t="s">
        <v>321</v>
      </c>
      <c s="3" r="B8" t="s">
        <v>322</v>
      </c>
    </row>
    <row spans="1:4" r="9">
      <c s="3" r="A9" t="s">
        <v>323</v>
      </c>
      <c s="7" r="B9" t="n">
        <v>225000000</v>
      </c>
    </row>
    <row spans="1:4" r="10">
      <c s="3" r="A10" t="s">
        <v>317</v>
      </c>
      <c s="5" r="B10" t="n">
        <v>43000000</v>
      </c>
      <c s="5" r="C10" t="n">
        <v>42000000</v>
      </c>
      <c s="5" r="D10" t="n">
        <v>19000000</v>
      </c>
    </row>
    <row spans="1:4" r="11">
      <c s="3" r="A11" t="s">
        <v>324</v>
      </c>
      <c s="5" r="B11" t="n">
        <v>30800000</v>
      </c>
    </row>
    <row spans="1:4" r="12">
      <c s="3" r="A12" t="s">
        <v>325</v>
      </c>
      <c s="5" r="B12" t="n">
        <v>90700000</v>
      </c>
    </row>
    <row spans="1:4" r="13">
      <c s="3" r="A13" t="s">
        <v>326</v>
      </c>
      <c s="5" r="B13" t="n">
        <v>49700000</v>
      </c>
      <c s="7" r="C13" t="n">
        <v>54100000</v>
      </c>
      <c s="7" r="D13" t="n">
        <v>51900000</v>
      </c>
    </row>
    <row spans="1:4" r="14">
      <c s="3" r="A14" t="s">
        <v>327</v>
      </c>
      <c s="7" r="B14" t="n">
        <v>50000000</v>
      </c>
    </row>
    <row spans="1:4" r="15">
      <c s="3" r="A15" t="s">
        <v>328</v>
      </c>
    </row>
    <row spans="1:4" r="16">
      <c s="6" r="A16" t="s">
        <v>316</v>
      </c>
    </row>
    <row spans="1:4" r="17">
      <c s="3" r="A17" t="s">
        <v>329</v>
      </c>
      <c s="3" r="B17" t="s">
        <v>330</v>
      </c>
    </row>
    <row spans="1:4" r="18">
      <c s="3" r="A18" t="s">
        <v>331</v>
      </c>
    </row>
    <row spans="1:4" r="19">
      <c s="6" r="A19" t="s">
        <v>316</v>
      </c>
    </row>
    <row spans="1:4" r="20">
      <c s="3" r="A20" t="s">
        <v>329</v>
      </c>
      <c s="3" r="B20" t="s">
        <v>332</v>
      </c>
    </row>
    <row spans="1:4" r="21">
      <c s="3" r="A21" t="s">
        <v>333</v>
      </c>
    </row>
    <row spans="1:4" r="22">
      <c s="6" r="A22" t="s">
        <v>316</v>
      </c>
    </row>
    <row spans="1:4" r="23">
      <c s="3" r="A23" t="s">
        <v>334</v>
      </c>
      <c s="3" r="B23" t="s">
        <v>335</v>
      </c>
    </row>
    <row spans="1:4" r="24">
      <c s="3" r="A24" t="s">
        <v>336</v>
      </c>
    </row>
    <row spans="1:4" r="25">
      <c s="6" r="A25" t="s">
        <v>316</v>
      </c>
    </row>
    <row spans="1:4" r="26">
      <c s="3" r="A26" t="s">
        <v>337</v>
      </c>
      <c s="7" r="B26" t="n">
        <v>25000000</v>
      </c>
    </row>
    <row spans="1:4" r="27">
      <c s="3" r="A27" t="s">
        <v>334</v>
      </c>
      <c s="3" r="B27" t="s">
        <v>3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3"/>
  </cols>
  <sheetData>
    <row spans="1:4" r="1">
      <c s="1" r="A1" t="s">
        <v>339</v>
      </c>
      <c s="2" r="B1" t="s">
        <v>2</v>
      </c>
      <c s="2" r="C1" t="s">
        <v>52</v>
      </c>
      <c s="2" r="D1" t="s">
        <v>24</v>
      </c>
    </row>
    <row spans="1:4" r="2">
      <c s="6" r="A2" t="s">
        <v>340</v>
      </c>
    </row>
    <row spans="1:4" r="3">
      <c s="3" r="A3" t="s">
        <v>341</v>
      </c>
      <c s="7" r="B3" t="n">
        <v>1029722</v>
      </c>
    </row>
    <row spans="1:4" r="4">
      <c s="3" r="A4" t="s">
        <v>342</v>
      </c>
      <c s="5" r="B4" t="n">
        <v>1013209</v>
      </c>
      <c s="7" r="C4" t="n">
        <v>1040506</v>
      </c>
      <c s="7" r="D4" t="n">
        <v>1092549</v>
      </c>
    </row>
    <row spans="1:4" r="5">
      <c s="3" r="A5" t="s">
        <v>343</v>
      </c>
      <c s="5" r="B5" t="n">
        <v>-600</v>
      </c>
    </row>
    <row spans="1:4" r="6">
      <c s="3" r="A6" t="s">
        <v>344</v>
      </c>
      <c s="5" r="B6" t="n">
        <v>-2500</v>
      </c>
    </row>
    <row spans="1:4" r="7">
      <c s="3" r="A7" t="s">
        <v>345</v>
      </c>
      <c s="5" r="B7" t="n">
        <v>-15900</v>
      </c>
    </row>
    <row spans="1:4" r="8">
      <c s="3" r="A8" t="s">
        <v>346</v>
      </c>
      <c s="5" r="B8" t="n">
        <v>1010709</v>
      </c>
      <c s="5" r="C8" t="n">
        <v>1040506</v>
      </c>
      <c s="5" r="D8" t="n">
        <v>1092549</v>
      </c>
    </row>
    <row spans="1:4" r="9">
      <c s="3" r="A9" t="s">
        <v>283</v>
      </c>
    </row>
    <row spans="1:4" r="10">
      <c s="6" r="A10" t="s">
        <v>340</v>
      </c>
    </row>
    <row spans="1:4" r="11">
      <c s="3" r="A11" t="s">
        <v>341</v>
      </c>
      <c s="5" r="B11" t="n">
        <v>769102</v>
      </c>
      <c s="5" r="C11" t="n">
        <v>769102</v>
      </c>
      <c s="5" r="D11" t="n">
        <v>769102</v>
      </c>
    </row>
    <row spans="1:4" r="12">
      <c s="3" r="A12" t="s">
        <v>343</v>
      </c>
      <c s="5" r="B12" t="n">
        <v>-6973</v>
      </c>
      <c s="5" r="C12" t="n">
        <v>-7873</v>
      </c>
      <c s="5" r="D12" t="n">
        <v>-10497</v>
      </c>
    </row>
    <row spans="1:4" r="13">
      <c s="3" r="A13" t="s">
        <v>345</v>
      </c>
      <c s="5" r="B13" t="n">
        <v>-649</v>
      </c>
      <c s="5" r="C13" t="n">
        <v>-732</v>
      </c>
      <c s="5" r="D13" t="n">
        <v>-975</v>
      </c>
    </row>
    <row spans="1:4" r="14">
      <c s="3" r="A14" t="s">
        <v>346</v>
      </c>
      <c s="5" r="B14" t="n">
        <v>761480</v>
      </c>
      <c s="5" r="C14" t="n">
        <v>760497</v>
      </c>
      <c s="5" r="D14" t="n">
        <v>757630</v>
      </c>
    </row>
    <row spans="1:4" r="15">
      <c s="3" r="A15" t="s">
        <v>284</v>
      </c>
    </row>
    <row spans="1:4" r="16">
      <c s="6" r="A16" t="s">
        <v>340</v>
      </c>
    </row>
    <row spans="1:4" r="17">
      <c s="3" r="A17" t="s">
        <v>341</v>
      </c>
      <c s="5" r="B17" t="n">
        <v>210620</v>
      </c>
      <c s="5" r="C17" t="n">
        <v>287575</v>
      </c>
      <c s="5" r="D17" t="n">
        <v>346000</v>
      </c>
    </row>
    <row spans="1:4" r="18">
      <c s="3" r="A18" t="s">
        <v>345</v>
      </c>
      <c s="5" r="B18" t="n">
        <v>-5143</v>
      </c>
      <c s="5" r="C18" t="n">
        <v>-7566</v>
      </c>
      <c s="5" r="D18" t="n">
        <v>-11081</v>
      </c>
    </row>
    <row spans="1:4" r="19">
      <c s="3" r="A19" t="s">
        <v>346</v>
      </c>
      <c s="5" r="B19" t="n">
        <v>205477</v>
      </c>
      <c s="7" r="C19" t="n">
        <v>280009</v>
      </c>
      <c s="7" r="D19" t="n">
        <v>334919</v>
      </c>
    </row>
    <row spans="1:4" r="20">
      <c s="3" r="A20" t="s">
        <v>285</v>
      </c>
    </row>
    <row spans="1:4" r="21">
      <c s="6" r="A21" t="s">
        <v>340</v>
      </c>
    </row>
    <row spans="1:4" r="22">
      <c s="3" r="A22" t="s">
        <v>341</v>
      </c>
      <c s="5" r="B22" t="n">
        <v>50000</v>
      </c>
    </row>
    <row spans="1:4" r="23">
      <c s="3" r="A23" t="s">
        <v>345</v>
      </c>
      <c s="5" r="B23" t="n">
        <v>-3748</v>
      </c>
    </row>
    <row spans="1:4" r="24">
      <c s="3" r="A24" t="s">
        <v>346</v>
      </c>
      <c s="7" r="B24" t="n">
        <v>4625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7"/>
    <col customWidth="1" max="2" min="2" width="15"/>
    <col customWidth="1" max="3" min="3" width="13"/>
    <col customWidth="1" max="4" min="4" width="16"/>
  </cols>
  <sheetData>
    <row spans="1:4" r="1">
      <c s="1" r="A1" t="s">
        <v>347</v>
      </c>
      <c s="2" r="B1" t="s">
        <v>1</v>
      </c>
      <c s="2" r="D1" t="s">
        <v>253</v>
      </c>
    </row>
    <row spans="1:4" r="2">
      <c s="2" r="B2" t="s">
        <v>2</v>
      </c>
      <c s="2" r="C2" t="s">
        <v>24</v>
      </c>
      <c s="2" r="D2" t="s">
        <v>52</v>
      </c>
    </row>
    <row spans="1:4" r="3">
      <c s="3" r="A3" t="s">
        <v>283</v>
      </c>
    </row>
    <row spans="1:4" r="4">
      <c s="6" r="A4" t="s">
        <v>340</v>
      </c>
    </row>
    <row spans="1:4" r="5">
      <c s="3" r="A5" t="s">
        <v>348</v>
      </c>
      <c s="3" r="B5" t="s">
        <v>349</v>
      </c>
      <c s="3" r="C5" t="s">
        <v>349</v>
      </c>
      <c s="3" r="D5" t="s">
        <v>349</v>
      </c>
    </row>
    <row spans="1:4" r="6">
      <c s="3" r="A6" t="s">
        <v>350</v>
      </c>
      <c s="3" r="B6" t="s">
        <v>351</v>
      </c>
      <c s="3" r="C6" t="s">
        <v>351</v>
      </c>
      <c s="3" r="D6" t="s">
        <v>351</v>
      </c>
    </row>
    <row spans="1:4" r="7">
      <c s="3" r="A7" t="s">
        <v>352</v>
      </c>
    </row>
    <row spans="1:4" r="8">
      <c s="6" r="A8" t="s">
        <v>340</v>
      </c>
    </row>
    <row spans="1:4" r="9">
      <c s="3" r="A9" t="s">
        <v>329</v>
      </c>
      <c s="3" r="B9" t="s">
        <v>353</v>
      </c>
      <c s="3" r="C9" t="s">
        <v>353</v>
      </c>
      <c s="3" r="D9" t="s">
        <v>353</v>
      </c>
    </row>
    <row spans="1:4" r="10">
      <c s="3" r="A10" t="s">
        <v>284</v>
      </c>
    </row>
    <row spans="1:4" r="11">
      <c s="6" r="A11" t="s">
        <v>340</v>
      </c>
    </row>
    <row spans="1:4" r="12">
      <c s="3" r="A12" t="s">
        <v>348</v>
      </c>
      <c s="3" r="B12" t="s">
        <v>354</v>
      </c>
      <c s="3" r="C12" t="s">
        <v>354</v>
      </c>
      <c s="3" r="D12" t="s">
        <v>354</v>
      </c>
    </row>
    <row spans="1:4" r="13">
      <c s="3" r="A13" t="s">
        <v>355</v>
      </c>
      <c s="3" r="B13" t="s">
        <v>356</v>
      </c>
      <c s="3" r="C13" t="s">
        <v>356</v>
      </c>
      <c s="3" r="D13" t="s">
        <v>356</v>
      </c>
    </row>
    <row spans="1:4" r="14">
      <c s="3" r="A14" t="s">
        <v>285</v>
      </c>
    </row>
    <row spans="1:4" r="15">
      <c s="6" r="A15" t="s">
        <v>340</v>
      </c>
    </row>
    <row spans="1:4" r="16">
      <c s="3" r="A16" t="s">
        <v>348</v>
      </c>
      <c s="3" r="B16" t="s">
        <v>357</v>
      </c>
      <c s="3" r="C16" t="s">
        <v>357</v>
      </c>
      <c s="3" r="D16" t="s">
        <v>357</v>
      </c>
    </row>
    <row spans="1:4" r="17">
      <c s="3" r="A17" t="s">
        <v>355</v>
      </c>
      <c s="3" r="B17" t="s">
        <v>358</v>
      </c>
      <c s="3" r="C17" t="s">
        <v>358</v>
      </c>
      <c s="3" r="D17" t="s">
        <v>3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3"/>
  </cols>
  <sheetData>
    <row spans="1:4" r="1">
      <c s="1" r="A1" t="s">
        <v>96</v>
      </c>
      <c s="2" r="B1" t="s">
        <v>2</v>
      </c>
      <c s="2" r="C1" t="s">
        <v>52</v>
      </c>
      <c s="2" r="D1" t="s">
        <v>24</v>
      </c>
    </row>
    <row spans="1:4" r="2">
      <c s="3" r="A2" t="s">
        <v>97</v>
      </c>
      <c s="7" r="B2" t="n">
        <v>2368</v>
      </c>
      <c s="7" r="C2" t="n">
        <v>2043</v>
      </c>
      <c s="7" r="D2" t="n">
        <v>2304</v>
      </c>
    </row>
    <row spans="1:4" r="3">
      <c s="3" r="A3" t="s">
        <v>98</v>
      </c>
      <c s="8" r="B3" t="n">
        <v>0.001</v>
      </c>
      <c s="8" r="C3" t="n">
        <v>0.001</v>
      </c>
      <c s="8" r="D3" t="n">
        <v>0.001</v>
      </c>
    </row>
    <row spans="1:4" r="4">
      <c s="3" r="A4" t="s">
        <v>99</v>
      </c>
      <c s="5" r="B4" t="n">
        <v>1000</v>
      </c>
      <c s="5" r="C4" t="n">
        <v>1000</v>
      </c>
      <c s="5" r="D4" t="n">
        <v>1000</v>
      </c>
    </row>
    <row spans="1:4" r="5">
      <c s="3" r="A5" t="s">
        <v>100</v>
      </c>
      <c s="5" r="B5" t="n">
        <v>1000</v>
      </c>
      <c s="5" r="C5" t="n">
        <v>1000</v>
      </c>
      <c s="5" r="D5" t="n">
        <v>1000</v>
      </c>
    </row>
    <row spans="1:4" r="6">
      <c s="3" r="A6" t="s">
        <v>101</v>
      </c>
      <c s="5" r="B6" t="n">
        <v>1000</v>
      </c>
      <c s="5" r="C6" t="n">
        <v>1000</v>
      </c>
      <c s="5" r="D6" t="n">
        <v>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3"/>
    <col customWidth="1" max="6" min="6" width="14"/>
  </cols>
  <sheetData>
    <row spans="1:6" r="1">
      <c s="1" r="A1" t="s">
        <v>359</v>
      </c>
      <c s="2" r="B1" t="s">
        <v>360</v>
      </c>
      <c s="2" r="C1" t="s">
        <v>361</v>
      </c>
      <c s="2" r="D1" t="s">
        <v>2</v>
      </c>
      <c s="2" r="E1" t="s">
        <v>24</v>
      </c>
      <c s="2" r="F1" t="s">
        <v>52</v>
      </c>
    </row>
    <row spans="1:6" r="2">
      <c s="6" r="A2" t="s">
        <v>340</v>
      </c>
    </row>
    <row spans="1:6" r="3">
      <c s="3" r="A3" t="s">
        <v>362</v>
      </c>
      <c s="3" r="D3" t="s">
        <v>240</v>
      </c>
    </row>
    <row spans="1:6" r="4">
      <c s="3" r="A4" t="s">
        <v>247</v>
      </c>
      <c s="7" r="D4" t="n">
        <v>15900000</v>
      </c>
    </row>
    <row spans="1:6" r="5">
      <c s="3" r="A5" t="s">
        <v>363</v>
      </c>
      <c s="5" r="D5" t="n">
        <v>600000</v>
      </c>
    </row>
    <row spans="1:6" r="6">
      <c s="3" r="A6" t="s">
        <v>320</v>
      </c>
    </row>
    <row spans="1:6" r="7">
      <c s="6" r="A7" t="s">
        <v>340</v>
      </c>
    </row>
    <row spans="1:6" r="8">
      <c s="3" r="A8" t="s">
        <v>327</v>
      </c>
      <c s="5" r="D8" t="n">
        <v>50000000</v>
      </c>
    </row>
    <row spans="1:6" r="9">
      <c s="3" r="A9" t="s">
        <v>323</v>
      </c>
      <c s="7" r="D9" t="n">
        <v>225000000</v>
      </c>
    </row>
    <row spans="1:6" r="10">
      <c s="3" r="A10" t="s">
        <v>331</v>
      </c>
    </row>
    <row spans="1:6" r="11">
      <c s="6" r="A11" t="s">
        <v>340</v>
      </c>
    </row>
    <row spans="1:6" r="12">
      <c s="3" r="A12" t="s">
        <v>329</v>
      </c>
      <c s="3" r="D12" t="s">
        <v>332</v>
      </c>
    </row>
    <row spans="1:6" r="13">
      <c s="3" r="A13" t="s">
        <v>336</v>
      </c>
    </row>
    <row spans="1:6" r="14">
      <c s="6" r="A14" t="s">
        <v>340</v>
      </c>
    </row>
    <row spans="1:6" r="15">
      <c s="3" r="A15" t="s">
        <v>337</v>
      </c>
      <c s="7" r="D15" t="n">
        <v>25000000</v>
      </c>
    </row>
    <row spans="1:6" r="16">
      <c s="3" r="A16" t="s">
        <v>364</v>
      </c>
    </row>
    <row spans="1:6" r="17">
      <c s="6" r="A17" t="s">
        <v>340</v>
      </c>
    </row>
    <row spans="1:6" r="18">
      <c s="3" r="A18" t="s">
        <v>337</v>
      </c>
      <c s="7" r="D18" t="n">
        <v>17500000</v>
      </c>
    </row>
    <row spans="1:6" r="19">
      <c s="3" r="A19" t="s">
        <v>365</v>
      </c>
      <c s="3" r="D19" t="s">
        <v>366</v>
      </c>
    </row>
    <row spans="1:6" r="20">
      <c s="3" r="A20" t="s">
        <v>283</v>
      </c>
    </row>
    <row spans="1:6" r="21">
      <c s="6" r="A21" t="s">
        <v>340</v>
      </c>
    </row>
    <row spans="1:6" r="22">
      <c s="3" r="A22" t="s">
        <v>327</v>
      </c>
      <c s="7" r="D22" t="n">
        <v>820000000</v>
      </c>
    </row>
    <row spans="1:6" r="23">
      <c s="3" r="A23" t="s">
        <v>348</v>
      </c>
      <c s="3" r="D23" t="s">
        <v>349</v>
      </c>
      <c s="3" r="E23" t="s">
        <v>349</v>
      </c>
      <c s="3" r="F23" t="s">
        <v>349</v>
      </c>
    </row>
    <row spans="1:6" r="24">
      <c s="3" r="A24" t="s">
        <v>350</v>
      </c>
      <c s="3" r="D24" t="s">
        <v>351</v>
      </c>
      <c s="3" r="E24" t="s">
        <v>351</v>
      </c>
      <c s="3" r="F24" t="s">
        <v>351</v>
      </c>
    </row>
    <row spans="1:6" r="25">
      <c s="3" r="A25" t="s">
        <v>367</v>
      </c>
      <c s="3" r="D25" t="s">
        <v>368</v>
      </c>
    </row>
    <row spans="1:6" r="26">
      <c s="3" r="A26" t="s">
        <v>369</v>
      </c>
      <c s="3" r="D26" t="s">
        <v>335</v>
      </c>
    </row>
    <row spans="1:6" r="27">
      <c s="3" r="A27" t="s">
        <v>247</v>
      </c>
      <c s="7" r="D27" t="n">
        <v>649000</v>
      </c>
      <c s="7" r="E27" t="n">
        <v>975000</v>
      </c>
      <c s="7" r="F27" t="n">
        <v>732000</v>
      </c>
    </row>
    <row spans="1:6" r="28">
      <c s="3" r="A28" t="s">
        <v>363</v>
      </c>
      <c s="7" r="D28" t="n">
        <v>6973000</v>
      </c>
      <c s="7" r="E28" t="n">
        <v>10497000</v>
      </c>
      <c s="7" r="F28" t="n">
        <v>7873000</v>
      </c>
    </row>
    <row spans="1:6" r="29">
      <c s="3" r="A29" t="s">
        <v>370</v>
      </c>
    </row>
    <row spans="1:6" r="30">
      <c s="6" r="A30" t="s">
        <v>340</v>
      </c>
    </row>
    <row spans="1:6" r="31">
      <c s="3" r="A31" t="s">
        <v>329</v>
      </c>
      <c s="3" r="D31" t="s">
        <v>371</v>
      </c>
    </row>
    <row spans="1:6" r="32">
      <c s="3" r="A32" t="s">
        <v>352</v>
      </c>
    </row>
    <row spans="1:6" r="33">
      <c s="6" r="A33" t="s">
        <v>340</v>
      </c>
    </row>
    <row spans="1:6" r="34">
      <c s="3" r="A34" t="s">
        <v>329</v>
      </c>
      <c s="3" r="D34" t="s">
        <v>353</v>
      </c>
      <c s="3" r="E34" t="s">
        <v>353</v>
      </c>
      <c s="3" r="F34" t="s">
        <v>353</v>
      </c>
    </row>
    <row spans="1:6" r="35">
      <c s="3" r="A35" t="s">
        <v>372</v>
      </c>
    </row>
    <row spans="1:6" r="36">
      <c s="6" r="A36" t="s">
        <v>340</v>
      </c>
    </row>
    <row spans="1:6" r="37">
      <c s="3" r="A37" t="s">
        <v>373</v>
      </c>
      <c s="7" r="D37" t="n">
        <v>200000000</v>
      </c>
    </row>
    <row spans="1:6" r="38">
      <c s="3" r="A38" t="s">
        <v>284</v>
      </c>
    </row>
    <row spans="1:6" r="39">
      <c s="6" r="A39" t="s">
        <v>340</v>
      </c>
    </row>
    <row spans="1:6" r="40">
      <c s="3" r="A40" t="s">
        <v>327</v>
      </c>
      <c s="7" r="D40" t="n">
        <v>400000000</v>
      </c>
    </row>
    <row spans="1:6" r="41">
      <c s="3" r="A41" t="s">
        <v>348</v>
      </c>
      <c s="3" r="D41" t="s">
        <v>354</v>
      </c>
      <c s="3" r="E41" t="s">
        <v>354</v>
      </c>
      <c s="3" r="F41" t="s">
        <v>354</v>
      </c>
    </row>
    <row spans="1:6" r="42">
      <c s="3" r="A42" t="s">
        <v>355</v>
      </c>
      <c s="3" r="D42" t="s">
        <v>356</v>
      </c>
      <c s="3" r="E42" t="s">
        <v>356</v>
      </c>
      <c s="3" r="F42" t="s">
        <v>356</v>
      </c>
    </row>
    <row spans="1:6" r="43">
      <c s="3" r="A43" t="s">
        <v>374</v>
      </c>
      <c s="3" r="D43" t="s">
        <v>240</v>
      </c>
    </row>
    <row spans="1:6" r="44">
      <c s="3" r="A44" t="s">
        <v>375</v>
      </c>
      <c s="7" r="D44" t="n">
        <v>77000000</v>
      </c>
      <c s="7" r="F44" t="n">
        <v>58400000</v>
      </c>
    </row>
    <row spans="1:6" r="45">
      <c s="3" r="A45" t="s">
        <v>376</v>
      </c>
      <c s="5" r="D45" t="n">
        <v>26200000</v>
      </c>
      <c s="5" r="F45" t="n">
        <v>15300000</v>
      </c>
    </row>
    <row spans="1:6" r="46">
      <c s="3" r="A46" t="s">
        <v>33</v>
      </c>
      <c s="5" r="D46" t="n">
        <v>48800000</v>
      </c>
      <c s="5" r="F46" t="n">
        <v>41500000</v>
      </c>
    </row>
    <row spans="1:6" r="47">
      <c s="3" r="A47" t="s">
        <v>377</v>
      </c>
      <c s="5" r="D47" t="n">
        <v>2000000</v>
      </c>
      <c s="5" r="F47" t="n">
        <v>1600000</v>
      </c>
    </row>
    <row spans="1:6" r="48">
      <c s="3" r="A48" t="s">
        <v>247</v>
      </c>
      <c s="7" r="D48" t="n">
        <v>5143000</v>
      </c>
      <c s="7" r="E48" t="n">
        <v>11081000</v>
      </c>
      <c s="7" r="F48" t="n">
        <v>7566000</v>
      </c>
    </row>
    <row spans="1:6" r="49">
      <c s="3" r="A49" t="s">
        <v>378</v>
      </c>
    </row>
    <row spans="1:6" r="50">
      <c s="6" r="A50" t="s">
        <v>340</v>
      </c>
    </row>
    <row spans="1:6" r="51">
      <c s="3" r="A51" t="s">
        <v>374</v>
      </c>
      <c s="3" r="D51" t="s">
        <v>379</v>
      </c>
    </row>
    <row spans="1:6" r="52">
      <c s="3" r="A52" t="s">
        <v>380</v>
      </c>
    </row>
    <row spans="1:6" r="53">
      <c s="6" r="A53" t="s">
        <v>340</v>
      </c>
    </row>
    <row spans="1:6" r="54">
      <c s="3" r="A54" t="s">
        <v>381</v>
      </c>
      <c s="3" r="B54" t="s">
        <v>382</v>
      </c>
    </row>
    <row spans="1:6" r="55">
      <c s="3" r="A55" t="s">
        <v>383</v>
      </c>
    </row>
    <row spans="1:6" r="56">
      <c s="6" r="A56" t="s">
        <v>340</v>
      </c>
    </row>
    <row spans="1:6" r="57">
      <c s="3" r="A57" t="s">
        <v>384</v>
      </c>
      <c s="7" r="B57" t="n">
        <v>40000000</v>
      </c>
    </row>
    <row spans="1:6" r="58">
      <c s="3" r="A58" t="s">
        <v>385</v>
      </c>
    </row>
    <row spans="1:6" r="59">
      <c s="6" r="A59" t="s">
        <v>340</v>
      </c>
    </row>
    <row spans="1:6" r="60">
      <c s="3" r="A60" t="s">
        <v>33</v>
      </c>
      <c s="7" r="C60" t="n">
        <v>18000000</v>
      </c>
    </row>
    <row spans="1:6" r="61">
      <c s="3" r="A61" t="s">
        <v>377</v>
      </c>
      <c s="5" r="C61" t="n">
        <v>1000000</v>
      </c>
    </row>
    <row spans="1:6" r="62">
      <c s="3" r="A62" t="s">
        <v>375</v>
      </c>
      <c s="5" r="C62" t="n">
        <v>39600000</v>
      </c>
    </row>
    <row spans="1:6" r="63">
      <c s="3" r="A63" t="s">
        <v>386</v>
      </c>
      <c s="7" r="C63" t="n">
        <v>20600000</v>
      </c>
    </row>
    <row spans="1:6" r="64">
      <c s="3" r="A64" t="s">
        <v>285</v>
      </c>
    </row>
    <row spans="1:6" r="65">
      <c s="6" r="A65" t="s">
        <v>340</v>
      </c>
    </row>
    <row spans="1:6" r="66">
      <c s="3" r="A66" t="s">
        <v>348</v>
      </c>
      <c s="3" r="D66" t="s">
        <v>357</v>
      </c>
      <c s="3" r="E66" t="s">
        <v>357</v>
      </c>
      <c s="3" r="F66" t="s">
        <v>357</v>
      </c>
    </row>
    <row spans="1:6" r="67">
      <c s="3" r="A67" t="s">
        <v>355</v>
      </c>
      <c s="3" r="D67" t="s">
        <v>358</v>
      </c>
      <c s="3" r="E67" t="s">
        <v>358</v>
      </c>
      <c s="3" r="F67" t="s">
        <v>358</v>
      </c>
    </row>
    <row spans="1:6" r="68">
      <c s="3" r="A68" t="s">
        <v>387</v>
      </c>
      <c s="7" r="D68" t="n">
        <v>600000</v>
      </c>
    </row>
    <row spans="1:6" r="69">
      <c s="3" r="A69" t="s">
        <v>247</v>
      </c>
      <c s="7" r="D69" t="n">
        <v>3748000</v>
      </c>
    </row>
    <row spans="1:6" r="70">
      <c s="3" r="A70" t="s">
        <v>388</v>
      </c>
    </row>
    <row spans="1:6" r="71">
      <c s="6" r="A71" t="s">
        <v>340</v>
      </c>
    </row>
    <row spans="1:6" r="72">
      <c s="3" r="A72" t="s">
        <v>367</v>
      </c>
      <c s="3" r="D72" t="s">
        <v>389</v>
      </c>
    </row>
    <row spans="1:6" r="73">
      <c s="3" r="A73" t="s">
        <v>390</v>
      </c>
      <c s="7" r="D73" t="n">
        <v>17500000</v>
      </c>
    </row>
    <row spans="1:6" r="74">
      <c s="3" r="A74" t="s">
        <v>391</v>
      </c>
      <c s="3" r="D74" t="s">
        <v>366</v>
      </c>
    </row>
    <row spans="1:6" r="75">
      <c s="3" r="A75" t="s">
        <v>392</v>
      </c>
    </row>
    <row spans="1:6" r="76">
      <c s="6" r="A76" t="s">
        <v>340</v>
      </c>
    </row>
    <row spans="1:6" r="77">
      <c s="3" r="A77" t="s">
        <v>329</v>
      </c>
      <c s="3" r="D77" t="s">
        <v>358</v>
      </c>
    </row>
    <row spans="1:6" r="78">
      <c s="3" r="A78" t="s">
        <v>393</v>
      </c>
    </row>
    <row spans="1:6" r="79">
      <c s="6" r="A79" t="s">
        <v>340</v>
      </c>
    </row>
    <row spans="1:6" r="80">
      <c s="3" r="A80" t="s">
        <v>329</v>
      </c>
      <c s="3" r="D80" t="s">
        <v>39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15"/>
  </cols>
  <sheetData>
    <row spans="1:2" r="1">
      <c s="1" r="A1" t="s">
        <v>395</v>
      </c>
      <c s="2" r="B1" t="s">
        <v>1</v>
      </c>
    </row>
    <row spans="1:2" r="2">
      <c s="2" r="B2" t="s">
        <v>2</v>
      </c>
    </row>
    <row spans="1:2" r="3">
      <c s="6" r="A3" t="s">
        <v>340</v>
      </c>
    </row>
    <row spans="1:2" r="4">
      <c s="5" r="A4" t="n">
        <v>2015</v>
      </c>
      <c s="3" r="B4" t="s">
        <v>396</v>
      </c>
    </row>
    <row spans="1:2" r="5">
      <c s="3" r="A5" t="s">
        <v>397</v>
      </c>
      <c s="3" r="B5" t="s">
        <v>2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398</v>
      </c>
      <c s="2" r="B1" t="s">
        <v>399</v>
      </c>
    </row>
    <row spans="1:2" r="2">
      <c s="6" r="A2" t="s">
        <v>400</v>
      </c>
    </row>
    <row spans="1:2" r="3">
      <c s="3" r="A3" t="s">
        <v>401</v>
      </c>
      <c s="7" r="B3" t="n">
        <v>1875</v>
      </c>
    </row>
    <row spans="1:2" r="4">
      <c s="3" r="A4" t="s">
        <v>402</v>
      </c>
      <c s="5" r="B4" t="n">
        <v>54627</v>
      </c>
    </row>
    <row spans="1:2" r="5">
      <c s="3" r="A5" t="s">
        <v>403</v>
      </c>
      <c s="5" r="B5" t="n">
        <v>973220</v>
      </c>
    </row>
    <row spans="1:2" r="6">
      <c s="3" r="A6" t="s">
        <v>404</v>
      </c>
      <c s="7" r="B6" t="n">
        <v>102972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3"/>
    <col customWidth="1" max="5" min="5" width="14"/>
  </cols>
  <sheetData>
    <row spans="1:5" r="1">
      <c s="1" r="A1" t="s">
        <v>405</v>
      </c>
      <c s="2" r="B1" t="s">
        <v>406</v>
      </c>
      <c s="2" r="C1" t="s">
        <v>2</v>
      </c>
      <c s="2" r="D1" t="s">
        <v>24</v>
      </c>
      <c s="2" r="E1" t="s">
        <v>52</v>
      </c>
    </row>
    <row spans="1:5" r="2">
      <c s="6" r="A2" t="s">
        <v>407</v>
      </c>
    </row>
    <row spans="1:5" r="3">
      <c s="3" r="A3" t="s">
        <v>408</v>
      </c>
      <c s="7" r="C3" t="n">
        <v>400</v>
      </c>
    </row>
    <row spans="1:5" r="4">
      <c s="3" r="A4" t="s">
        <v>32</v>
      </c>
      <c s="5" r="C4" t="n">
        <v>19807</v>
      </c>
      <c s="7" r="D4" t="n">
        <v>21076</v>
      </c>
    </row>
    <row spans="1:5" r="5">
      <c s="3" r="A5" t="s">
        <v>409</v>
      </c>
    </row>
    <row spans="1:5" r="6">
      <c s="6" r="A6" t="s">
        <v>407</v>
      </c>
    </row>
    <row spans="1:5" r="7">
      <c s="3" r="A7" t="s">
        <v>410</v>
      </c>
      <c s="7" r="B7" t="n">
        <v>26800</v>
      </c>
    </row>
    <row spans="1:5" r="8">
      <c s="3" r="A8" t="s">
        <v>411</v>
      </c>
      <c s="5" r="B8" t="n">
        <v>900</v>
      </c>
    </row>
    <row spans="1:5" r="9">
      <c s="3" r="A9" t="s">
        <v>412</v>
      </c>
      <c s="7" r="B9" t="n">
        <v>25900</v>
      </c>
    </row>
    <row spans="1:5" r="10">
      <c s="3" r="A10" t="s">
        <v>413</v>
      </c>
      <c s="3" r="B10" t="s">
        <v>414</v>
      </c>
    </row>
    <row spans="1:5" r="11">
      <c s="3" r="A11" t="s">
        <v>415</v>
      </c>
      <c s="5" r="C11" t="n">
        <v>3500</v>
      </c>
    </row>
    <row spans="1:5" r="12">
      <c s="3" r="A12" t="s">
        <v>32</v>
      </c>
      <c s="5" r="C12" t="n">
        <v>400</v>
      </c>
    </row>
    <row spans="1:5" r="13">
      <c s="3" r="A13" t="s">
        <v>416</v>
      </c>
      <c s="7" r="C13" t="n">
        <v>18700</v>
      </c>
      <c s="7" r="E13" t="n">
        <v>18900</v>
      </c>
    </row>
    <row spans="1:5" r="14">
      <c s="3" r="A14" t="s">
        <v>417</v>
      </c>
    </row>
    <row spans="1:5" r="15">
      <c s="6" r="A15" t="s">
        <v>407</v>
      </c>
    </row>
    <row spans="1:5" r="16">
      <c s="3" r="A16" t="s">
        <v>412</v>
      </c>
      <c s="7" r="B16" t="n">
        <v>10900</v>
      </c>
    </row>
    <row spans="1:5" r="17">
      <c s="3" r="A17" t="s">
        <v>418</v>
      </c>
    </row>
    <row spans="1:5" r="18">
      <c s="6" r="A18" t="s">
        <v>407</v>
      </c>
    </row>
    <row spans="1:5" r="19">
      <c s="3" r="A19" t="s">
        <v>419</v>
      </c>
      <c s="3" r="C19" t="s">
        <v>42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1</v>
      </c>
      <c s="2" r="B1" t="s">
        <v>2</v>
      </c>
      <c s="2" r="C1" t="s">
        <v>52</v>
      </c>
    </row>
    <row spans="1:3" r="2">
      <c s="6" r="A2" t="s">
        <v>407</v>
      </c>
    </row>
    <row spans="1:3" r="3">
      <c s="3" r="A3" t="s">
        <v>401</v>
      </c>
      <c s="7" r="B3" t="n">
        <v>1354</v>
      </c>
    </row>
    <row spans="1:3" r="4">
      <c s="5" r="A4" t="n">
        <v>2017</v>
      </c>
      <c s="5" r="B4" t="n">
        <v>1822</v>
      </c>
    </row>
    <row spans="1:3" r="5">
      <c s="5" r="A5" t="n">
        <v>2018</v>
      </c>
      <c s="5" r="B5" t="n">
        <v>1845</v>
      </c>
    </row>
    <row spans="1:3" r="6">
      <c s="5" r="A6" t="n">
        <v>2019</v>
      </c>
      <c s="5" r="B6" t="n">
        <v>1868</v>
      </c>
    </row>
    <row spans="1:3" r="7">
      <c s="5" r="A7" t="n">
        <v>2020</v>
      </c>
      <c s="5" r="B7" t="n">
        <v>1891</v>
      </c>
    </row>
    <row spans="1:3" r="8">
      <c s="5" r="A8" t="n">
        <v>2021</v>
      </c>
      <c s="5" r="B8" t="n">
        <v>1915</v>
      </c>
    </row>
    <row spans="1:3" r="9">
      <c s="3" r="A9" t="s">
        <v>422</v>
      </c>
      <c s="5" r="B9" t="n">
        <v>29452</v>
      </c>
    </row>
    <row spans="1:3" r="10">
      <c s="3" r="A10" t="s">
        <v>423</v>
      </c>
      <c s="5" r="B10" t="n">
        <v>40147</v>
      </c>
    </row>
    <row spans="1:3" r="11">
      <c s="3" r="A11" t="s">
        <v>424</v>
      </c>
      <c s="5" r="B11" t="n">
        <v>-13578</v>
      </c>
    </row>
    <row spans="1:3" r="12">
      <c s="3" r="A12" t="s">
        <v>345</v>
      </c>
      <c s="5" r="B12" t="n">
        <v>-807</v>
      </c>
    </row>
    <row spans="1:3" r="13">
      <c s="3" r="A13" t="s">
        <v>425</v>
      </c>
      <c s="5" r="B13" t="n">
        <v>25762</v>
      </c>
    </row>
    <row spans="1:3" r="14">
      <c s="3" r="A14" t="s">
        <v>426</v>
      </c>
      <c s="5" r="B14" t="n">
        <v>-217</v>
      </c>
    </row>
    <row spans="1:3" r="15">
      <c s="3" r="A15" t="s">
        <v>427</v>
      </c>
      <c s="7" r="B15" t="n">
        <v>25545</v>
      </c>
      <c s="7" r="C15" t="n">
        <v>2557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3"/>
  </cols>
  <sheetData>
    <row spans="1:4" r="1">
      <c s="1" r="A1" t="s">
        <v>428</v>
      </c>
      <c s="2" r="B1" t="s">
        <v>429</v>
      </c>
      <c s="2" r="C1" t="s">
        <v>1</v>
      </c>
    </row>
    <row spans="1:4" r="2">
      <c s="2" r="B2" t="s">
        <v>430</v>
      </c>
      <c s="2" r="C2" t="s">
        <v>2</v>
      </c>
      <c s="2" r="D2" t="s">
        <v>24</v>
      </c>
    </row>
    <row spans="1:4" r="3">
      <c s="6" r="A3" t="s">
        <v>431</v>
      </c>
    </row>
    <row spans="1:4" r="4">
      <c s="3" r="A4" t="s">
        <v>432</v>
      </c>
      <c s="3" r="C4" t="s">
        <v>433</v>
      </c>
    </row>
    <row spans="1:4" r="5">
      <c s="3" r="A5" t="s">
        <v>434</v>
      </c>
      <c s="7" r="C5" t="n">
        <v>-1121</v>
      </c>
      <c s="7" r="D5" t="n">
        <v>-613</v>
      </c>
    </row>
    <row spans="1:4" r="6">
      <c s="3" r="A6" t="s">
        <v>283</v>
      </c>
    </row>
    <row spans="1:4" r="7">
      <c s="6" r="A7" t="s">
        <v>431</v>
      </c>
    </row>
    <row spans="1:4" r="8">
      <c s="3" r="A8" t="s">
        <v>327</v>
      </c>
      <c s="5" r="C8" t="n">
        <v>820000</v>
      </c>
    </row>
    <row spans="1:4" r="9">
      <c s="3" r="A9" t="s">
        <v>435</v>
      </c>
    </row>
    <row spans="1:4" r="10">
      <c s="6" r="A10" t="s">
        <v>431</v>
      </c>
    </row>
    <row spans="1:4" r="11">
      <c s="3" r="A11" t="s">
        <v>436</v>
      </c>
      <c s="3" r="B11" t="s">
        <v>437</v>
      </c>
    </row>
    <row spans="1:4" r="12">
      <c s="3" r="A12" t="s">
        <v>438</v>
      </c>
      <c s="7" r="B12" t="n">
        <v>12100</v>
      </c>
    </row>
    <row spans="1:4" r="13">
      <c s="3" r="A13" t="s">
        <v>439</v>
      </c>
      <c s="5" r="C13" t="n">
        <v>3500</v>
      </c>
    </row>
    <row spans="1:4" r="14">
      <c s="3" r="A14" t="s">
        <v>440</v>
      </c>
    </row>
    <row spans="1:4" r="15">
      <c s="6" r="A15" t="s">
        <v>431</v>
      </c>
    </row>
    <row spans="1:4" r="16">
      <c s="3" r="A16" t="s">
        <v>327</v>
      </c>
      <c s="7" r="B16" t="n">
        <v>700000</v>
      </c>
    </row>
    <row spans="1:4" r="17">
      <c s="3" r="A17" t="s">
        <v>441</v>
      </c>
    </row>
    <row spans="1:4" r="18">
      <c s="6" r="A18" t="s">
        <v>431</v>
      </c>
    </row>
    <row spans="1:4" r="19">
      <c s="3" r="A19" t="s">
        <v>434</v>
      </c>
      <c s="7" r="C19" t="n">
        <v>1200</v>
      </c>
      <c s="7" r="D19" t="n">
        <v>8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0"/>
  </cols>
  <sheetData>
    <row spans="1:4" r="1">
      <c s="1" r="A1" t="s">
        <v>442</v>
      </c>
      <c s="2" r="B1" t="s">
        <v>443</v>
      </c>
      <c s="2" r="C1" t="s">
        <v>444</v>
      </c>
      <c s="2" r="D1" t="s">
        <v>445</v>
      </c>
    </row>
    <row spans="1:4" r="2">
      <c s="6" r="A2" t="s">
        <v>431</v>
      </c>
    </row>
    <row spans="1:4" r="3">
      <c s="3" r="A3" t="s">
        <v>446</v>
      </c>
      <c s="5" r="B3" t="n">
        <v>7</v>
      </c>
      <c s="5" r="C3" t="n">
        <v>10</v>
      </c>
      <c s="5" r="D3" t="n">
        <v>7</v>
      </c>
    </row>
    <row spans="1:4" r="4">
      <c s="3" r="A4" t="s">
        <v>447</v>
      </c>
      <c s="7" r="B4" t="n">
        <v>702694</v>
      </c>
      <c s="7" r="C4" t="n">
        <v>705492</v>
      </c>
      <c s="7" r="D4" t="n">
        <v>702343</v>
      </c>
    </row>
    <row spans="1:4" r="5">
      <c s="3" r="A5" t="s">
        <v>448</v>
      </c>
    </row>
    <row spans="1:4" r="6">
      <c s="6" r="A6" t="s">
        <v>431</v>
      </c>
    </row>
    <row spans="1:4" r="7">
      <c s="3" r="A7" t="s">
        <v>449</v>
      </c>
      <c s="5" r="B7" t="n">
        <v>4</v>
      </c>
      <c s="5" r="C7" t="n">
        <v>4</v>
      </c>
      <c s="5" r="D7" t="n">
        <v>4</v>
      </c>
    </row>
    <row spans="1:4" r="8">
      <c s="3" r="A8" t="s">
        <v>447</v>
      </c>
      <c s="7" r="B8" t="n">
        <v>700000</v>
      </c>
      <c s="7" r="C8" t="n">
        <v>700000</v>
      </c>
      <c s="7" r="D8" t="n">
        <v>700000</v>
      </c>
    </row>
    <row spans="1:4" r="9">
      <c s="3" r="A9" t="s">
        <v>450</v>
      </c>
    </row>
    <row spans="1:4" r="10">
      <c s="6" r="A10" t="s">
        <v>431</v>
      </c>
    </row>
    <row spans="1:4" r="11">
      <c s="3" r="A11" t="s">
        <v>451</v>
      </c>
      <c s="5" r="B11" t="n">
        <v>3</v>
      </c>
      <c s="5" r="C11" t="n">
        <v>6</v>
      </c>
      <c s="5" r="D11" t="n">
        <v>3</v>
      </c>
    </row>
    <row spans="1:4" r="12">
      <c s="3" r="A12" t="s">
        <v>447</v>
      </c>
      <c s="7" r="B12" t="n">
        <v>2694</v>
      </c>
      <c s="7" r="C12" t="n">
        <v>5492</v>
      </c>
      <c s="7" r="D12" t="n">
        <v>234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spans="1:4" r="1">
      <c s="1" r="A1" t="s">
        <v>452</v>
      </c>
      <c s="2" r="B1" t="s">
        <v>2</v>
      </c>
      <c s="2" r="C1" t="s">
        <v>52</v>
      </c>
      <c s="2" r="D1" t="s">
        <v>24</v>
      </c>
    </row>
    <row spans="1:4" r="2">
      <c s="6" r="A2" t="s">
        <v>453</v>
      </c>
    </row>
    <row spans="1:4" r="3">
      <c s="3" r="A3" t="s">
        <v>454</v>
      </c>
      <c s="7" r="D3" t="n">
        <v>9</v>
      </c>
    </row>
    <row spans="1:4" r="4">
      <c s="3" r="A4" t="s">
        <v>455</v>
      </c>
      <c s="7" r="B4" t="n">
        <v>391</v>
      </c>
      <c s="7" r="C4" t="n">
        <v>145</v>
      </c>
      <c s="5" r="D4" t="n">
        <v>55</v>
      </c>
    </row>
    <row spans="1:4" r="5">
      <c s="3" r="A5" t="s">
        <v>456</v>
      </c>
    </row>
    <row spans="1:4" r="6">
      <c s="6" r="A6" t="s">
        <v>453</v>
      </c>
    </row>
    <row spans="1:4" r="7">
      <c s="3" r="A7" t="s">
        <v>455</v>
      </c>
      <c s="7" r="B7" t="n">
        <v>391</v>
      </c>
      <c s="7" r="C7" t="n">
        <v>145</v>
      </c>
      <c s="5" r="D7" t="n">
        <v>55</v>
      </c>
    </row>
    <row spans="1:4" r="8">
      <c s="3" r="A8" t="s">
        <v>457</v>
      </c>
    </row>
    <row spans="1:4" r="9">
      <c s="6" r="A9" t="s">
        <v>453</v>
      </c>
    </row>
    <row spans="1:4" r="10">
      <c s="3" r="A10" t="s">
        <v>454</v>
      </c>
      <c s="7" r="D10" t="n">
        <v>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458</v>
      </c>
      <c s="2" r="B1" t="s">
        <v>1</v>
      </c>
    </row>
    <row spans="1:3" r="2">
      <c s="2" r="B2" t="s">
        <v>2</v>
      </c>
      <c s="2" r="C2" t="s">
        <v>24</v>
      </c>
    </row>
    <row spans="1:3" r="3">
      <c s="6" r="A3" t="s">
        <v>459</v>
      </c>
    </row>
    <row spans="1:3" r="4">
      <c s="3" r="A4" t="s">
        <v>460</v>
      </c>
      <c s="7" r="B4" t="n">
        <v>-491</v>
      </c>
      <c s="7" r="C4" t="n">
        <v>-154</v>
      </c>
    </row>
    <row spans="1:3" r="5">
      <c s="3" r="A5" t="s">
        <v>461</v>
      </c>
      <c s="5" r="B5" t="n">
        <v>-1121</v>
      </c>
      <c s="5" r="C5" t="n">
        <v>-613</v>
      </c>
    </row>
    <row spans="1:3" r="6">
      <c s="3" r="A6" t="s">
        <v>462</v>
      </c>
    </row>
    <row spans="1:3" r="7">
      <c s="6" r="A7" t="s">
        <v>459</v>
      </c>
    </row>
    <row spans="1:3" r="8">
      <c s="3" r="A8" t="s">
        <v>460</v>
      </c>
      <c s="5" r="C8" t="n">
        <v>-8</v>
      </c>
    </row>
    <row spans="1:3" r="9">
      <c s="3" r="A9" t="s">
        <v>461</v>
      </c>
      <c s="5" r="B9" t="n">
        <v>-1183</v>
      </c>
      <c s="5" r="C9" t="n">
        <v>-778</v>
      </c>
    </row>
    <row spans="1:3" r="10">
      <c s="3" r="A10" t="s">
        <v>463</v>
      </c>
    </row>
    <row spans="1:3" r="11">
      <c s="6" r="A11" t="s">
        <v>459</v>
      </c>
    </row>
    <row spans="1:3" r="12">
      <c s="3" r="A12" t="s">
        <v>460</v>
      </c>
      <c s="5" r="B12" t="n">
        <v>-491</v>
      </c>
      <c s="5" r="C12" t="n">
        <v>-146</v>
      </c>
    </row>
    <row spans="1:3" r="13">
      <c s="3" r="A13" t="s">
        <v>461</v>
      </c>
      <c s="7" r="B13" t="n">
        <v>62</v>
      </c>
      <c s="7" r="C13" t="n">
        <v>16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2"/>
    <col customWidth="1" max="2" min="2" width="26"/>
  </cols>
  <sheetData>
    <row spans="1:2" r="1">
      <c s="1" r="A1" t="s">
        <v>464</v>
      </c>
      <c s="2" r="B1" t="s">
        <v>1</v>
      </c>
    </row>
    <row spans="1:2" r="2">
      <c s="2" r="B2" t="s">
        <v>465</v>
      </c>
    </row>
    <row spans="1:2" r="3">
      <c s="6" r="A3" t="s">
        <v>466</v>
      </c>
    </row>
    <row spans="1:2" r="4">
      <c s="3" r="A4" t="s">
        <v>109</v>
      </c>
      <c s="7" r="B4" t="n">
        <v>2561</v>
      </c>
    </row>
    <row spans="1:2" r="5">
      <c s="3" r="A5" t="s">
        <v>467</v>
      </c>
      <c s="5" r="B5" t="n">
        <v>8300</v>
      </c>
    </row>
    <row spans="1:2" r="6">
      <c s="3" r="A6" t="s">
        <v>468</v>
      </c>
    </row>
    <row spans="1:2" r="7">
      <c s="6" r="A7" t="s">
        <v>466</v>
      </c>
    </row>
    <row spans="1:2" r="8">
      <c s="3" r="A8" t="s">
        <v>467</v>
      </c>
      <c s="7" r="B8" t="n">
        <v>1300</v>
      </c>
    </row>
    <row spans="1:2" r="9">
      <c s="3" r="A9" t="s">
        <v>469</v>
      </c>
      <c s="5" r="B9" t="n">
        <v>25</v>
      </c>
    </row>
    <row spans="1:2" r="10">
      <c s="3" r="A10" t="s">
        <v>314</v>
      </c>
    </row>
    <row spans="1:2" r="11">
      <c s="6" r="A11" t="s">
        <v>466</v>
      </c>
    </row>
    <row spans="1:2" r="12">
      <c s="3" r="A12" t="s">
        <v>109</v>
      </c>
      <c s="7" r="B12" t="n">
        <v>-5700</v>
      </c>
    </row>
    <row spans="1:2" r="13">
      <c s="3" r="A13" t="s">
        <v>470</v>
      </c>
    </row>
    <row spans="1:2" r="14">
      <c s="6" r="A14" t="s">
        <v>466</v>
      </c>
    </row>
    <row spans="1:2" r="15">
      <c s="3" r="A15" t="s">
        <v>109</v>
      </c>
      <c s="5" r="B15" t="n">
        <v>900</v>
      </c>
    </row>
    <row spans="1:2" r="16">
      <c s="3" r="A16" t="s">
        <v>471</v>
      </c>
      <c s="7" r="B16" t="n">
        <v>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102</v>
      </c>
      <c s="2" r="B1" t="s">
        <v>1</v>
      </c>
    </row>
    <row spans="1:3" r="2">
      <c s="2" r="B2" t="s">
        <v>2</v>
      </c>
      <c s="2" r="C2" t="s">
        <v>24</v>
      </c>
    </row>
    <row spans="1:3" r="3">
      <c s="6" r="A3" t="s">
        <v>103</v>
      </c>
    </row>
    <row spans="1:3" r="4">
      <c s="3" r="A4" t="s">
        <v>37</v>
      </c>
      <c s="7" r="B4" t="n">
        <v>30941</v>
      </c>
      <c s="7" r="C4" t="n">
        <v>-22480</v>
      </c>
    </row>
    <row spans="1:3" r="5">
      <c s="6" r="A5" t="s">
        <v>104</v>
      </c>
    </row>
    <row spans="1:3" r="6">
      <c s="3" r="A6" t="s">
        <v>33</v>
      </c>
      <c s="5" r="B6" t="n">
        <v>-48804</v>
      </c>
    </row>
    <row spans="1:3" r="7">
      <c s="3" r="A7" t="s">
        <v>105</v>
      </c>
      <c s="5" r="B7" t="n">
        <v>10151</v>
      </c>
      <c s="5" r="C7" t="n">
        <v>10700</v>
      </c>
    </row>
    <row spans="1:3" r="8">
      <c s="3" r="A8" t="s">
        <v>106</v>
      </c>
      <c s="5" r="B8" t="n">
        <v>1890</v>
      </c>
      <c s="5" r="C8" t="n">
        <v>1886</v>
      </c>
    </row>
    <row spans="1:3" r="9">
      <c s="3" r="A9" t="s">
        <v>107</v>
      </c>
      <c s="5" r="B9" t="n">
        <v>1183</v>
      </c>
      <c s="5" r="C9" t="n">
        <v>778</v>
      </c>
    </row>
    <row spans="1:3" r="10">
      <c s="3" r="A10" t="s">
        <v>108</v>
      </c>
      <c s="5" r="B10" t="n">
        <v>648</v>
      </c>
      <c s="5" r="C10" t="n">
        <v>-539</v>
      </c>
    </row>
    <row spans="1:3" r="11">
      <c s="3" r="A11" t="s">
        <v>109</v>
      </c>
      <c s="5" r="B11" t="n">
        <v>-2561</v>
      </c>
    </row>
    <row spans="1:3" r="12">
      <c s="3" r="A12" t="s">
        <v>59</v>
      </c>
      <c s="5" r="B12" t="n">
        <v>-613</v>
      </c>
      <c s="5" r="C12" t="n">
        <v>264</v>
      </c>
    </row>
    <row spans="1:3" r="13">
      <c s="3" r="A13" t="s">
        <v>110</v>
      </c>
      <c s="5" r="B13" t="n">
        <v>622</v>
      </c>
      <c s="5" r="C13" t="n">
        <v>720</v>
      </c>
    </row>
    <row spans="1:3" r="14">
      <c s="3" r="A14" t="s">
        <v>111</v>
      </c>
      <c s="5" r="B14" t="n">
        <v>345</v>
      </c>
      <c s="5" r="C14" t="n">
        <v>-198</v>
      </c>
    </row>
    <row spans="1:3" r="15">
      <c s="6" r="A15" t="s">
        <v>112</v>
      </c>
    </row>
    <row spans="1:3" r="16">
      <c s="3" r="A16" t="s">
        <v>113</v>
      </c>
      <c s="5" r="B16" t="n">
        <v>4242</v>
      </c>
      <c s="5" r="C16" t="n">
        <v>-168</v>
      </c>
    </row>
    <row spans="1:3" r="17">
      <c s="3" r="A17" t="s">
        <v>56</v>
      </c>
      <c s="5" r="B17" t="n">
        <v>7805</v>
      </c>
      <c s="5" r="C17" t="n">
        <v>-10958</v>
      </c>
    </row>
    <row spans="1:3" r="18">
      <c s="3" r="A18" t="s">
        <v>57</v>
      </c>
      <c s="5" r="B18" t="n">
        <v>-296</v>
      </c>
      <c s="5" r="C18" t="n">
        <v>-154</v>
      </c>
    </row>
    <row spans="1:3" r="19">
      <c s="3" r="A19" t="s">
        <v>114</v>
      </c>
      <c s="5" r="B19" t="n">
        <v>628</v>
      </c>
      <c s="5" r="C19" t="n">
        <v>-11739</v>
      </c>
    </row>
    <row spans="1:3" r="20">
      <c s="3" r="A20" t="s">
        <v>73</v>
      </c>
      <c s="5" r="B20" t="n">
        <v>-15067</v>
      </c>
      <c s="5" r="C20" t="n">
        <v>18375</v>
      </c>
    </row>
    <row spans="1:3" r="21">
      <c s="3" r="A21" t="s">
        <v>74</v>
      </c>
      <c s="5" r="B21" t="n">
        <v>12096</v>
      </c>
      <c s="5" r="C21" t="n">
        <v>11350</v>
      </c>
    </row>
    <row spans="1:3" r="22">
      <c s="3" r="A22" t="s">
        <v>83</v>
      </c>
      <c s="5" r="B22" t="n">
        <v>-958</v>
      </c>
      <c s="5" r="C22" t="n">
        <v>-476</v>
      </c>
    </row>
    <row spans="1:3" r="23">
      <c s="3" r="A23" t="s">
        <v>115</v>
      </c>
      <c s="5" r="B23" t="n">
        <v>2252</v>
      </c>
      <c s="5" r="C23" t="n">
        <v>-2639</v>
      </c>
    </row>
    <row spans="1:3" r="24">
      <c s="6" r="A24" t="s">
        <v>116</v>
      </c>
    </row>
    <row spans="1:3" r="25">
      <c s="3" r="A25" t="s">
        <v>117</v>
      </c>
      <c s="5" r="B25" t="n">
        <v>-3591</v>
      </c>
      <c s="5" r="C25" t="n">
        <v>-3140</v>
      </c>
    </row>
    <row spans="1:3" r="26">
      <c s="3" r="A26" t="s">
        <v>118</v>
      </c>
      <c s="5" r="C26" t="n">
        <v>353</v>
      </c>
    </row>
    <row spans="1:3" r="27">
      <c s="3" r="A27" t="s">
        <v>119</v>
      </c>
      <c s="5" r="B27" t="n">
        <v>1741</v>
      </c>
    </row>
    <row spans="1:3" r="28">
      <c s="3" r="A28" t="s">
        <v>111</v>
      </c>
      <c s="5" r="B28" t="n">
        <v>1</v>
      </c>
      <c s="5" r="C28" t="n">
        <v>8</v>
      </c>
    </row>
    <row spans="1:3" r="29">
      <c s="3" r="A29" t="s">
        <v>120</v>
      </c>
      <c s="5" r="B29" t="n">
        <v>-1849</v>
      </c>
      <c s="5" r="C29" t="n">
        <v>-2779</v>
      </c>
    </row>
    <row spans="1:3" r="30">
      <c s="6" r="A30" t="s">
        <v>121</v>
      </c>
    </row>
    <row spans="1:3" r="31">
      <c s="3" r="A31" t="s">
        <v>122</v>
      </c>
      <c s="5" r="B31" t="n">
        <v>152000</v>
      </c>
      <c s="5" r="C31" t="n">
        <v>130000</v>
      </c>
    </row>
    <row spans="1:3" r="32">
      <c s="3" r="A32" t="s">
        <v>123</v>
      </c>
      <c s="5" r="B32" t="n">
        <v>-128000</v>
      </c>
      <c s="5" r="C32" t="n">
        <v>-121000</v>
      </c>
    </row>
    <row spans="1:3" r="33">
      <c s="3" r="A33" t="s">
        <v>124</v>
      </c>
      <c s="5" r="B33" t="n">
        <v>50000</v>
      </c>
    </row>
    <row spans="1:3" r="34">
      <c s="3" r="A34" t="s">
        <v>125</v>
      </c>
      <c s="5" r="B34" t="n">
        <v>-3804</v>
      </c>
    </row>
    <row spans="1:3" r="35">
      <c s="3" r="A35" t="s">
        <v>126</v>
      </c>
      <c s="5" r="B35" t="n">
        <v>-26198</v>
      </c>
    </row>
    <row spans="1:3" r="36">
      <c s="3" r="A36" t="s">
        <v>127</v>
      </c>
      <c s="5" r="B36" t="n">
        <v>-47</v>
      </c>
      <c s="5" r="C36" t="n">
        <v>-133</v>
      </c>
    </row>
    <row spans="1:3" r="37">
      <c s="3" r="A37" t="s">
        <v>128</v>
      </c>
      <c s="5" r="B37" t="n">
        <v>-512</v>
      </c>
    </row>
    <row spans="1:3" r="38">
      <c s="3" r="A38" t="s">
        <v>129</v>
      </c>
      <c s="5" r="B38" t="n">
        <v>43439</v>
      </c>
      <c s="5" r="C38" t="n">
        <v>8867</v>
      </c>
    </row>
    <row spans="1:3" r="39">
      <c s="3" r="A39" t="s">
        <v>130</v>
      </c>
      <c s="5" r="B39" t="n">
        <v>162</v>
      </c>
      <c s="5" r="C39" t="n">
        <v>394</v>
      </c>
    </row>
    <row spans="1:3" r="40">
      <c s="3" r="A40" t="s">
        <v>131</v>
      </c>
      <c s="5" r="B40" t="n">
        <v>44004</v>
      </c>
      <c s="5" r="C40" t="n">
        <v>3843</v>
      </c>
    </row>
    <row spans="1:3" r="41">
      <c s="6" r="A41" t="s">
        <v>132</v>
      </c>
    </row>
    <row spans="1:3" r="42">
      <c s="3" r="A42" t="s">
        <v>133</v>
      </c>
      <c s="5" r="B42" t="n">
        <v>18164</v>
      </c>
      <c s="5" r="C42" t="n">
        <v>18520</v>
      </c>
    </row>
    <row spans="1:3" r="43">
      <c s="3" r="A43" t="s">
        <v>134</v>
      </c>
      <c s="5" r="B43" t="n">
        <v>62168</v>
      </c>
      <c s="5" r="C43" t="n">
        <v>22363</v>
      </c>
    </row>
    <row spans="1:3" r="44">
      <c s="6" r="A44" t="s">
        <v>135</v>
      </c>
    </row>
    <row spans="1:3" r="45">
      <c s="3" r="A45" t="s">
        <v>136</v>
      </c>
      <c s="5" r="B45" t="n">
        <v>1480</v>
      </c>
      <c s="5" r="C45" t="n">
        <v>-3664</v>
      </c>
    </row>
    <row spans="1:3" r="46">
      <c s="3" r="A46" t="s">
        <v>137</v>
      </c>
      <c s="7" r="B46" t="n">
        <v>12873</v>
      </c>
      <c s="7" r="C46" t="n">
        <v>103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472</v>
      </c>
      <c s="2" r="B1" t="s">
        <v>1</v>
      </c>
    </row>
    <row spans="1:3" r="2">
      <c s="2" r="B2" t="s">
        <v>2</v>
      </c>
      <c s="2" r="C2" t="s">
        <v>24</v>
      </c>
    </row>
    <row spans="1:3" r="3">
      <c s="6" r="A3" t="s">
        <v>473</v>
      </c>
    </row>
    <row spans="1:3" r="4">
      <c s="3" r="A4" t="s">
        <v>110</v>
      </c>
      <c s="7" r="B4" t="n">
        <v>622</v>
      </c>
      <c s="7" r="C4" t="n">
        <v>72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3"/>
  </cols>
  <sheetData>
    <row spans="1:4" r="1">
      <c s="1" r="A1" t="s">
        <v>474</v>
      </c>
      <c s="2" r="B1" t="s">
        <v>2</v>
      </c>
      <c s="2" r="C1" t="s">
        <v>52</v>
      </c>
      <c s="2" r="D1" t="s">
        <v>24</v>
      </c>
    </row>
    <row spans="1:4" r="2">
      <c s="6" r="A2" t="s">
        <v>475</v>
      </c>
    </row>
    <row spans="1:4" r="3">
      <c s="3" r="A3" t="s">
        <v>84</v>
      </c>
      <c s="9" r="B3" t="n">
        <v>6.3</v>
      </c>
      <c s="9" r="C3" t="n">
        <v>6.4</v>
      </c>
      <c s="9" r="D3" t="n">
        <v>6.8</v>
      </c>
    </row>
    <row spans="1:4" r="4">
      <c s="3" r="A4" t="s">
        <v>476</v>
      </c>
      <c s="10" r="B4" t="n">
        <v>0.8</v>
      </c>
    </row>
    <row spans="1:4" r="5">
      <c s="3" r="A5" t="s">
        <v>477</v>
      </c>
      <c s="9" r="B5" t="n">
        <v>49.9</v>
      </c>
      <c s="9" r="C5" t="n">
        <v>63.2</v>
      </c>
      <c s="9" r="D5" t="n">
        <v>67.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spans="1:4" r="1">
      <c s="1" r="A1" t="s">
        <v>478</v>
      </c>
      <c s="2" r="B1" t="s">
        <v>2</v>
      </c>
      <c s="2" r="C1" t="s">
        <v>52</v>
      </c>
      <c s="2" r="D1" t="s">
        <v>24</v>
      </c>
    </row>
    <row spans="1:4" r="2">
      <c s="6" r="A2" t="s">
        <v>479</v>
      </c>
    </row>
    <row spans="1:4" r="3">
      <c s="3" r="A3" t="s">
        <v>480</v>
      </c>
      <c s="7" r="B3" t="n">
        <v>-7765</v>
      </c>
      <c s="7" r="C3" t="n">
        <v>-9236</v>
      </c>
      <c s="7" r="D3" t="n">
        <v>-6154</v>
      </c>
    </row>
    <row spans="1:4" r="4">
      <c s="3" r="A4" t="s">
        <v>481</v>
      </c>
      <c s="5" r="B4" t="n">
        <v>-956</v>
      </c>
      <c s="5" r="C4" t="n">
        <v>-1586</v>
      </c>
      <c s="5" r="D4" t="n">
        <v>-3927</v>
      </c>
    </row>
    <row spans="1:4" r="5">
      <c s="3" r="A5" t="s">
        <v>482</v>
      </c>
      <c s="7" r="B5" t="n">
        <v>-8721</v>
      </c>
      <c s="7" r="C5" t="n">
        <v>-10822</v>
      </c>
      <c s="7" r="D5" t="n">
        <v>-1008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6"/>
  </cols>
  <sheetData>
    <row spans="1:4" r="1">
      <c s="1" r="A1" t="s">
        <v>483</v>
      </c>
      <c s="2" r="B1" t="s">
        <v>1</v>
      </c>
      <c s="2" r="D1" t="s">
        <v>253</v>
      </c>
    </row>
    <row spans="1:4" r="2">
      <c s="2" r="B2" t="s">
        <v>2</v>
      </c>
      <c s="2" r="C2" t="s">
        <v>24</v>
      </c>
      <c s="2" r="D2" t="s">
        <v>52</v>
      </c>
    </row>
    <row spans="1:4" r="3">
      <c s="6" r="A3" t="s">
        <v>479</v>
      </c>
    </row>
    <row spans="1:4" r="4">
      <c s="3" r="A4" t="s">
        <v>484</v>
      </c>
      <c s="7" r="B4" t="n">
        <v>-337888</v>
      </c>
    </row>
    <row spans="1:4" r="5">
      <c s="3" r="A5" t="s">
        <v>47</v>
      </c>
      <c s="5" r="B5" t="n">
        <v>2265</v>
      </c>
      <c s="7" r="C5" t="n">
        <v>1217</v>
      </c>
    </row>
    <row spans="1:4" r="6">
      <c s="3" r="A6" t="s">
        <v>485</v>
      </c>
      <c s="5" r="B6" t="n">
        <v>-309185</v>
      </c>
      <c s="5" r="C6" t="n">
        <v>-352805</v>
      </c>
      <c s="7" r="D6" t="n">
        <v>-337888</v>
      </c>
    </row>
    <row spans="1:4" r="7">
      <c s="3" r="A7" t="s">
        <v>435</v>
      </c>
    </row>
    <row spans="1:4" r="8">
      <c s="6" r="A8" t="s">
        <v>479</v>
      </c>
    </row>
    <row spans="1:4" r="9">
      <c s="3" r="A9" t="s">
        <v>484</v>
      </c>
      <c s="5" r="B9" t="n">
        <v>-1586</v>
      </c>
      <c s="5" r="C9" t="n">
        <v>-4188</v>
      </c>
      <c s="5" r="D9" t="n">
        <v>-4188</v>
      </c>
    </row>
    <row spans="1:4" r="10">
      <c s="3" r="A10" t="s">
        <v>486</v>
      </c>
      <c s="5" r="B10" t="n">
        <v>-491</v>
      </c>
      <c s="5" r="C10" t="n">
        <v>-154</v>
      </c>
      <c s="5" r="D10" t="n">
        <v>-17</v>
      </c>
    </row>
    <row spans="1:4" r="11">
      <c s="3" r="A11" t="s">
        <v>487</v>
      </c>
      <c s="5" r="B11" t="n">
        <v>1121</v>
      </c>
      <c s="5" r="C11" t="n">
        <v>613</v>
      </c>
      <c s="5" r="D11" t="n">
        <v>3570</v>
      </c>
    </row>
    <row spans="1:4" r="12">
      <c s="3" r="A12" t="s">
        <v>488</v>
      </c>
      <c s="5" r="C12" t="n">
        <v>-198</v>
      </c>
      <c s="5" r="D12" t="n">
        <v>-951</v>
      </c>
    </row>
    <row spans="1:4" r="13">
      <c s="3" r="A13" t="s">
        <v>47</v>
      </c>
      <c s="5" r="B13" t="n">
        <v>630</v>
      </c>
      <c s="5" r="C13" t="n">
        <v>261</v>
      </c>
      <c s="5" r="D13" t="n">
        <v>2602</v>
      </c>
    </row>
    <row spans="1:4" r="14">
      <c s="3" r="A14" t="s">
        <v>485</v>
      </c>
      <c s="5" r="B14" t="n">
        <v>-956</v>
      </c>
      <c s="5" r="C14" t="n">
        <v>-3927</v>
      </c>
      <c s="5" r="D14" t="n">
        <v>-1586</v>
      </c>
    </row>
    <row spans="1:4" r="15">
      <c s="3" r="A15" t="s">
        <v>489</v>
      </c>
    </row>
    <row spans="1:4" r="16">
      <c s="6" r="A16" t="s">
        <v>479</v>
      </c>
    </row>
    <row spans="1:4" r="17">
      <c s="3" r="A17" t="s">
        <v>484</v>
      </c>
      <c s="5" r="B17" t="n">
        <v>-9236</v>
      </c>
      <c s="5" r="C17" t="n">
        <v>-7043</v>
      </c>
      <c s="5" r="D17" t="n">
        <v>-7043</v>
      </c>
    </row>
    <row spans="1:4" r="18">
      <c s="3" r="A18" t="s">
        <v>486</v>
      </c>
      <c s="5" r="B18" t="n">
        <v>1635</v>
      </c>
      <c s="5" r="C18" t="n">
        <v>956</v>
      </c>
      <c s="5" r="D18" t="n">
        <v>-2817</v>
      </c>
    </row>
    <row spans="1:4" r="19">
      <c s="3" r="A19" t="s">
        <v>47</v>
      </c>
      <c s="5" r="B19" t="n">
        <v>1635</v>
      </c>
      <c s="5" r="C19" t="n">
        <v>956</v>
      </c>
      <c s="5" r="D19" t="n">
        <v>-2817</v>
      </c>
    </row>
    <row spans="1:4" r="20">
      <c s="3" r="A20" t="s">
        <v>490</v>
      </c>
      <c s="5" r="B20" t="n">
        <v>-164</v>
      </c>
      <c s="5" r="C20" t="n">
        <v>-67</v>
      </c>
      <c s="5" r="D20" t="n">
        <v>624</v>
      </c>
    </row>
    <row spans="1:4" r="21">
      <c s="3" r="A21" t="s">
        <v>485</v>
      </c>
      <c s="5" r="B21" t="n">
        <v>-7765</v>
      </c>
      <c s="5" r="C21" t="n">
        <v>-6154</v>
      </c>
      <c s="5" r="D21" t="n">
        <v>-9236</v>
      </c>
    </row>
    <row spans="1:4" r="22">
      <c s="3" r="A22" t="s">
        <v>491</v>
      </c>
    </row>
    <row spans="1:4" r="23">
      <c s="6" r="A23" t="s">
        <v>479</v>
      </c>
    </row>
    <row spans="1:4" r="24">
      <c s="3" r="A24" t="s">
        <v>484</v>
      </c>
      <c s="5" r="B24" t="n">
        <v>-10822</v>
      </c>
      <c s="5" r="C24" t="n">
        <v>-11231</v>
      </c>
      <c s="5" r="D24" t="n">
        <v>-11231</v>
      </c>
    </row>
    <row spans="1:4" r="25">
      <c s="3" r="A25" t="s">
        <v>486</v>
      </c>
      <c s="5" r="B25" t="n">
        <v>1144</v>
      </c>
      <c s="5" r="C25" t="n">
        <v>802</v>
      </c>
      <c s="5" r="D25" t="n">
        <v>-2834</v>
      </c>
    </row>
    <row spans="1:4" r="26">
      <c s="3" r="A26" t="s">
        <v>487</v>
      </c>
      <c s="5" r="B26" t="n">
        <v>1121</v>
      </c>
      <c s="5" r="C26" t="n">
        <v>613</v>
      </c>
      <c s="5" r="D26" t="n">
        <v>3570</v>
      </c>
    </row>
    <row spans="1:4" r="27">
      <c s="3" r="A27" t="s">
        <v>488</v>
      </c>
      <c s="5" r="C27" t="n">
        <v>-198</v>
      </c>
      <c s="5" r="D27" t="n">
        <v>-951</v>
      </c>
    </row>
    <row spans="1:4" r="28">
      <c s="3" r="A28" t="s">
        <v>47</v>
      </c>
      <c s="5" r="B28" t="n">
        <v>2265</v>
      </c>
      <c s="5" r="C28" t="n">
        <v>1217</v>
      </c>
      <c s="5" r="D28" t="n">
        <v>-215</v>
      </c>
    </row>
    <row spans="1:4" r="29">
      <c s="3" r="A29" t="s">
        <v>490</v>
      </c>
      <c s="5" r="B29" t="n">
        <v>-164</v>
      </c>
      <c s="5" r="C29" t="n">
        <v>-67</v>
      </c>
      <c s="5" r="D29" t="n">
        <v>624</v>
      </c>
    </row>
    <row spans="1:4" r="30">
      <c s="3" r="A30" t="s">
        <v>485</v>
      </c>
      <c s="7" r="B30" t="n">
        <v>-8721</v>
      </c>
      <c s="7" r="C30" t="n">
        <v>-10081</v>
      </c>
      <c s="7" r="D30" t="n">
        <v>-1082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21"/>
  </cols>
  <sheetData>
    <row spans="1:2" r="1">
      <c s="1" r="A1" t="s">
        <v>492</v>
      </c>
      <c s="2" r="B1" t="s">
        <v>1</v>
      </c>
    </row>
    <row spans="1:2" r="2">
      <c s="2" r="B2" t="s">
        <v>399</v>
      </c>
    </row>
    <row spans="1:2" r="3">
      <c s="6" r="A3" t="s">
        <v>493</v>
      </c>
    </row>
    <row spans="1:2" r="4">
      <c s="3" r="A4" t="s">
        <v>494</v>
      </c>
      <c s="7" r="B4" t="n">
        <v>512</v>
      </c>
    </row>
    <row spans="1:2" r="5">
      <c s="3" r="A5" t="s">
        <v>495</v>
      </c>
    </row>
    <row spans="1:2" r="6">
      <c s="6" r="A6" t="s">
        <v>493</v>
      </c>
    </row>
    <row spans="1:2" r="7">
      <c s="3" r="A7" t="s">
        <v>496</v>
      </c>
      <c s="5" r="B7" t="n">
        <v>5100</v>
      </c>
    </row>
    <row spans="1:2" r="8">
      <c s="3" r="A8" t="s">
        <v>494</v>
      </c>
      <c s="7" r="B8" t="n">
        <v>500</v>
      </c>
    </row>
    <row spans="1:2" r="9">
      <c s="3" r="A9" t="s">
        <v>497</v>
      </c>
      <c s="3" r="B9" t="s">
        <v>498</v>
      </c>
    </row>
    <row spans="1:2" r="10">
      <c s="3" r="A10" t="s">
        <v>499</v>
      </c>
    </row>
    <row spans="1:2" r="11">
      <c s="6" r="A11" t="s">
        <v>493</v>
      </c>
    </row>
    <row spans="1:2" r="12">
      <c s="3" r="A12" t="s">
        <v>500</v>
      </c>
      <c s="7" r="B12" t="n">
        <v>46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9"/>
    <col customWidth="1" max="2" min="2" width="15"/>
    <col customWidth="1" max="3" min="3" width="13"/>
    <col customWidth="1" max="4" min="4" width="16"/>
    <col customWidth="1" max="5" min="5" width="14"/>
  </cols>
  <sheetData>
    <row spans="1:5" r="1">
      <c s="1" r="A1" t="s">
        <v>501</v>
      </c>
      <c s="2" r="B1" t="s">
        <v>1</v>
      </c>
      <c s="2" r="D1" t="s">
        <v>253</v>
      </c>
    </row>
    <row spans="1:5" r="2">
      <c s="2" r="B2" t="s">
        <v>2</v>
      </c>
      <c s="2" r="C2" t="s">
        <v>24</v>
      </c>
      <c s="2" r="D2" t="s">
        <v>52</v>
      </c>
      <c s="2" r="E2" t="s">
        <v>502</v>
      </c>
    </row>
    <row spans="1:5" r="3">
      <c s="3" r="A3" t="s">
        <v>503</v>
      </c>
    </row>
    <row spans="1:5" r="4">
      <c s="6" r="A4" t="s">
        <v>504</v>
      </c>
    </row>
    <row spans="1:5" r="5">
      <c s="3" r="A5" t="s">
        <v>505</v>
      </c>
      <c s="7" r="B5" t="n">
        <v>800000</v>
      </c>
      <c s="7" r="C5" t="n">
        <v>900000</v>
      </c>
    </row>
    <row spans="1:5" r="6">
      <c s="3" r="A6" t="s">
        <v>506</v>
      </c>
    </row>
    <row spans="1:5" r="7">
      <c s="6" r="A7" t="s">
        <v>504</v>
      </c>
    </row>
    <row spans="1:5" r="8">
      <c s="3" r="A8" t="s">
        <v>507</v>
      </c>
      <c s="5" r="B8" t="n">
        <v>1000000</v>
      </c>
      <c s="5" r="C8" t="n">
        <v>1100000</v>
      </c>
      <c s="7" r="D8" t="n">
        <v>200000</v>
      </c>
    </row>
    <row spans="1:5" r="9">
      <c s="3" r="A9" t="s">
        <v>508</v>
      </c>
    </row>
    <row spans="1:5" r="10">
      <c s="6" r="A10" t="s">
        <v>504</v>
      </c>
    </row>
    <row spans="1:5" r="11">
      <c s="3" r="A11" t="s">
        <v>505</v>
      </c>
      <c s="5" r="B11" t="n">
        <v>100000</v>
      </c>
      <c s="5" r="C11" t="n">
        <v>100000</v>
      </c>
    </row>
    <row spans="1:5" r="12">
      <c s="3" r="A12" t="s">
        <v>507</v>
      </c>
      <c s="5" r="C12" t="n">
        <v>200000</v>
      </c>
    </row>
    <row spans="1:5" r="13">
      <c s="3" r="A13" t="s">
        <v>509</v>
      </c>
    </row>
    <row spans="1:5" r="14">
      <c s="6" r="A14" t="s">
        <v>504</v>
      </c>
    </row>
    <row spans="1:5" r="15">
      <c s="3" r="A15" t="s">
        <v>507</v>
      </c>
      <c s="5" r="B15" t="n">
        <v>100000</v>
      </c>
      <c s="5" r="C15" t="n">
        <v>100000</v>
      </c>
      <c s="5" r="D15" t="n">
        <v>100000</v>
      </c>
    </row>
    <row spans="1:5" r="16">
      <c s="3" r="A16" t="s">
        <v>510</v>
      </c>
      <c s="5" r="B16" t="n">
        <v>500000</v>
      </c>
      <c s="5" r="C16" t="n">
        <v>600000</v>
      </c>
    </row>
    <row spans="1:5" r="17">
      <c s="3" r="A17" t="s">
        <v>511</v>
      </c>
    </row>
    <row spans="1:5" r="18">
      <c s="6" r="A18" t="s">
        <v>504</v>
      </c>
    </row>
    <row spans="1:5" r="19">
      <c s="3" r="A19" t="s">
        <v>512</v>
      </c>
      <c s="5" r="B19" t="n">
        <v>400000</v>
      </c>
      <c s="5" r="C19" t="n">
        <v>200000</v>
      </c>
    </row>
    <row spans="1:5" r="20">
      <c s="3" r="A20" t="s">
        <v>513</v>
      </c>
    </row>
    <row spans="1:5" r="21">
      <c s="6" r="A21" t="s">
        <v>504</v>
      </c>
    </row>
    <row spans="1:5" r="22">
      <c s="3" r="A22" t="s">
        <v>514</v>
      </c>
      <c s="7" r="E22" t="n">
        <v>1700000</v>
      </c>
    </row>
    <row spans="1:5" r="23">
      <c s="3" r="A23" t="s">
        <v>515</v>
      </c>
      <c s="3" r="E23" t="s">
        <v>366</v>
      </c>
    </row>
    <row spans="1:5" r="24">
      <c s="3" r="A24" t="s">
        <v>516</v>
      </c>
      <c s="5" r="D24" t="n">
        <v>200000</v>
      </c>
    </row>
    <row spans="1:5" r="25">
      <c s="3" r="A25" t="s">
        <v>517</v>
      </c>
      <c s="5" r="B25" t="n">
        <v>0</v>
      </c>
      <c s="5" r="D25" t="n">
        <v>200000</v>
      </c>
    </row>
    <row spans="1:5" r="26">
      <c s="3" r="A26" t="s">
        <v>518</v>
      </c>
    </row>
    <row spans="1:5" r="27">
      <c s="6" r="A27" t="s">
        <v>504</v>
      </c>
    </row>
    <row spans="1:5" r="28">
      <c s="3" r="A28" t="s">
        <v>507</v>
      </c>
      <c s="5" r="B28" t="n">
        <v>1100000</v>
      </c>
      <c s="5" r="C28" t="n">
        <v>1100000</v>
      </c>
      <c s="5" r="D28" t="n">
        <v>1100000</v>
      </c>
    </row>
    <row spans="1:5" r="29">
      <c s="3" r="A29" t="s">
        <v>519</v>
      </c>
    </row>
    <row spans="1:5" r="30">
      <c s="6" r="A30" t="s">
        <v>504</v>
      </c>
    </row>
    <row spans="1:5" r="31">
      <c s="3" r="A31" t="s">
        <v>507</v>
      </c>
      <c s="7" r="B31" t="n">
        <v>400000</v>
      </c>
      <c s="7" r="C31" t="n">
        <v>400000</v>
      </c>
      <c s="7" r="D31" t="n">
        <v>4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6"/>
  </cols>
  <sheetData>
    <row spans="1:2" r="1">
      <c s="1" r="A1" t="s">
        <v>520</v>
      </c>
      <c s="2" r="B1" t="s">
        <v>1</v>
      </c>
    </row>
    <row spans="1:2" r="2">
      <c s="2" r="B2" t="s">
        <v>521</v>
      </c>
    </row>
    <row spans="1:2" r="3">
      <c s="6" r="A3" t="s">
        <v>522</v>
      </c>
    </row>
    <row spans="1:2" r="4">
      <c s="3" r="A4" t="s">
        <v>523</v>
      </c>
      <c s="5" r="B4" t="n">
        <v>4</v>
      </c>
    </row>
    <row spans="1:2" r="5">
      <c s="3" r="A5" t="s">
        <v>40</v>
      </c>
    </row>
    <row spans="1:2" r="6">
      <c s="6" r="A6" t="s">
        <v>522</v>
      </c>
    </row>
    <row spans="1:2" r="7">
      <c s="3" r="A7" t="s">
        <v>524</v>
      </c>
      <c s="5" r="B7" t="n">
        <v>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6"/>
    <col customWidth="1" max="2" min="2" width="15"/>
    <col customWidth="1" max="3" min="3" width="13"/>
  </cols>
  <sheetData>
    <row spans="1:3" r="1">
      <c s="1" r="A1" t="s">
        <v>525</v>
      </c>
      <c s="2" r="B1" t="s">
        <v>1</v>
      </c>
    </row>
    <row spans="1:3" r="2">
      <c s="2" r="B2" t="s">
        <v>2</v>
      </c>
      <c s="2" r="C2" t="s">
        <v>24</v>
      </c>
    </row>
    <row spans="1:3" r="3">
      <c s="6" r="A3" t="s">
        <v>522</v>
      </c>
    </row>
    <row spans="1:3" r="4">
      <c s="3" r="A4" t="s">
        <v>526</v>
      </c>
      <c s="7" r="B4" t="n">
        <v>285041</v>
      </c>
      <c s="7" r="C4" t="n">
        <v>276069</v>
      </c>
    </row>
    <row spans="1:3" r="5">
      <c s="3" r="A5" t="s">
        <v>527</v>
      </c>
      <c s="5" r="B5" t="n">
        <v>116456</v>
      </c>
      <c s="5" r="C5" t="n">
        <v>105357</v>
      </c>
    </row>
    <row spans="1:3" r="6">
      <c s="3" r="A6" t="s">
        <v>528</v>
      </c>
    </row>
    <row spans="1:3" r="7">
      <c s="6" r="A7" t="s">
        <v>522</v>
      </c>
    </row>
    <row spans="1:3" r="8">
      <c s="3" r="A8" t="s">
        <v>526</v>
      </c>
      <c s="5" r="B8" t="n">
        <v>10347</v>
      </c>
      <c s="5" r="C8" t="n">
        <v>8611</v>
      </c>
    </row>
    <row spans="1:3" r="9">
      <c s="3" r="A9" t="s">
        <v>40</v>
      </c>
    </row>
    <row spans="1:3" r="10">
      <c s="6" r="A10" t="s">
        <v>522</v>
      </c>
    </row>
    <row spans="1:3" r="11">
      <c s="3" r="A11" t="s">
        <v>526</v>
      </c>
      <c s="5" r="B11" t="n">
        <v>271276</v>
      </c>
      <c s="5" r="C11" t="n">
        <v>261732</v>
      </c>
    </row>
    <row spans="1:3" r="12">
      <c s="3" r="A12" t="s">
        <v>529</v>
      </c>
    </row>
    <row spans="1:3" r="13">
      <c s="6" r="A13" t="s">
        <v>522</v>
      </c>
    </row>
    <row spans="1:3" r="14">
      <c s="3" r="A14" t="s">
        <v>526</v>
      </c>
      <c s="5" r="B14" t="n">
        <v>2207</v>
      </c>
      <c s="5" r="C14" t="n">
        <v>1808</v>
      </c>
    </row>
    <row spans="1:3" r="15">
      <c s="3" r="A15" t="s">
        <v>41</v>
      </c>
    </row>
    <row spans="1:3" r="16">
      <c s="6" r="A16" t="s">
        <v>522</v>
      </c>
    </row>
    <row spans="1:3" r="17">
      <c s="3" r="A17" t="s">
        <v>526</v>
      </c>
      <c s="5" r="B17" t="n">
        <v>10094</v>
      </c>
      <c s="5" r="C17" t="n">
        <v>8648</v>
      </c>
    </row>
    <row spans="1:3" r="18">
      <c s="3" r="A18" t="s">
        <v>42</v>
      </c>
    </row>
    <row spans="1:3" r="19">
      <c s="6" r="A19" t="s">
        <v>522</v>
      </c>
    </row>
    <row spans="1:3" r="20">
      <c s="3" r="A20" t="s">
        <v>526</v>
      </c>
      <c s="5" r="B20" t="n">
        <v>3671</v>
      </c>
      <c s="5" r="C20" t="n">
        <v>5689</v>
      </c>
    </row>
    <row spans="1:3" r="21">
      <c s="3" r="A21" t="s">
        <v>530</v>
      </c>
    </row>
    <row spans="1:3" r="22">
      <c s="6" r="A22" t="s">
        <v>522</v>
      </c>
    </row>
    <row spans="1:3" r="23">
      <c s="3" r="A23" t="s">
        <v>526</v>
      </c>
      <c s="5" r="B23" t="n">
        <v>10347</v>
      </c>
      <c s="5" r="C23" t="n">
        <v>8611</v>
      </c>
    </row>
    <row spans="1:3" r="24">
      <c s="3" r="A24" t="s">
        <v>527</v>
      </c>
      <c s="5" r="B24" t="n">
        <v>5324</v>
      </c>
      <c s="5" r="C24" t="n">
        <v>6384</v>
      </c>
    </row>
    <row spans="1:3" r="25">
      <c s="3" r="A25" t="s">
        <v>531</v>
      </c>
    </row>
    <row spans="1:3" r="26">
      <c s="6" r="A26" t="s">
        <v>522</v>
      </c>
    </row>
    <row spans="1:3" r="27">
      <c s="3" r="A27" t="s">
        <v>526</v>
      </c>
      <c s="5" r="B27" t="n">
        <v>269069</v>
      </c>
      <c s="5" r="C27" t="n">
        <v>259924</v>
      </c>
    </row>
    <row spans="1:3" r="28">
      <c s="3" r="A28" t="s">
        <v>527</v>
      </c>
      <c s="5" r="B28" t="n">
        <v>107561</v>
      </c>
      <c s="5" r="C28" t="n">
        <v>94575</v>
      </c>
    </row>
    <row spans="1:3" r="29">
      <c s="3" r="A29" t="s">
        <v>532</v>
      </c>
    </row>
    <row spans="1:3" r="30">
      <c s="6" r="A30" t="s">
        <v>522</v>
      </c>
    </row>
    <row spans="1:3" r="31">
      <c s="3" r="A31" t="s">
        <v>526</v>
      </c>
      <c s="5" r="B31" t="n">
        <v>4518</v>
      </c>
      <c s="5" r="C31" t="n">
        <v>4357</v>
      </c>
    </row>
    <row spans="1:3" r="32">
      <c s="3" r="A32" t="s">
        <v>527</v>
      </c>
      <c s="5" r="B32" t="n">
        <v>3064</v>
      </c>
      <c s="5" r="C32" t="n">
        <v>2774</v>
      </c>
    </row>
    <row spans="1:3" r="33">
      <c s="3" r="A33" t="s">
        <v>533</v>
      </c>
    </row>
    <row spans="1:3" r="34">
      <c s="6" r="A34" t="s">
        <v>522</v>
      </c>
    </row>
    <row spans="1:3" r="35">
      <c s="3" r="A35" t="s">
        <v>526</v>
      </c>
      <c s="5" r="B35" t="n">
        <v>3844</v>
      </c>
      <c s="5" r="C35" t="n">
        <v>5857</v>
      </c>
    </row>
    <row spans="1:3" r="36">
      <c s="3" r="A36" t="s">
        <v>527</v>
      </c>
      <c s="5" r="B36" t="n">
        <v>2232</v>
      </c>
      <c s="5" r="C36" t="n">
        <v>3227</v>
      </c>
    </row>
    <row spans="1:3" r="37">
      <c s="3" r="A37" t="s">
        <v>223</v>
      </c>
    </row>
    <row spans="1:3" r="38">
      <c s="6" r="A38" t="s">
        <v>522</v>
      </c>
    </row>
    <row spans="1:3" r="39">
      <c s="3" r="A39" t="s">
        <v>526</v>
      </c>
      <c s="5" r="B39" t="n">
        <v>-2737</v>
      </c>
      <c s="5" r="C39" t="n">
        <v>-2680</v>
      </c>
    </row>
    <row spans="1:3" r="40">
      <c s="3" r="A40" t="s">
        <v>527</v>
      </c>
      <c s="5" r="B40" t="n">
        <v>-1725</v>
      </c>
      <c s="5" r="C40" t="n">
        <v>-1603</v>
      </c>
    </row>
    <row spans="1:3" r="41">
      <c s="3" r="A41" t="s">
        <v>534</v>
      </c>
    </row>
    <row spans="1:3" r="42">
      <c s="6" r="A42" t="s">
        <v>522</v>
      </c>
    </row>
    <row spans="1:3" r="43">
      <c s="3" r="A43" t="s">
        <v>526</v>
      </c>
      <c s="5" r="B43" t="n">
        <v>-2564</v>
      </c>
      <c s="5" r="C43" t="n">
        <v>-2512</v>
      </c>
    </row>
    <row spans="1:3" r="44">
      <c s="3" r="A44" t="s">
        <v>535</v>
      </c>
    </row>
    <row spans="1:3" r="45">
      <c s="6" r="A45" t="s">
        <v>522</v>
      </c>
    </row>
    <row spans="1:3" r="46">
      <c s="3" r="A46" t="s">
        <v>526</v>
      </c>
      <c s="7" r="B46" t="n">
        <v>-173</v>
      </c>
      <c s="7" r="C46" t="n">
        <v>-16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s>
  <sheetData>
    <row spans="1:4" r="1">
      <c s="1" r="A1" t="s">
        <v>536</v>
      </c>
      <c s="2" r="C1" t="s">
        <v>1</v>
      </c>
    </row>
    <row spans="1:4" r="2">
      <c s="2" r="C2" t="s">
        <v>2</v>
      </c>
      <c s="2" r="D2" t="s">
        <v>24</v>
      </c>
    </row>
    <row spans="1:4" r="3">
      <c s="6" r="A3" t="s">
        <v>522</v>
      </c>
    </row>
    <row spans="1:4" r="4">
      <c s="3" r="A4" t="s">
        <v>526</v>
      </c>
      <c s="7" r="C4" t="n">
        <v>285041</v>
      </c>
      <c s="7" r="D4" t="n">
        <v>276069</v>
      </c>
    </row>
    <row spans="1:4" r="5">
      <c s="3" r="A5" t="s">
        <v>537</v>
      </c>
    </row>
    <row spans="1:4" r="6">
      <c s="6" r="A6" t="s">
        <v>522</v>
      </c>
    </row>
    <row spans="1:4" r="7">
      <c s="3" r="A7" t="s">
        <v>526</v>
      </c>
      <c s="5" r="C7" t="n">
        <v>277431</v>
      </c>
      <c s="5" r="D7" t="n">
        <v>270138</v>
      </c>
    </row>
    <row spans="1:4" r="8">
      <c s="3" r="A8" t="s">
        <v>528</v>
      </c>
    </row>
    <row spans="1:4" r="9">
      <c s="6" r="A9" t="s">
        <v>522</v>
      </c>
    </row>
    <row spans="1:4" r="10">
      <c s="3" r="A10" t="s">
        <v>526</v>
      </c>
      <c s="5" r="C10" t="n">
        <v>10347</v>
      </c>
      <c s="5" r="D10" t="n">
        <v>8611</v>
      </c>
    </row>
    <row spans="1:4" r="11">
      <c s="3" r="A11" t="s">
        <v>40</v>
      </c>
    </row>
    <row spans="1:4" r="12">
      <c s="6" r="A12" t="s">
        <v>522</v>
      </c>
    </row>
    <row spans="1:4" r="13">
      <c s="3" r="A13" t="s">
        <v>526</v>
      </c>
      <c s="5" r="C13" t="n">
        <v>271276</v>
      </c>
      <c s="5" r="D13" t="n">
        <v>261732</v>
      </c>
    </row>
    <row spans="1:4" r="14">
      <c s="3" r="A14" t="s">
        <v>538</v>
      </c>
    </row>
    <row spans="1:4" r="15">
      <c s="6" r="A15" t="s">
        <v>522</v>
      </c>
    </row>
    <row spans="1:4" r="16">
      <c s="3" r="A16" t="s">
        <v>526</v>
      </c>
      <c s="5" r="C16" t="n">
        <v>269069</v>
      </c>
      <c s="5" r="D16" t="n">
        <v>259924</v>
      </c>
    </row>
    <row spans="1:4" r="17">
      <c s="3" r="A17" t="s">
        <v>539</v>
      </c>
    </row>
    <row spans="1:4" r="18">
      <c s="6" r="A18" t="s">
        <v>522</v>
      </c>
    </row>
    <row spans="1:4" r="19">
      <c s="3" r="A19" t="s">
        <v>526</v>
      </c>
      <c s="3" r="B19" t="s">
        <v>540</v>
      </c>
      <c s="5" r="C19" t="n">
        <v>170070</v>
      </c>
      <c s="5" r="D19" t="n">
        <v>160121</v>
      </c>
    </row>
    <row spans="1:4" r="20">
      <c s="3" r="A20" t="s">
        <v>541</v>
      </c>
    </row>
    <row spans="1:4" r="21">
      <c s="6" r="A21" t="s">
        <v>522</v>
      </c>
    </row>
    <row spans="1:4" r="22">
      <c s="3" r="A22" t="s">
        <v>526</v>
      </c>
      <c s="5" r="C22" t="n">
        <v>34985</v>
      </c>
      <c s="5" r="D22" t="n">
        <v>33573</v>
      </c>
    </row>
    <row spans="1:4" r="23">
      <c s="3" r="A23" t="s">
        <v>542</v>
      </c>
    </row>
    <row spans="1:4" r="24">
      <c s="6" r="A24" t="s">
        <v>522</v>
      </c>
    </row>
    <row spans="1:4" r="25">
      <c s="3" r="A25" t="s">
        <v>526</v>
      </c>
      <c s="5" r="C25" t="n">
        <v>64014</v>
      </c>
      <c s="5" r="D25" t="n">
        <v>66230</v>
      </c>
    </row>
    <row spans="1:4" r="26">
      <c s="3" r="A26" t="s">
        <v>529</v>
      </c>
    </row>
    <row spans="1:4" r="27">
      <c s="6" r="A27" t="s">
        <v>522</v>
      </c>
    </row>
    <row spans="1:4" r="28">
      <c s="3" r="A28" t="s">
        <v>526</v>
      </c>
      <c s="7" r="C28" t="n">
        <v>2207</v>
      </c>
      <c s="7" r="D28" t="n">
        <v>1808</v>
      </c>
    </row>
    <row spans="1:4" r="29">
      <c r="A29" t="n"/>
    </row>
    <row spans="1:4" r="30">
      <c s="3" r="A30" t="s">
        <v>540</v>
      </c>
      <c s="3" r="B30" t="s">
        <v>543</v>
      </c>
    </row>
  </sheetData>
  <mergeCells count="4">
    <mergeCell ref="A1:B2"/>
    <mergeCell ref="C1:D1"/>
    <mergeCell ref="A29:C29"/>
    <mergeCell ref="B30:C3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544</v>
      </c>
      <c s="2" r="B1" t="s">
        <v>1</v>
      </c>
    </row>
    <row spans="1:3" r="2">
      <c s="2" r="B2" t="s">
        <v>2</v>
      </c>
      <c s="2" r="C2" t="s">
        <v>24</v>
      </c>
    </row>
    <row spans="1:3" r="3">
      <c s="6" r="A3" t="s">
        <v>522</v>
      </c>
    </row>
    <row spans="1:3" r="4">
      <c s="3" r="A4" t="s">
        <v>526</v>
      </c>
      <c s="7" r="B4" t="n">
        <v>285041</v>
      </c>
      <c s="7" r="C4" t="n">
        <v>276069</v>
      </c>
    </row>
    <row spans="1:3" r="5">
      <c s="3" r="A5" t="s">
        <v>41</v>
      </c>
    </row>
    <row spans="1:3" r="6">
      <c s="6" r="A6" t="s">
        <v>522</v>
      </c>
    </row>
    <row spans="1:3" r="7">
      <c s="3" r="A7" t="s">
        <v>526</v>
      </c>
      <c s="5" r="B7" t="n">
        <v>10094</v>
      </c>
      <c s="5" r="C7" t="n">
        <v>8648</v>
      </c>
    </row>
    <row spans="1:3" r="8">
      <c s="3" r="A8" t="s">
        <v>42</v>
      </c>
    </row>
    <row spans="1:3" r="9">
      <c s="6" r="A9" t="s">
        <v>522</v>
      </c>
    </row>
    <row spans="1:3" r="10">
      <c s="3" r="A10" t="s">
        <v>526</v>
      </c>
      <c s="5" r="B10" t="n">
        <v>3671</v>
      </c>
      <c s="5" r="C10" t="n">
        <v>5689</v>
      </c>
    </row>
    <row spans="1:3" r="11">
      <c s="3" r="A11" t="s">
        <v>223</v>
      </c>
    </row>
    <row spans="1:3" r="12">
      <c s="6" r="A12" t="s">
        <v>522</v>
      </c>
    </row>
    <row spans="1:3" r="13">
      <c s="3" r="A13" t="s">
        <v>526</v>
      </c>
      <c s="5" r="B13" t="n">
        <v>-2737</v>
      </c>
      <c s="5" r="C13" t="n">
        <v>-2680</v>
      </c>
    </row>
    <row spans="1:3" r="14">
      <c s="3" r="A14" t="s">
        <v>534</v>
      </c>
    </row>
    <row spans="1:3" r="15">
      <c s="6" r="A15" t="s">
        <v>522</v>
      </c>
    </row>
    <row spans="1:3" r="16">
      <c s="3" r="A16" t="s">
        <v>526</v>
      </c>
      <c s="5" r="B16" t="n">
        <v>-2564</v>
      </c>
      <c s="5" r="C16" t="n">
        <v>-2512</v>
      </c>
    </row>
    <row spans="1:3" r="17">
      <c s="3" r="A17" t="s">
        <v>535</v>
      </c>
    </row>
    <row spans="1:3" r="18">
      <c s="6" r="A18" t="s">
        <v>522</v>
      </c>
    </row>
    <row spans="1:3" r="19">
      <c s="3" r="A19" t="s">
        <v>526</v>
      </c>
      <c s="7" r="B19" t="n">
        <v>-173</v>
      </c>
      <c s="7" r="C19" t="n">
        <v>-1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r="A1" t="s">
        <v>138</v>
      </c>
      <c s="2" r="B1" t="s">
        <v>1</v>
      </c>
    </row>
    <row spans="1:2" r="2">
      <c s="2" r="B2" t="s">
        <v>2</v>
      </c>
    </row>
    <row spans="1:2" r="3">
      <c s="3" r="A3" t="s">
        <v>138</v>
      </c>
      <c s="3" r="B3" t="s">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3"/>
  </cols>
  <sheetData>
    <row spans="1:4" r="1">
      <c s="1" r="A1" t="s">
        <v>545</v>
      </c>
      <c s="2" r="B1" t="s">
        <v>2</v>
      </c>
      <c s="2" r="C1" t="s">
        <v>52</v>
      </c>
      <c s="2" r="D1" t="s">
        <v>24</v>
      </c>
    </row>
    <row spans="1:4" r="2">
      <c s="6" r="A2" t="s">
        <v>522</v>
      </c>
    </row>
    <row spans="1:4" r="3">
      <c s="3" r="A3" t="s">
        <v>546</v>
      </c>
      <c s="7" r="B3" t="n">
        <v>1162600</v>
      </c>
      <c s="7" r="C3" t="n">
        <v>1140476</v>
      </c>
      <c s="7" r="D3" t="n">
        <v>1184982</v>
      </c>
    </row>
    <row spans="1:4" r="4">
      <c s="3" r="A4" t="s">
        <v>528</v>
      </c>
    </row>
    <row spans="1:4" r="5">
      <c s="6" r="A5" t="s">
        <v>522</v>
      </c>
    </row>
    <row spans="1:4" r="6">
      <c s="3" r="A6" t="s">
        <v>546</v>
      </c>
      <c s="5" r="B6" t="n">
        <v>26294</v>
      </c>
      <c s="5" r="C6" t="n">
        <v>25795</v>
      </c>
      <c s="5" r="D6" t="n">
        <v>22865</v>
      </c>
    </row>
    <row spans="1:4" r="7">
      <c s="3" r="A7" t="s">
        <v>530</v>
      </c>
    </row>
    <row spans="1:4" r="8">
      <c s="6" r="A8" t="s">
        <v>522</v>
      </c>
    </row>
    <row spans="1:4" r="9">
      <c s="3" r="A9" t="s">
        <v>546</v>
      </c>
      <c s="5" r="B9" t="n">
        <v>26294</v>
      </c>
      <c s="5" r="C9" t="n">
        <v>25795</v>
      </c>
      <c s="5" r="D9" t="n">
        <v>22865</v>
      </c>
    </row>
    <row spans="1:4" r="10">
      <c s="3" r="A10" t="s">
        <v>531</v>
      </c>
    </row>
    <row spans="1:4" r="11">
      <c s="6" r="A11" t="s">
        <v>522</v>
      </c>
    </row>
    <row spans="1:4" r="12">
      <c s="3" r="A12" t="s">
        <v>546</v>
      </c>
      <c s="5" r="B12" t="n">
        <v>1051758</v>
      </c>
      <c s="5" r="C12" t="n">
        <v>1027622</v>
      </c>
      <c s="5" r="D12" t="n">
        <v>1074311</v>
      </c>
    </row>
    <row spans="1:4" r="13">
      <c s="3" r="A13" t="s">
        <v>532</v>
      </c>
    </row>
    <row spans="1:4" r="14">
      <c s="6" r="A14" t="s">
        <v>522</v>
      </c>
    </row>
    <row spans="1:4" r="15">
      <c s="3" r="A15" t="s">
        <v>546</v>
      </c>
      <c s="5" r="B15" t="n">
        <v>60236</v>
      </c>
      <c s="5" r="C15" t="n">
        <v>59701</v>
      </c>
      <c s="5" r="D15" t="n">
        <v>59916</v>
      </c>
    </row>
    <row spans="1:4" r="16">
      <c s="3" r="A16" t="s">
        <v>533</v>
      </c>
    </row>
    <row spans="1:4" r="17">
      <c s="6" r="A17" t="s">
        <v>522</v>
      </c>
    </row>
    <row spans="1:4" r="18">
      <c s="3" r="A18" t="s">
        <v>546</v>
      </c>
      <c s="5" r="B18" t="n">
        <v>26867</v>
      </c>
      <c s="5" r="C18" t="n">
        <v>28791</v>
      </c>
      <c s="5" r="D18" t="n">
        <v>30024</v>
      </c>
    </row>
    <row spans="1:4" r="19">
      <c s="3" r="A19" t="s">
        <v>223</v>
      </c>
    </row>
    <row spans="1:4" r="20">
      <c s="6" r="A20" t="s">
        <v>522</v>
      </c>
    </row>
    <row spans="1:4" r="21">
      <c s="3" r="A21" t="s">
        <v>546</v>
      </c>
      <c s="7" r="B21" t="n">
        <v>-2555</v>
      </c>
      <c s="7" r="C21" t="n">
        <v>-1433</v>
      </c>
      <c s="7" r="D21" t="n">
        <v>-213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s>
  <sheetData>
    <row spans="1:4" r="1">
      <c s="1" r="A1" t="s">
        <v>547</v>
      </c>
      <c s="2" r="B1" t="s">
        <v>1</v>
      </c>
    </row>
    <row spans="1:4" r="2">
      <c s="2" r="B2" t="s">
        <v>2</v>
      </c>
      <c s="2" r="C2" t="s">
        <v>24</v>
      </c>
      <c s="2" r="D2" t="s">
        <v>52</v>
      </c>
    </row>
    <row spans="1:4" r="3">
      <c s="6" r="A3" t="s">
        <v>548</v>
      </c>
    </row>
    <row spans="1:4" r="4">
      <c s="3" r="A4" t="s">
        <v>26</v>
      </c>
      <c s="7" r="B4" t="n">
        <v>285041</v>
      </c>
      <c s="7" r="C4" t="n">
        <v>276069</v>
      </c>
    </row>
    <row spans="1:4" r="5">
      <c s="3" r="A5" t="s">
        <v>549</v>
      </c>
      <c s="5" r="B5" t="n">
        <v>150940</v>
      </c>
      <c s="5" r="C5" t="n">
        <v>176400</v>
      </c>
      <c s="7" r="D5" t="n">
        <v>158478</v>
      </c>
    </row>
    <row spans="1:4" r="6">
      <c s="3" r="A6" t="s">
        <v>550</v>
      </c>
    </row>
    <row spans="1:4" r="7">
      <c s="6" r="A7" t="s">
        <v>548</v>
      </c>
    </row>
    <row spans="1:4" r="8">
      <c s="3" r="A8" t="s">
        <v>26</v>
      </c>
      <c s="5" r="B8" t="n">
        <v>265711</v>
      </c>
      <c s="5" r="C8" t="n">
        <v>258582</v>
      </c>
    </row>
    <row spans="1:4" r="9">
      <c s="3" r="A9" t="s">
        <v>549</v>
      </c>
      <c s="5" r="B9" t="n">
        <v>142740</v>
      </c>
      <c s="5" r="C9" t="n">
        <v>166121</v>
      </c>
      <c s="5" r="D9" t="n">
        <v>150037</v>
      </c>
    </row>
    <row spans="1:4" r="10">
      <c s="3" r="A10" t="s">
        <v>551</v>
      </c>
    </row>
    <row spans="1:4" r="11">
      <c s="6" r="A11" t="s">
        <v>548</v>
      </c>
    </row>
    <row spans="1:4" r="12">
      <c s="3" r="A12" t="s">
        <v>26</v>
      </c>
      <c s="5" r="B12" t="n">
        <v>19330</v>
      </c>
      <c s="5" r="C12" t="n">
        <v>17487</v>
      </c>
    </row>
    <row spans="1:4" r="13">
      <c s="3" r="A13" t="s">
        <v>549</v>
      </c>
      <c s="7" r="B13" t="n">
        <v>8200</v>
      </c>
      <c s="7" r="C13" t="n">
        <v>10279</v>
      </c>
      <c s="7" r="D13" t="n">
        <v>844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r="A1" t="s">
        <v>552</v>
      </c>
      <c s="2" r="B1" t="s">
        <v>1</v>
      </c>
    </row>
    <row spans="1:2" r="2">
      <c s="2" r="B2" t="s">
        <v>2</v>
      </c>
    </row>
    <row spans="1:2" r="3">
      <c s="6" r="A3" t="s">
        <v>553</v>
      </c>
    </row>
    <row spans="1:2" r="4">
      <c s="3" r="A4" t="s">
        <v>554</v>
      </c>
      <c s="3" r="B4" t="s">
        <v>555</v>
      </c>
    </row>
    <row spans="1:2" r="5">
      <c s="3" r="A5" t="s">
        <v>556</v>
      </c>
      <c s="3" r="B5" t="s">
        <v>24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557</v>
      </c>
      <c s="2" r="B1" t="s">
        <v>1</v>
      </c>
    </row>
    <row spans="1:3" r="2">
      <c s="2" r="B2" t="s">
        <v>2</v>
      </c>
      <c s="2" r="C2" t="s">
        <v>24</v>
      </c>
    </row>
    <row spans="1:3" r="3">
      <c s="6" r="A3" t="s">
        <v>553</v>
      </c>
    </row>
    <row spans="1:3" r="4">
      <c s="3" r="A4" t="s">
        <v>26</v>
      </c>
      <c s="7" r="B4" t="n">
        <v>285041</v>
      </c>
      <c s="7" r="C4" t="n">
        <v>276069</v>
      </c>
    </row>
    <row spans="1:3" r="5">
      <c s="3" r="A5" t="s">
        <v>27</v>
      </c>
      <c s="5" r="B5" t="n">
        <v>-168585</v>
      </c>
      <c s="5" r="C5" t="n">
        <v>-170712</v>
      </c>
    </row>
    <row spans="1:3" r="6">
      <c s="3" r="A6" t="s">
        <v>29</v>
      </c>
      <c s="5" r="B6" t="n">
        <v>-114032</v>
      </c>
      <c s="5" r="C6" t="n">
        <v>-104710</v>
      </c>
    </row>
    <row spans="1:3" r="7">
      <c s="3" r="A7" t="s">
        <v>30</v>
      </c>
      <c s="5" r="B7" t="n">
        <v>2424</v>
      </c>
      <c s="5" r="C7" t="n">
        <v>647</v>
      </c>
    </row>
    <row spans="1:3" r="8">
      <c s="3" r="A8" t="s">
        <v>558</v>
      </c>
      <c s="5" r="B8" t="n">
        <v>29214</v>
      </c>
      <c s="5" r="C8" t="n">
        <v>-21167</v>
      </c>
    </row>
    <row spans="1:3" r="9">
      <c s="3" r="A9" t="s">
        <v>35</v>
      </c>
      <c s="5" r="B9" t="n">
        <v>31638</v>
      </c>
      <c s="5" r="C9" t="n">
        <v>-20520</v>
      </c>
    </row>
    <row spans="1:3" r="10">
      <c s="3" r="A10" t="s">
        <v>559</v>
      </c>
      <c s="5" r="B10" t="n">
        <v>-697</v>
      </c>
      <c s="5" r="C10" t="n">
        <v>-1960</v>
      </c>
    </row>
    <row spans="1:3" r="11">
      <c s="3" r="A11" t="s">
        <v>560</v>
      </c>
      <c s="5" r="B11" t="n">
        <v>30941</v>
      </c>
      <c s="5" r="C11" t="n">
        <v>-22480</v>
      </c>
    </row>
    <row spans="1:3" r="12">
      <c s="3" r="A12" t="s">
        <v>38</v>
      </c>
      <c s="5" r="B12" t="n">
        <v>1905</v>
      </c>
      <c s="5" r="C12" t="n">
        <v>-545</v>
      </c>
    </row>
    <row spans="1:3" r="13">
      <c s="3" r="A13" t="s">
        <v>561</v>
      </c>
      <c s="5" r="B13" t="n">
        <v>32846</v>
      </c>
      <c s="5" r="C13" t="n">
        <v>-23025</v>
      </c>
    </row>
    <row spans="1:3" r="14">
      <c s="3" r="A14" t="s">
        <v>537</v>
      </c>
    </row>
    <row spans="1:3" r="15">
      <c s="6" r="A15" t="s">
        <v>553</v>
      </c>
    </row>
    <row spans="1:3" r="16">
      <c s="3" r="A16" t="s">
        <v>26</v>
      </c>
      <c s="5" r="B16" t="n">
        <v>277431</v>
      </c>
      <c s="5" r="C16" t="n">
        <v>270138</v>
      </c>
    </row>
    <row spans="1:3" r="17">
      <c s="3" r="A17" t="s">
        <v>27</v>
      </c>
      <c s="5" r="B17" t="n">
        <v>-164574</v>
      </c>
      <c s="5" r="C17" t="n">
        <v>-169562</v>
      </c>
    </row>
    <row spans="1:3" r="18">
      <c s="3" r="A18" t="s">
        <v>29</v>
      </c>
      <c s="5" r="B18" t="n">
        <v>-109145</v>
      </c>
      <c s="5" r="C18" t="n">
        <v>-100988</v>
      </c>
    </row>
    <row spans="1:3" r="19">
      <c s="3" r="A19" t="s">
        <v>30</v>
      </c>
      <c s="5" r="B19" t="n">
        <v>3712</v>
      </c>
      <c s="5" r="C19" t="n">
        <v>-412</v>
      </c>
    </row>
    <row spans="1:3" r="20">
      <c s="3" r="A20" t="s">
        <v>558</v>
      </c>
      <c s="5" r="B20" t="n">
        <v>28880</v>
      </c>
      <c s="5" r="C20" t="n">
        <v>-21157</v>
      </c>
    </row>
    <row spans="1:3" r="21">
      <c s="3" r="A21" t="s">
        <v>35</v>
      </c>
      <c s="5" r="B21" t="n">
        <v>32592</v>
      </c>
      <c s="5" r="C21" t="n">
        <v>-21569</v>
      </c>
    </row>
    <row spans="1:3" r="22">
      <c s="3" r="A22" t="s">
        <v>559</v>
      </c>
      <c s="5" r="B22" t="n">
        <v>320</v>
      </c>
      <c s="5" r="C22" t="n">
        <v>-1304</v>
      </c>
    </row>
    <row spans="1:3" r="23">
      <c s="3" r="A23" t="s">
        <v>560</v>
      </c>
      <c s="5" r="B23" t="n">
        <v>32912</v>
      </c>
      <c s="5" r="C23" t="n">
        <v>-22873</v>
      </c>
    </row>
    <row spans="1:3" r="24">
      <c s="3" r="A24" t="s">
        <v>561</v>
      </c>
      <c s="5" r="B24" t="n">
        <v>32912</v>
      </c>
      <c s="5" r="C24" t="n">
        <v>-22873</v>
      </c>
    </row>
    <row spans="1:3" r="25">
      <c s="3" r="A25" t="s">
        <v>528</v>
      </c>
    </row>
    <row spans="1:3" r="26">
      <c s="6" r="A26" t="s">
        <v>553</v>
      </c>
    </row>
    <row spans="1:3" r="27">
      <c s="3" r="A27" t="s">
        <v>26</v>
      </c>
      <c s="5" r="B27" t="n">
        <v>10347</v>
      </c>
      <c s="5" r="C27" t="n">
        <v>8611</v>
      </c>
    </row>
    <row spans="1:3" r="28">
      <c s="3" r="A28" t="s">
        <v>27</v>
      </c>
      <c s="5" r="B28" t="n">
        <v>-5023</v>
      </c>
      <c s="5" r="C28" t="n">
        <v>-2227</v>
      </c>
    </row>
    <row spans="1:3" r="29">
      <c s="3" r="A29" t="s">
        <v>29</v>
      </c>
      <c s="5" r="B29" t="n">
        <v>-6546</v>
      </c>
      <c s="5" r="C29" t="n">
        <v>-5173</v>
      </c>
    </row>
    <row spans="1:3" r="30">
      <c s="3" r="A30" t="s">
        <v>30</v>
      </c>
      <c s="5" r="B30" t="n">
        <v>-1222</v>
      </c>
      <c s="5" r="C30" t="n">
        <v>1211</v>
      </c>
    </row>
    <row spans="1:3" r="31">
      <c s="3" r="A31" t="s">
        <v>558</v>
      </c>
      <c s="5" r="B31" t="n">
        <v>334</v>
      </c>
      <c s="5" r="C31" t="n">
        <v>-10</v>
      </c>
    </row>
    <row spans="1:3" r="32">
      <c s="3" r="A32" t="s">
        <v>35</v>
      </c>
      <c s="5" r="B32" t="n">
        <v>-888</v>
      </c>
      <c s="5" r="C32" t="n">
        <v>1201</v>
      </c>
    </row>
    <row spans="1:3" r="33">
      <c s="3" r="A33" t="s">
        <v>559</v>
      </c>
      <c s="5" r="B33" t="n">
        <v>-1017</v>
      </c>
      <c s="5" r="C33" t="n">
        <v>-656</v>
      </c>
    </row>
    <row spans="1:3" r="34">
      <c s="3" r="A34" t="s">
        <v>560</v>
      </c>
      <c s="5" r="B34" t="n">
        <v>-1905</v>
      </c>
      <c s="5" r="C34" t="n">
        <v>545</v>
      </c>
    </row>
    <row spans="1:3" r="35">
      <c s="3" r="A35" t="s">
        <v>38</v>
      </c>
      <c s="5" r="B35" t="n">
        <v>1905</v>
      </c>
      <c s="5" r="C35" t="n">
        <v>-545</v>
      </c>
    </row>
    <row spans="1:3" r="36">
      <c s="3" r="A36" t="s">
        <v>562</v>
      </c>
    </row>
    <row spans="1:3" r="37">
      <c s="6" r="A37" t="s">
        <v>553</v>
      </c>
    </row>
    <row spans="1:3" r="38">
      <c s="3" r="A38" t="s">
        <v>26</v>
      </c>
      <c s="5" r="B38" t="n">
        <v>-2737</v>
      </c>
      <c s="5" r="C38" t="n">
        <v>-2680</v>
      </c>
    </row>
    <row spans="1:3" r="39">
      <c s="3" r="A39" t="s">
        <v>27</v>
      </c>
      <c s="5" r="B39" t="n">
        <v>1012</v>
      </c>
      <c s="5" r="C39" t="n">
        <v>1077</v>
      </c>
    </row>
    <row spans="1:3" r="40">
      <c s="3" r="A40" t="s">
        <v>29</v>
      </c>
      <c s="5" r="B40" t="n">
        <v>1659</v>
      </c>
      <c s="5" r="C40" t="n">
        <v>1451</v>
      </c>
    </row>
    <row spans="1:3" r="41">
      <c s="3" r="A41" t="s">
        <v>30</v>
      </c>
      <c s="5" r="B41" t="n">
        <v>-66</v>
      </c>
      <c s="5" r="C41" t="n">
        <v>-152</v>
      </c>
    </row>
    <row spans="1:3" r="42">
      <c s="3" r="A42" t="s">
        <v>35</v>
      </c>
      <c s="5" r="B42" t="n">
        <v>-66</v>
      </c>
      <c s="5" r="C42" t="n">
        <v>-152</v>
      </c>
    </row>
    <row spans="1:3" r="43">
      <c s="3" r="A43" t="s">
        <v>560</v>
      </c>
      <c s="5" r="B43" t="n">
        <v>-66</v>
      </c>
      <c s="5" r="C43" t="n">
        <v>-152</v>
      </c>
    </row>
    <row spans="1:3" r="44">
      <c s="3" r="A44" t="s">
        <v>561</v>
      </c>
      <c s="7" r="B44" t="n">
        <v>-66</v>
      </c>
      <c s="7" r="C44" t="n">
        <v>-15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s>
  <sheetData>
    <row spans="1:5" r="1">
      <c s="1" r="A1" t="s">
        <v>563</v>
      </c>
      <c s="2" r="B1" t="s">
        <v>2</v>
      </c>
      <c s="2" r="C1" t="s">
        <v>52</v>
      </c>
      <c s="2" r="D1" t="s">
        <v>24</v>
      </c>
      <c s="2" r="E1" t="s">
        <v>564</v>
      </c>
    </row>
    <row spans="1:5" r="2">
      <c s="6" r="A2" t="s">
        <v>553</v>
      </c>
    </row>
    <row spans="1:5" r="3">
      <c s="3" r="A3" t="s">
        <v>54</v>
      </c>
      <c s="7" r="B3" t="n">
        <v>62168</v>
      </c>
      <c s="7" r="C3" t="n">
        <v>18164</v>
      </c>
      <c s="7" r="D3" t="n">
        <v>22363</v>
      </c>
      <c s="7" r="E3" t="n">
        <v>18520</v>
      </c>
    </row>
    <row spans="1:5" r="4">
      <c s="3" r="A4" t="s">
        <v>565</v>
      </c>
      <c s="5" r="B4" t="n">
        <v>227806</v>
      </c>
      <c s="5" r="C4" t="n">
        <v>242291</v>
      </c>
      <c s="5" r="D4" t="n">
        <v>263006</v>
      </c>
    </row>
    <row spans="1:5" r="5">
      <c s="3" r="A5" t="s">
        <v>60</v>
      </c>
      <c s="5" r="B5" t="n">
        <v>289974</v>
      </c>
      <c s="5" r="C5" t="n">
        <v>260455</v>
      </c>
      <c s="5" r="D5" t="n">
        <v>285369</v>
      </c>
    </row>
    <row spans="1:5" r="6">
      <c s="3" r="A6" t="s">
        <v>566</v>
      </c>
      <c s="5" r="B6" t="n">
        <v>872626</v>
      </c>
      <c s="5" r="C6" t="n">
        <v>880021</v>
      </c>
      <c s="5" r="D6" t="n">
        <v>899613</v>
      </c>
    </row>
    <row spans="1:5" r="7">
      <c s="3" r="A7" t="s">
        <v>71</v>
      </c>
      <c s="5" r="B7" t="n">
        <v>1162600</v>
      </c>
      <c s="5" r="C7" t="n">
        <v>1140476</v>
      </c>
      <c s="5" r="D7" t="n">
        <v>1184982</v>
      </c>
    </row>
    <row spans="1:5" r="8">
      <c s="3" r="A8" t="s">
        <v>567</v>
      </c>
      <c s="5" r="B8" t="n">
        <v>261260</v>
      </c>
      <c s="5" r="C8" t="n">
        <v>231052</v>
      </c>
      <c s="5" r="D8" t="n">
        <v>254660</v>
      </c>
    </row>
    <row spans="1:5" r="9">
      <c s="3" r="A9" t="s">
        <v>568</v>
      </c>
      <c s="5" r="B9" t="n">
        <v>1210525</v>
      </c>
      <c s="5" r="C9" t="n">
        <v>1247312</v>
      </c>
      <c s="5" r="D9" t="n">
        <v>1283127</v>
      </c>
    </row>
    <row spans="1:5" r="10">
      <c s="3" r="A10" t="s">
        <v>85</v>
      </c>
      <c s="5" r="B10" t="n">
        <v>1471785</v>
      </c>
      <c s="5" r="C10" t="n">
        <v>1478364</v>
      </c>
      <c s="5" r="D10" t="n">
        <v>1537787</v>
      </c>
    </row>
    <row spans="1:5" r="11">
      <c s="3" r="A11" t="s">
        <v>92</v>
      </c>
      <c s="5" r="B11" t="n">
        <v>-313033</v>
      </c>
      <c s="5" r="C11" t="n">
        <v>-348602</v>
      </c>
      <c s="5" r="D11" t="n">
        <v>-363345</v>
      </c>
    </row>
    <row spans="1:5" r="12">
      <c s="3" r="A12" t="s">
        <v>93</v>
      </c>
      <c s="5" r="B12" t="n">
        <v>3848</v>
      </c>
      <c s="5" r="C12" t="n">
        <v>10714</v>
      </c>
      <c s="5" r="D12" t="n">
        <v>10540</v>
      </c>
    </row>
    <row spans="1:5" r="13">
      <c s="3" r="A13" t="s">
        <v>249</v>
      </c>
      <c s="5" r="B13" t="n">
        <v>1162600</v>
      </c>
      <c s="5" r="C13" t="n">
        <v>1140476</v>
      </c>
      <c s="5" r="D13" t="n">
        <v>1184982</v>
      </c>
    </row>
    <row spans="1:5" r="14">
      <c s="3" r="A14" t="s">
        <v>537</v>
      </c>
    </row>
    <row spans="1:5" r="15">
      <c s="6" r="A15" t="s">
        <v>553</v>
      </c>
    </row>
    <row spans="1:5" r="16">
      <c s="3" r="A16" t="s">
        <v>54</v>
      </c>
      <c s="5" r="B16" t="n">
        <v>49637</v>
      </c>
      <c s="5" r="C16" t="n">
        <v>8541</v>
      </c>
      <c s="5" r="D16" t="n">
        <v>12513</v>
      </c>
    </row>
    <row spans="1:5" r="17">
      <c s="3" r="A17" t="s">
        <v>565</v>
      </c>
      <c s="5" r="B17" t="n">
        <v>220553</v>
      </c>
      <c s="5" r="C17" t="n">
        <v>232502</v>
      </c>
      <c s="5" r="D17" t="n">
        <v>257220</v>
      </c>
    </row>
    <row spans="1:5" r="18">
      <c s="3" r="A18" t="s">
        <v>60</v>
      </c>
      <c s="5" r="B18" t="n">
        <v>270190</v>
      </c>
      <c s="5" r="C18" t="n">
        <v>241043</v>
      </c>
      <c s="5" r="D18" t="n">
        <v>269733</v>
      </c>
    </row>
    <row spans="1:5" r="19">
      <c s="3" r="A19" t="s">
        <v>566</v>
      </c>
      <c s="5" r="B19" t="n">
        <v>868671</v>
      </c>
      <c s="5" r="C19" t="n">
        <v>875071</v>
      </c>
      <c s="5" r="D19" t="n">
        <v>894518</v>
      </c>
    </row>
    <row spans="1:5" r="20">
      <c s="3" r="A20" t="s">
        <v>71</v>
      </c>
      <c s="5" r="B20" t="n">
        <v>1138861</v>
      </c>
      <c s="5" r="C20" t="n">
        <v>1116114</v>
      </c>
      <c s="5" r="D20" t="n">
        <v>1164251</v>
      </c>
    </row>
    <row spans="1:5" r="21">
      <c s="3" r="A21" t="s">
        <v>567</v>
      </c>
      <c s="5" r="B21" t="n">
        <v>241347</v>
      </c>
      <c s="5" r="C21" t="n">
        <v>217596</v>
      </c>
      <c s="5" r="D21" t="n">
        <v>244625</v>
      </c>
    </row>
    <row spans="1:5" r="22">
      <c s="3" r="A22" t="s">
        <v>568</v>
      </c>
      <c s="5" r="B22" t="n">
        <v>1210214</v>
      </c>
      <c s="5" r="C22" t="n">
        <v>1246849</v>
      </c>
      <c s="5" r="D22" t="n">
        <v>1282642</v>
      </c>
    </row>
    <row spans="1:5" r="23">
      <c s="3" r="A23" t="s">
        <v>85</v>
      </c>
      <c s="5" r="B23" t="n">
        <v>1451561</v>
      </c>
      <c s="5" r="C23" t="n">
        <v>1464445</v>
      </c>
      <c s="5" r="D23" t="n">
        <v>1527267</v>
      </c>
    </row>
    <row spans="1:5" r="24">
      <c s="3" r="A24" t="s">
        <v>92</v>
      </c>
      <c s="5" r="B24" t="n">
        <v>-312700</v>
      </c>
      <c s="5" r="C24" t="n">
        <v>-348331</v>
      </c>
      <c s="5" r="D24" t="n">
        <v>-363016</v>
      </c>
    </row>
    <row spans="1:5" r="25">
      <c s="3" r="A25" t="s">
        <v>249</v>
      </c>
      <c s="5" r="B25" t="n">
        <v>1138861</v>
      </c>
      <c s="5" r="C25" t="n">
        <v>1116114</v>
      </c>
      <c s="5" r="D25" t="n">
        <v>1164251</v>
      </c>
    </row>
    <row spans="1:5" r="26">
      <c s="3" r="A26" t="s">
        <v>528</v>
      </c>
    </row>
    <row spans="1:5" r="27">
      <c s="6" r="A27" t="s">
        <v>553</v>
      </c>
    </row>
    <row spans="1:5" r="28">
      <c s="3" r="A28" t="s">
        <v>54</v>
      </c>
      <c s="5" r="B28" t="n">
        <v>12531</v>
      </c>
      <c s="5" r="C28" t="n">
        <v>9623</v>
      </c>
      <c s="5" r="D28" t="n">
        <v>9850</v>
      </c>
    </row>
    <row spans="1:5" r="29">
      <c s="3" r="A29" t="s">
        <v>565</v>
      </c>
      <c s="5" r="B29" t="n">
        <v>9808</v>
      </c>
      <c s="5" r="C29" t="n">
        <v>11222</v>
      </c>
      <c s="5" r="D29" t="n">
        <v>7920</v>
      </c>
    </row>
    <row spans="1:5" r="30">
      <c s="3" r="A30" t="s">
        <v>60</v>
      </c>
      <c s="5" r="B30" t="n">
        <v>22339</v>
      </c>
      <c s="5" r="C30" t="n">
        <v>20845</v>
      </c>
      <c s="5" r="D30" t="n">
        <v>17770</v>
      </c>
    </row>
    <row spans="1:5" r="31">
      <c s="3" r="A31" t="s">
        <v>566</v>
      </c>
      <c s="5" r="B31" t="n">
        <v>3955</v>
      </c>
      <c s="5" r="C31" t="n">
        <v>4950</v>
      </c>
      <c s="5" r="D31" t="n">
        <v>5095</v>
      </c>
    </row>
    <row spans="1:5" r="32">
      <c s="3" r="A32" t="s">
        <v>71</v>
      </c>
      <c s="5" r="B32" t="n">
        <v>26294</v>
      </c>
      <c s="5" r="C32" t="n">
        <v>25795</v>
      </c>
      <c s="5" r="D32" t="n">
        <v>22865</v>
      </c>
    </row>
    <row spans="1:5" r="33">
      <c s="3" r="A33" t="s">
        <v>567</v>
      </c>
      <c s="5" r="B33" t="n">
        <v>22135</v>
      </c>
      <c s="5" r="C33" t="n">
        <v>14618</v>
      </c>
      <c s="5" r="D33" t="n">
        <v>11840</v>
      </c>
    </row>
    <row spans="1:5" r="34">
      <c s="3" r="A34" t="s">
        <v>568</v>
      </c>
      <c s="5" r="B34" t="n">
        <v>311</v>
      </c>
      <c s="5" r="C34" t="n">
        <v>463</v>
      </c>
      <c s="5" r="D34" t="n">
        <v>485</v>
      </c>
    </row>
    <row spans="1:5" r="35">
      <c s="3" r="A35" t="s">
        <v>85</v>
      </c>
      <c s="5" r="B35" t="n">
        <v>22446</v>
      </c>
      <c s="5" r="C35" t="n">
        <v>15081</v>
      </c>
      <c s="5" r="D35" t="n">
        <v>12325</v>
      </c>
    </row>
    <row spans="1:5" r="36">
      <c s="3" r="A36" t="s">
        <v>93</v>
      </c>
      <c s="5" r="B36" t="n">
        <v>3848</v>
      </c>
      <c s="5" r="C36" t="n">
        <v>10714</v>
      </c>
      <c s="5" r="D36" t="n">
        <v>10540</v>
      </c>
    </row>
    <row spans="1:5" r="37">
      <c s="3" r="A37" t="s">
        <v>249</v>
      </c>
      <c s="5" r="B37" t="n">
        <v>26294</v>
      </c>
      <c s="5" r="C37" t="n">
        <v>25795</v>
      </c>
      <c s="5" r="D37" t="n">
        <v>22865</v>
      </c>
    </row>
    <row spans="1:5" r="38">
      <c s="3" r="A38" t="s">
        <v>562</v>
      </c>
    </row>
    <row spans="1:5" r="39">
      <c s="6" r="A39" t="s">
        <v>553</v>
      </c>
    </row>
    <row spans="1:5" r="40">
      <c s="3" r="A40" t="s">
        <v>565</v>
      </c>
      <c s="5" r="B40" t="n">
        <v>-2555</v>
      </c>
      <c s="5" r="C40" t="n">
        <v>-1433</v>
      </c>
      <c s="5" r="D40" t="n">
        <v>-2134</v>
      </c>
    </row>
    <row spans="1:5" r="41">
      <c s="3" r="A41" t="s">
        <v>60</v>
      </c>
      <c s="5" r="B41" t="n">
        <v>-2555</v>
      </c>
      <c s="5" r="C41" t="n">
        <v>-1433</v>
      </c>
      <c s="5" r="D41" t="n">
        <v>-2134</v>
      </c>
    </row>
    <row spans="1:5" r="42">
      <c s="3" r="A42" t="s">
        <v>71</v>
      </c>
      <c s="5" r="B42" t="n">
        <v>-2555</v>
      </c>
      <c s="5" r="C42" t="n">
        <v>-1433</v>
      </c>
      <c s="5" r="D42" t="n">
        <v>-2134</v>
      </c>
    </row>
    <row spans="1:5" r="43">
      <c s="3" r="A43" t="s">
        <v>567</v>
      </c>
      <c s="5" r="B43" t="n">
        <v>-2222</v>
      </c>
      <c s="5" r="C43" t="n">
        <v>-1162</v>
      </c>
      <c s="5" r="D43" t="n">
        <v>-1805</v>
      </c>
    </row>
    <row spans="1:5" r="44">
      <c s="3" r="A44" t="s">
        <v>85</v>
      </c>
      <c s="5" r="B44" t="n">
        <v>-2222</v>
      </c>
      <c s="5" r="C44" t="n">
        <v>-1162</v>
      </c>
      <c s="5" r="D44" t="n">
        <v>-1805</v>
      </c>
    </row>
    <row spans="1:5" r="45">
      <c s="3" r="A45" t="s">
        <v>92</v>
      </c>
      <c s="5" r="B45" t="n">
        <v>-333</v>
      </c>
      <c s="5" r="C45" t="n">
        <v>-271</v>
      </c>
      <c s="5" r="D45" t="n">
        <v>-329</v>
      </c>
    </row>
    <row spans="1:5" r="46">
      <c s="3" r="A46" t="s">
        <v>249</v>
      </c>
      <c s="7" r="B46" t="n">
        <v>-2555</v>
      </c>
      <c s="7" r="C46" t="n">
        <v>-1433</v>
      </c>
      <c s="7" r="D46" t="n">
        <v>-213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14"/>
  </cols>
  <sheetData>
    <row spans="1:2" r="1">
      <c s="1" r="A1" t="s">
        <v>569</v>
      </c>
      <c s="2" r="B1" t="s">
        <v>2</v>
      </c>
    </row>
    <row spans="1:2" r="2">
      <c s="6" r="A2" t="s">
        <v>570</v>
      </c>
    </row>
    <row spans="1:2" r="3">
      <c s="3" r="A3" t="s">
        <v>362</v>
      </c>
      <c s="3" r="B3" t="s">
        <v>24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571</v>
      </c>
      <c s="2" r="B1" t="s">
        <v>1</v>
      </c>
    </row>
    <row spans="1:3" r="2">
      <c s="2" r="B2" t="s">
        <v>2</v>
      </c>
      <c s="2" r="C2" t="s">
        <v>24</v>
      </c>
    </row>
    <row spans="1:3" r="3">
      <c s="6" r="A3" t="s">
        <v>25</v>
      </c>
    </row>
    <row spans="1:3" r="4">
      <c s="3" r="A4" t="s">
        <v>26</v>
      </c>
      <c s="7" r="B4" t="n">
        <v>285041</v>
      </c>
      <c s="7" r="C4" t="n">
        <v>276069</v>
      </c>
    </row>
    <row spans="1:3" r="5">
      <c s="3" r="A5" t="s">
        <v>27</v>
      </c>
      <c s="5" r="B5" t="n">
        <v>-168585</v>
      </c>
      <c s="5" r="C5" t="n">
        <v>-170712</v>
      </c>
    </row>
    <row spans="1:3" r="6">
      <c s="3" r="A6" t="s">
        <v>28</v>
      </c>
      <c s="5" r="B6" t="n">
        <v>116456</v>
      </c>
      <c s="5" r="C6" t="n">
        <v>105357</v>
      </c>
    </row>
    <row spans="1:3" r="7">
      <c s="3" r="A7" t="s">
        <v>29</v>
      </c>
      <c s="5" r="B7" t="n">
        <v>-114032</v>
      </c>
      <c s="5" r="C7" t="n">
        <v>-104710</v>
      </c>
    </row>
    <row spans="1:3" r="8">
      <c s="3" r="A8" t="s">
        <v>30</v>
      </c>
      <c s="5" r="B8" t="n">
        <v>2424</v>
      </c>
      <c s="5" r="C8" t="n">
        <v>647</v>
      </c>
    </row>
    <row spans="1:3" r="9">
      <c s="3" r="A9" t="s">
        <v>31</v>
      </c>
      <c s="5" r="B9" t="n">
        <v>105</v>
      </c>
      <c s="5" r="C9" t="n">
        <v>19</v>
      </c>
    </row>
    <row spans="1:3" r="10">
      <c s="3" r="A10" t="s">
        <v>32</v>
      </c>
      <c s="5" r="B10" t="n">
        <v>-19807</v>
      </c>
      <c s="5" r="C10" t="n">
        <v>-21076</v>
      </c>
    </row>
    <row spans="1:3" r="11">
      <c s="3" r="A11" t="s">
        <v>33</v>
      </c>
      <c s="5" r="B11" t="n">
        <v>48804</v>
      </c>
    </row>
    <row spans="1:3" r="12">
      <c s="3" r="A12" t="s">
        <v>34</v>
      </c>
      <c s="5" r="B12" t="n">
        <v>112</v>
      </c>
      <c s="5" r="C12" t="n">
        <v>-110</v>
      </c>
    </row>
    <row spans="1:3" r="13">
      <c s="3" r="A13" t="s">
        <v>35</v>
      </c>
      <c s="5" r="B13" t="n">
        <v>31638</v>
      </c>
      <c s="5" r="C13" t="n">
        <v>-20520</v>
      </c>
    </row>
    <row spans="1:3" r="14">
      <c s="3" r="A14" t="s">
        <v>559</v>
      </c>
      <c s="5" r="B14" t="n">
        <v>-697</v>
      </c>
      <c s="5" r="C14" t="n">
        <v>-1960</v>
      </c>
    </row>
    <row spans="1:3" r="15">
      <c s="3" r="A15" t="s">
        <v>37</v>
      </c>
      <c s="5" r="B15" t="n">
        <v>30941</v>
      </c>
      <c s="5" r="C15" t="n">
        <v>-22480</v>
      </c>
    </row>
    <row spans="1:3" r="16">
      <c s="3" r="A16" t="s">
        <v>572</v>
      </c>
      <c s="5" r="B16" t="n">
        <v>1905</v>
      </c>
      <c s="5" r="C16" t="n">
        <v>-545</v>
      </c>
    </row>
    <row spans="1:3" r="17">
      <c s="3" r="A17" t="s">
        <v>573</v>
      </c>
      <c s="5" r="B17" t="n">
        <v>32846</v>
      </c>
      <c s="5" r="C17" t="n">
        <v>-23025</v>
      </c>
    </row>
    <row spans="1:3" r="18">
      <c s="3" r="A18" t="s">
        <v>40</v>
      </c>
    </row>
    <row spans="1:3" r="19">
      <c s="6" r="A19" t="s">
        <v>25</v>
      </c>
    </row>
    <row spans="1:3" r="20">
      <c s="3" r="A20" t="s">
        <v>26</v>
      </c>
      <c s="5" r="B20" t="n">
        <v>271276</v>
      </c>
      <c s="5" r="C20" t="n">
        <v>261732</v>
      </c>
    </row>
    <row spans="1:3" r="21">
      <c s="3" r="A21" t="s">
        <v>41</v>
      </c>
    </row>
    <row spans="1:3" r="22">
      <c s="6" r="A22" t="s">
        <v>25</v>
      </c>
    </row>
    <row spans="1:3" r="23">
      <c s="3" r="A23" t="s">
        <v>26</v>
      </c>
      <c s="5" r="B23" t="n">
        <v>10094</v>
      </c>
      <c s="5" r="C23" t="n">
        <v>8648</v>
      </c>
    </row>
    <row spans="1:3" r="24">
      <c s="3" r="A24" t="s">
        <v>42</v>
      </c>
    </row>
    <row spans="1:3" r="25">
      <c s="6" r="A25" t="s">
        <v>25</v>
      </c>
    </row>
    <row spans="1:3" r="26">
      <c s="3" r="A26" t="s">
        <v>26</v>
      </c>
      <c s="5" r="B26" t="n">
        <v>3671</v>
      </c>
      <c s="5" r="C26" t="n">
        <v>5689</v>
      </c>
    </row>
    <row spans="1:3" r="27">
      <c s="3" r="A27" t="s">
        <v>574</v>
      </c>
    </row>
    <row spans="1:3" r="28">
      <c s="6" r="A28" t="s">
        <v>25</v>
      </c>
    </row>
    <row spans="1:3" r="29">
      <c s="3" r="A29" t="s">
        <v>26</v>
      </c>
      <c s="5" r="B29" t="n">
        <v>-29343</v>
      </c>
      <c s="5" r="C29" t="n">
        <v>-24282</v>
      </c>
    </row>
    <row spans="1:3" r="30">
      <c s="3" r="A30" t="s">
        <v>27</v>
      </c>
      <c s="5" r="B30" t="n">
        <v>6966</v>
      </c>
      <c s="5" r="C30" t="n">
        <v>6953</v>
      </c>
    </row>
    <row spans="1:3" r="31">
      <c s="3" r="A31" t="s">
        <v>28</v>
      </c>
      <c s="5" r="B31" t="n">
        <v>-22377</v>
      </c>
      <c s="5" r="C31" t="n">
        <v>-17329</v>
      </c>
    </row>
    <row spans="1:3" r="32">
      <c s="3" r="A32" t="s">
        <v>29</v>
      </c>
      <c s="5" r="B32" t="n">
        <v>22233</v>
      </c>
      <c s="5" r="C32" t="n">
        <v>17094</v>
      </c>
    </row>
    <row spans="1:3" r="33">
      <c s="3" r="A33" t="s">
        <v>30</v>
      </c>
      <c s="5" r="B33" t="n">
        <v>-144</v>
      </c>
      <c s="5" r="C33" t="n">
        <v>-235</v>
      </c>
    </row>
    <row spans="1:3" r="34">
      <c s="3" r="A34" t="s">
        <v>35</v>
      </c>
      <c s="5" r="B34" t="n">
        <v>-144</v>
      </c>
      <c s="5" r="C34" t="n">
        <v>-235</v>
      </c>
    </row>
    <row spans="1:3" r="35">
      <c s="3" r="A35" t="s">
        <v>575</v>
      </c>
      <c s="5" r="B35" t="n">
        <v>-3470</v>
      </c>
      <c s="5" r="C35" t="n">
        <v>4809</v>
      </c>
    </row>
    <row spans="1:3" r="36">
      <c s="3" r="A36" t="s">
        <v>37</v>
      </c>
      <c s="5" r="B36" t="n">
        <v>-3614</v>
      </c>
      <c s="5" r="C36" t="n">
        <v>4574</v>
      </c>
    </row>
    <row spans="1:3" r="37">
      <c s="3" r="A37" t="s">
        <v>573</v>
      </c>
      <c s="5" r="B37" t="n">
        <v>-3614</v>
      </c>
      <c s="5" r="C37" t="n">
        <v>4574</v>
      </c>
    </row>
    <row spans="1:3" r="38">
      <c s="3" r="A38" t="s">
        <v>576</v>
      </c>
    </row>
    <row spans="1:3" r="39">
      <c s="6" r="A39" t="s">
        <v>25</v>
      </c>
    </row>
    <row spans="1:3" r="40">
      <c s="3" r="A40" t="s">
        <v>26</v>
      </c>
      <c s="5" r="B40" t="n">
        <v>-6048</v>
      </c>
      <c s="5" r="C40" t="n">
        <v>-5976</v>
      </c>
    </row>
    <row spans="1:3" r="41">
      <c s="3" r="A41" t="s">
        <v>577</v>
      </c>
    </row>
    <row spans="1:3" r="42">
      <c s="6" r="A42" t="s">
        <v>25</v>
      </c>
    </row>
    <row spans="1:3" r="43">
      <c s="3" r="A43" t="s">
        <v>26</v>
      </c>
      <c s="5" r="B43" t="n">
        <v>-23295</v>
      </c>
      <c s="5" r="C43" t="n">
        <v>-18306</v>
      </c>
    </row>
    <row spans="1:3" r="44">
      <c s="3" r="A44" t="s">
        <v>578</v>
      </c>
    </row>
    <row spans="1:3" r="45">
      <c s="6" r="A45" t="s">
        <v>25</v>
      </c>
    </row>
    <row spans="1:3" r="46">
      <c s="3" r="A46" t="s">
        <v>26</v>
      </c>
      <c s="5" r="B46" t="n">
        <v>14615</v>
      </c>
      <c s="5" r="C46" t="n">
        <v>15730</v>
      </c>
    </row>
    <row spans="1:3" r="47">
      <c s="3" r="A47" t="s">
        <v>27</v>
      </c>
      <c s="5" r="B47" t="n">
        <v>-1765</v>
      </c>
      <c s="5" r="C47" t="n">
        <v>-2157</v>
      </c>
    </row>
    <row spans="1:3" r="48">
      <c s="3" r="A48" t="s">
        <v>28</v>
      </c>
      <c s="5" r="B48" t="n">
        <v>12850</v>
      </c>
      <c s="5" r="C48" t="n">
        <v>13573</v>
      </c>
    </row>
    <row spans="1:3" r="49">
      <c s="3" r="A49" t="s">
        <v>29</v>
      </c>
      <c s="5" r="B49" t="n">
        <v>-21331</v>
      </c>
      <c s="5" r="C49" t="n">
        <v>-15535</v>
      </c>
    </row>
    <row spans="1:3" r="50">
      <c s="3" r="A50" t="s">
        <v>30</v>
      </c>
      <c s="5" r="B50" t="n">
        <v>-8481</v>
      </c>
      <c s="5" r="C50" t="n">
        <v>-1962</v>
      </c>
    </row>
    <row spans="1:3" r="51">
      <c s="3" r="A51" t="s">
        <v>32</v>
      </c>
      <c s="5" r="B51" t="n">
        <v>-19389</v>
      </c>
      <c s="5" r="C51" t="n">
        <v>-21000</v>
      </c>
    </row>
    <row spans="1:3" r="52">
      <c s="3" r="A52" t="s">
        <v>33</v>
      </c>
      <c s="5" r="B52" t="n">
        <v>48804</v>
      </c>
    </row>
    <row spans="1:3" r="53">
      <c s="3" r="A53" t="s">
        <v>34</v>
      </c>
      <c s="5" r="B53" t="n">
        <v>73</v>
      </c>
      <c s="5" r="C53" t="n">
        <v>-8</v>
      </c>
    </row>
    <row spans="1:3" r="54">
      <c s="3" r="A54" t="s">
        <v>35</v>
      </c>
      <c s="5" r="B54" t="n">
        <v>21007</v>
      </c>
      <c s="5" r="C54" t="n">
        <v>-22970</v>
      </c>
    </row>
    <row spans="1:3" r="55">
      <c s="3" r="A55" t="s">
        <v>559</v>
      </c>
      <c s="5" r="B55" t="n">
        <v>8369</v>
      </c>
      <c s="5" r="C55" t="n">
        <v>4754</v>
      </c>
    </row>
    <row spans="1:3" r="56">
      <c s="3" r="A56" t="s">
        <v>575</v>
      </c>
      <c s="5" r="B56" t="n">
        <v>3470</v>
      </c>
      <c s="5" r="C56" t="n">
        <v>-4809</v>
      </c>
    </row>
    <row spans="1:3" r="57">
      <c s="3" r="A57" t="s">
        <v>37</v>
      </c>
      <c s="5" r="B57" t="n">
        <v>32846</v>
      </c>
      <c s="5" r="C57" t="n">
        <v>-23025</v>
      </c>
    </row>
    <row spans="1:3" r="58">
      <c s="3" r="A58" t="s">
        <v>573</v>
      </c>
      <c s="5" r="B58" t="n">
        <v>32846</v>
      </c>
      <c s="5" r="C58" t="n">
        <v>-23025</v>
      </c>
    </row>
    <row spans="1:3" r="59">
      <c s="3" r="A59" t="s">
        <v>579</v>
      </c>
    </row>
    <row spans="1:3" r="60">
      <c s="6" r="A60" t="s">
        <v>25</v>
      </c>
    </row>
    <row spans="1:3" r="61">
      <c s="3" r="A61" t="s">
        <v>26</v>
      </c>
      <c s="5" r="B61" t="n">
        <v>696</v>
      </c>
      <c s="5" r="C61" t="n">
        <v>405</v>
      </c>
    </row>
    <row spans="1:3" r="62">
      <c s="3" r="A62" t="s">
        <v>580</v>
      </c>
    </row>
    <row spans="1:3" r="63">
      <c s="6" r="A63" t="s">
        <v>25</v>
      </c>
    </row>
    <row spans="1:3" r="64">
      <c s="3" r="A64" t="s">
        <v>26</v>
      </c>
      <c s="5" r="B64" t="n">
        <v>13919</v>
      </c>
      <c s="5" r="C64" t="n">
        <v>15325</v>
      </c>
    </row>
    <row spans="1:3" r="65">
      <c s="3" r="A65" t="s">
        <v>581</v>
      </c>
    </row>
    <row spans="1:3" r="66">
      <c s="6" r="A66" t="s">
        <v>25</v>
      </c>
    </row>
    <row spans="1:3" r="67">
      <c s="3" r="A67" t="s">
        <v>26</v>
      </c>
      <c s="5" r="B67" t="n">
        <v>278805</v>
      </c>
      <c s="5" r="C67" t="n">
        <v>266598</v>
      </c>
    </row>
    <row spans="1:3" r="68">
      <c s="3" r="A68" t="s">
        <v>27</v>
      </c>
      <c s="5" r="B68" t="n">
        <v>-161700</v>
      </c>
      <c s="5" r="C68" t="n">
        <v>-165573</v>
      </c>
    </row>
    <row spans="1:3" r="69">
      <c s="3" r="A69" t="s">
        <v>28</v>
      </c>
      <c s="5" r="B69" t="n">
        <v>117105</v>
      </c>
      <c s="5" r="C69" t="n">
        <v>101025</v>
      </c>
    </row>
    <row spans="1:3" r="70">
      <c s="3" r="A70" t="s">
        <v>29</v>
      </c>
      <c s="5" r="B70" t="n">
        <v>-105089</v>
      </c>
      <c s="5" r="C70" t="n">
        <v>-97266</v>
      </c>
    </row>
    <row spans="1:3" r="71">
      <c s="3" r="A71" t="s">
        <v>30</v>
      </c>
      <c s="5" r="B71" t="n">
        <v>12016</v>
      </c>
      <c s="5" r="C71" t="n">
        <v>3759</v>
      </c>
    </row>
    <row spans="1:3" r="72">
      <c s="3" r="A72" t="s">
        <v>31</v>
      </c>
      <c s="5" r="B72" t="n">
        <v>1</v>
      </c>
      <c s="5" r="C72" t="n">
        <v>3</v>
      </c>
    </row>
    <row spans="1:3" r="73">
      <c s="3" r="A73" t="s">
        <v>32</v>
      </c>
      <c s="5" r="B73" t="n">
        <v>-418</v>
      </c>
      <c s="5" r="C73" t="n">
        <v>-76</v>
      </c>
    </row>
    <row spans="1:3" r="74">
      <c s="3" r="A74" t="s">
        <v>34</v>
      </c>
      <c s="5" r="B74" t="n">
        <v>-193</v>
      </c>
      <c s="5" r="C74" t="n">
        <v>-76</v>
      </c>
    </row>
    <row spans="1:3" r="75">
      <c s="3" r="A75" t="s">
        <v>35</v>
      </c>
      <c s="5" r="B75" t="n">
        <v>11406</v>
      </c>
      <c s="5" r="C75" t="n">
        <v>3610</v>
      </c>
    </row>
    <row spans="1:3" r="76">
      <c s="3" r="A76" t="s">
        <v>559</v>
      </c>
      <c s="5" r="B76" t="n">
        <v>-7971</v>
      </c>
      <c s="5" r="C76" t="n">
        <v>-5745</v>
      </c>
    </row>
    <row spans="1:3" r="77">
      <c s="3" r="A77" t="s">
        <v>37</v>
      </c>
      <c s="5" r="B77" t="n">
        <v>3435</v>
      </c>
      <c s="5" r="C77" t="n">
        <v>-2135</v>
      </c>
    </row>
    <row spans="1:3" r="78">
      <c s="3" r="A78" t="s">
        <v>573</v>
      </c>
      <c s="5" r="B78" t="n">
        <v>3435</v>
      </c>
      <c s="5" r="C78" t="n">
        <v>-2135</v>
      </c>
    </row>
    <row spans="1:3" r="79">
      <c s="3" r="A79" t="s">
        <v>582</v>
      </c>
    </row>
    <row spans="1:3" r="80">
      <c s="6" r="A80" t="s">
        <v>25</v>
      </c>
    </row>
    <row spans="1:3" r="81">
      <c s="3" r="A81" t="s">
        <v>26</v>
      </c>
      <c s="5" r="B81" t="n">
        <v>264815</v>
      </c>
      <c s="5" r="C81" t="n">
        <v>256083</v>
      </c>
    </row>
    <row spans="1:3" r="82">
      <c s="3" r="A82" t="s">
        <v>583</v>
      </c>
    </row>
    <row spans="1:3" r="83">
      <c s="6" r="A83" t="s">
        <v>25</v>
      </c>
    </row>
    <row spans="1:3" r="84">
      <c s="3" r="A84" t="s">
        <v>26</v>
      </c>
      <c s="5" r="B84" t="n">
        <v>1954</v>
      </c>
      <c s="5" r="C84" t="n">
        <v>1845</v>
      </c>
    </row>
    <row spans="1:3" r="85">
      <c s="3" r="A85" t="s">
        <v>584</v>
      </c>
    </row>
    <row spans="1:3" r="86">
      <c s="6" r="A86" t="s">
        <v>25</v>
      </c>
    </row>
    <row spans="1:3" r="87">
      <c s="3" r="A87" t="s">
        <v>26</v>
      </c>
      <c s="5" r="B87" t="n">
        <v>3671</v>
      </c>
      <c s="5" r="C87" t="n">
        <v>5689</v>
      </c>
    </row>
    <row spans="1:3" r="88">
      <c s="3" r="A88" t="s">
        <v>585</v>
      </c>
    </row>
    <row spans="1:3" r="89">
      <c s="6" r="A89" t="s">
        <v>25</v>
      </c>
    </row>
    <row spans="1:3" r="90">
      <c s="3" r="A90" t="s">
        <v>26</v>
      </c>
      <c s="5" r="B90" t="n">
        <v>8365</v>
      </c>
      <c s="5" r="C90" t="n">
        <v>2981</v>
      </c>
    </row>
    <row spans="1:3" r="91">
      <c s="3" r="A91" t="s">
        <v>586</v>
      </c>
    </row>
    <row spans="1:3" r="92">
      <c s="6" r="A92" t="s">
        <v>25</v>
      </c>
    </row>
    <row spans="1:3" r="93">
      <c s="3" r="A93" t="s">
        <v>26</v>
      </c>
      <c s="5" r="B93" t="n">
        <v>20964</v>
      </c>
      <c s="5" r="C93" t="n">
        <v>18023</v>
      </c>
    </row>
    <row spans="1:3" r="94">
      <c s="3" r="A94" t="s">
        <v>27</v>
      </c>
      <c s="5" r="B94" t="n">
        <v>-12086</v>
      </c>
      <c s="5" r="C94" t="n">
        <v>-9935</v>
      </c>
    </row>
    <row spans="1:3" r="95">
      <c s="3" r="A95" t="s">
        <v>28</v>
      </c>
      <c s="5" r="B95" t="n">
        <v>8878</v>
      </c>
      <c s="5" r="C95" t="n">
        <v>8088</v>
      </c>
    </row>
    <row spans="1:3" r="96">
      <c s="3" r="A96" t="s">
        <v>29</v>
      </c>
      <c s="5" r="B96" t="n">
        <v>-9845</v>
      </c>
      <c s="5" r="C96" t="n">
        <v>-9003</v>
      </c>
    </row>
    <row spans="1:3" r="97">
      <c s="3" r="A97" t="s">
        <v>30</v>
      </c>
      <c s="5" r="B97" t="n">
        <v>-967</v>
      </c>
      <c s="5" r="C97" t="n">
        <v>-915</v>
      </c>
    </row>
    <row spans="1:3" r="98">
      <c s="3" r="A98" t="s">
        <v>31</v>
      </c>
      <c s="5" r="B98" t="n">
        <v>104</v>
      </c>
      <c s="5" r="C98" t="n">
        <v>16</v>
      </c>
    </row>
    <row spans="1:3" r="99">
      <c s="3" r="A99" t="s">
        <v>34</v>
      </c>
      <c s="5" r="B99" t="n">
        <v>232</v>
      </c>
      <c s="5" r="C99" t="n">
        <v>-26</v>
      </c>
    </row>
    <row spans="1:3" r="100">
      <c s="3" r="A100" t="s">
        <v>35</v>
      </c>
      <c s="5" r="B100" t="n">
        <v>-631</v>
      </c>
      <c s="5" r="C100" t="n">
        <v>-925</v>
      </c>
    </row>
    <row spans="1:3" r="101">
      <c s="3" r="A101" t="s">
        <v>559</v>
      </c>
      <c s="5" r="B101" t="n">
        <v>-1095</v>
      </c>
      <c s="5" r="C101" t="n">
        <v>-969</v>
      </c>
    </row>
    <row spans="1:3" r="102">
      <c s="3" r="A102" t="s">
        <v>37</v>
      </c>
      <c s="5" r="B102" t="n">
        <v>-1726</v>
      </c>
      <c s="5" r="C102" t="n">
        <v>-1894</v>
      </c>
    </row>
    <row spans="1:3" r="103">
      <c s="3" r="A103" t="s">
        <v>572</v>
      </c>
      <c s="5" r="B103" t="n">
        <v>1905</v>
      </c>
      <c s="5" r="C103" t="n">
        <v>-545</v>
      </c>
    </row>
    <row spans="1:3" r="104">
      <c s="3" r="A104" t="s">
        <v>573</v>
      </c>
      <c s="5" r="B104" t="n">
        <v>179</v>
      </c>
      <c s="5" r="C104" t="n">
        <v>-2439</v>
      </c>
    </row>
    <row spans="1:3" r="105">
      <c s="3" r="A105" t="s">
        <v>587</v>
      </c>
    </row>
    <row spans="1:3" r="106">
      <c s="6" r="A106" t="s">
        <v>25</v>
      </c>
    </row>
    <row spans="1:3" r="107">
      <c s="3" r="A107" t="s">
        <v>26</v>
      </c>
      <c s="5" r="B107" t="n">
        <v>11813</v>
      </c>
      <c s="5" r="C107" t="n">
        <v>11220</v>
      </c>
    </row>
    <row spans="1:3" r="108">
      <c s="3" r="A108" t="s">
        <v>588</v>
      </c>
    </row>
    <row spans="1:3" r="109">
      <c s="6" r="A109" t="s">
        <v>25</v>
      </c>
    </row>
    <row spans="1:3" r="110">
      <c s="3" r="A110" t="s">
        <v>26</v>
      </c>
      <c s="5" r="B110" t="n">
        <v>8140</v>
      </c>
      <c s="7" r="C110" t="n">
        <v>6803</v>
      </c>
    </row>
    <row spans="1:3" r="111">
      <c s="3" r="A111" t="s">
        <v>589</v>
      </c>
    </row>
    <row spans="1:3" r="112">
      <c s="6" r="A112" t="s">
        <v>25</v>
      </c>
    </row>
    <row spans="1:3" r="113">
      <c s="3" r="A113" t="s">
        <v>26</v>
      </c>
      <c s="7" r="B113" t="n">
        <v>101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590</v>
      </c>
      <c s="2" r="B1" t="s">
        <v>1</v>
      </c>
    </row>
    <row spans="1:3" r="2">
      <c s="2" r="B2" t="s">
        <v>2</v>
      </c>
      <c s="2" r="C2" t="s">
        <v>24</v>
      </c>
    </row>
    <row spans="1:3" r="3">
      <c s="6" r="A3" t="s">
        <v>570</v>
      </c>
    </row>
    <row spans="1:3" r="4">
      <c s="3" r="A4" t="s">
        <v>37</v>
      </c>
      <c s="7" r="B4" t="n">
        <v>30941</v>
      </c>
      <c s="7" r="C4" t="n">
        <v>-22480</v>
      </c>
    </row>
    <row spans="1:3" r="5">
      <c s="6" r="A5" t="s">
        <v>591</v>
      </c>
    </row>
    <row spans="1:3" r="6">
      <c s="3" r="A6" t="s">
        <v>592</v>
      </c>
      <c s="5" r="B6" t="n">
        <v>1635</v>
      </c>
      <c s="5" r="C6" t="n">
        <v>956</v>
      </c>
    </row>
    <row spans="1:3" r="7">
      <c s="3" r="A7" t="s">
        <v>593</v>
      </c>
      <c s="5" r="B7" t="n">
        <v>630</v>
      </c>
      <c s="5" r="C7" t="n">
        <v>261</v>
      </c>
    </row>
    <row spans="1:3" r="8">
      <c s="3" r="A8" t="s">
        <v>594</v>
      </c>
      <c s="5" r="B8" t="n">
        <v>2265</v>
      </c>
      <c s="5" r="C8" t="n">
        <v>1217</v>
      </c>
    </row>
    <row spans="1:3" r="9">
      <c s="3" r="A9" t="s">
        <v>48</v>
      </c>
      <c s="5" r="B9" t="n">
        <v>33206</v>
      </c>
      <c s="5" r="C9" t="n">
        <v>-21263</v>
      </c>
    </row>
    <row spans="1:3" r="10">
      <c s="3" r="A10" t="s">
        <v>595</v>
      </c>
      <c s="5" r="B10" t="n">
        <v>1741</v>
      </c>
      <c s="5" r="C10" t="n">
        <v>-612</v>
      </c>
    </row>
    <row spans="1:3" r="11">
      <c s="3" r="A11" t="s">
        <v>596</v>
      </c>
      <c s="5" r="B11" t="n">
        <v>34947</v>
      </c>
      <c s="5" r="C11" t="n">
        <v>-21875</v>
      </c>
    </row>
    <row spans="1:3" r="12">
      <c s="3" r="A12" t="s">
        <v>574</v>
      </c>
    </row>
    <row spans="1:3" r="13">
      <c s="6" r="A13" t="s">
        <v>570</v>
      </c>
    </row>
    <row spans="1:3" r="14">
      <c s="3" r="A14" t="s">
        <v>37</v>
      </c>
      <c s="5" r="B14" t="n">
        <v>-3614</v>
      </c>
      <c s="5" r="C14" t="n">
        <v>4574</v>
      </c>
    </row>
    <row spans="1:3" r="15">
      <c s="6" r="A15" t="s">
        <v>591</v>
      </c>
    </row>
    <row spans="1:3" r="16">
      <c s="3" r="A16" t="s">
        <v>592</v>
      </c>
      <c s="5" r="B16" t="n">
        <v>-1472</v>
      </c>
      <c s="5" r="C16" t="n">
        <v>-883</v>
      </c>
    </row>
    <row spans="1:3" r="17">
      <c s="3" r="A17" t="s">
        <v>593</v>
      </c>
      <c s="5" r="B17" t="n">
        <v>552</v>
      </c>
      <c s="5" r="C17" t="n">
        <v>311</v>
      </c>
    </row>
    <row spans="1:3" r="18">
      <c s="3" r="A18" t="s">
        <v>594</v>
      </c>
      <c s="5" r="B18" t="n">
        <v>-920</v>
      </c>
      <c s="5" r="C18" t="n">
        <v>-572</v>
      </c>
    </row>
    <row spans="1:3" r="19">
      <c s="3" r="A19" t="s">
        <v>48</v>
      </c>
      <c s="5" r="B19" t="n">
        <v>-4534</v>
      </c>
      <c s="5" r="C19" t="n">
        <v>4002</v>
      </c>
    </row>
    <row spans="1:3" r="20">
      <c s="3" r="A20" t="s">
        <v>596</v>
      </c>
      <c s="5" r="B20" t="n">
        <v>-4534</v>
      </c>
      <c s="5" r="C20" t="n">
        <v>4002</v>
      </c>
    </row>
    <row spans="1:3" r="21">
      <c s="3" r="A21" t="s">
        <v>578</v>
      </c>
    </row>
    <row spans="1:3" r="22">
      <c s="6" r="A22" t="s">
        <v>570</v>
      </c>
    </row>
    <row spans="1:3" r="23">
      <c s="3" r="A23" t="s">
        <v>37</v>
      </c>
      <c s="5" r="B23" t="n">
        <v>32846</v>
      </c>
      <c s="5" r="C23" t="n">
        <v>-23025</v>
      </c>
    </row>
    <row spans="1:3" r="24">
      <c s="6" r="A24" t="s">
        <v>591</v>
      </c>
    </row>
    <row spans="1:3" r="25">
      <c s="3" r="A25" t="s">
        <v>592</v>
      </c>
      <c s="5" r="B25" t="n">
        <v>1471</v>
      </c>
      <c s="5" r="C25" t="n">
        <v>889</v>
      </c>
    </row>
    <row spans="1:3" r="26">
      <c s="3" r="A26" t="s">
        <v>593</v>
      </c>
      <c s="5" r="B26" t="n">
        <v>630</v>
      </c>
      <c s="5" r="C26" t="n">
        <v>261</v>
      </c>
    </row>
    <row spans="1:3" r="27">
      <c s="3" r="A27" t="s">
        <v>594</v>
      </c>
      <c s="5" r="B27" t="n">
        <v>2101</v>
      </c>
      <c s="5" r="C27" t="n">
        <v>1150</v>
      </c>
    </row>
    <row spans="1:3" r="28">
      <c s="3" r="A28" t="s">
        <v>48</v>
      </c>
      <c s="5" r="B28" t="n">
        <v>34947</v>
      </c>
      <c s="5" r="C28" t="n">
        <v>-21875</v>
      </c>
    </row>
    <row spans="1:3" r="29">
      <c s="3" r="A29" t="s">
        <v>596</v>
      </c>
      <c s="5" r="B29" t="n">
        <v>34947</v>
      </c>
      <c s="5" r="C29" t="n">
        <v>-21875</v>
      </c>
    </row>
    <row spans="1:3" r="30">
      <c s="3" r="A30" t="s">
        <v>581</v>
      </c>
    </row>
    <row spans="1:3" r="31">
      <c s="6" r="A31" t="s">
        <v>570</v>
      </c>
    </row>
    <row spans="1:3" r="32">
      <c s="3" r="A32" t="s">
        <v>37</v>
      </c>
      <c s="5" r="B32" t="n">
        <v>3435</v>
      </c>
      <c s="5" r="C32" t="n">
        <v>-2135</v>
      </c>
    </row>
    <row spans="1:3" r="33">
      <c s="6" r="A33" t="s">
        <v>591</v>
      </c>
    </row>
    <row spans="1:3" r="34">
      <c s="3" r="A34" t="s">
        <v>48</v>
      </c>
      <c s="5" r="B34" t="n">
        <v>3435</v>
      </c>
      <c s="5" r="C34" t="n">
        <v>-2135</v>
      </c>
    </row>
    <row spans="1:3" r="35">
      <c s="3" r="A35" t="s">
        <v>596</v>
      </c>
      <c s="5" r="B35" t="n">
        <v>3435</v>
      </c>
      <c s="5" r="C35" t="n">
        <v>-2135</v>
      </c>
    </row>
    <row spans="1:3" r="36">
      <c s="3" r="A36" t="s">
        <v>586</v>
      </c>
    </row>
    <row spans="1:3" r="37">
      <c s="6" r="A37" t="s">
        <v>570</v>
      </c>
    </row>
    <row spans="1:3" r="38">
      <c s="3" r="A38" t="s">
        <v>37</v>
      </c>
      <c s="5" r="B38" t="n">
        <v>-1726</v>
      </c>
      <c s="5" r="C38" t="n">
        <v>-1894</v>
      </c>
    </row>
    <row spans="1:3" r="39">
      <c s="6" r="A39" t="s">
        <v>591</v>
      </c>
    </row>
    <row spans="1:3" r="40">
      <c s="3" r="A40" t="s">
        <v>592</v>
      </c>
      <c s="5" r="B40" t="n">
        <v>1636</v>
      </c>
      <c s="5" r="C40" t="n">
        <v>950</v>
      </c>
    </row>
    <row spans="1:3" r="41">
      <c s="3" r="A41" t="s">
        <v>593</v>
      </c>
      <c s="5" r="B41" t="n">
        <v>-552</v>
      </c>
      <c s="5" r="C41" t="n">
        <v>-311</v>
      </c>
    </row>
    <row spans="1:3" r="42">
      <c s="3" r="A42" t="s">
        <v>594</v>
      </c>
      <c s="5" r="B42" t="n">
        <v>1084</v>
      </c>
      <c s="5" r="C42" t="n">
        <v>639</v>
      </c>
    </row>
    <row spans="1:3" r="43">
      <c s="3" r="A43" t="s">
        <v>48</v>
      </c>
      <c s="5" r="B43" t="n">
        <v>-642</v>
      </c>
      <c s="5" r="C43" t="n">
        <v>-1255</v>
      </c>
    </row>
    <row spans="1:3" r="44">
      <c s="3" r="A44" t="s">
        <v>595</v>
      </c>
      <c s="5" r="B44" t="n">
        <v>1741</v>
      </c>
      <c s="5" r="C44" t="n">
        <v>-612</v>
      </c>
    </row>
    <row spans="1:3" r="45">
      <c s="3" r="A45" t="s">
        <v>596</v>
      </c>
      <c s="7" r="B45" t="n">
        <v>1099</v>
      </c>
      <c s="7" r="C45" t="n">
        <v>-186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3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3"/>
    <col customWidth="1" max="5" min="5" width="14"/>
  </cols>
  <sheetData>
    <row spans="1:5" r="1">
      <c s="1" r="A1" t="s">
        <v>597</v>
      </c>
      <c s="2" r="B1" t="s">
        <v>2</v>
      </c>
      <c s="2" r="C1" t="s">
        <v>52</v>
      </c>
      <c s="2" r="D1" t="s">
        <v>24</v>
      </c>
      <c s="2" r="E1" t="s">
        <v>564</v>
      </c>
    </row>
    <row spans="1:5" r="2">
      <c s="6" r="A2" t="s">
        <v>53</v>
      </c>
    </row>
    <row spans="1:5" r="3">
      <c s="3" r="A3" t="s">
        <v>54</v>
      </c>
      <c s="7" r="B3" t="n">
        <v>62168</v>
      </c>
      <c s="7" r="C3" t="n">
        <v>18164</v>
      </c>
      <c s="7" r="D3" t="n">
        <v>22363</v>
      </c>
      <c s="7" r="E3" t="n">
        <v>18520</v>
      </c>
    </row>
    <row spans="1:5" r="4">
      <c s="3" r="A4" t="s">
        <v>598</v>
      </c>
      <c s="5" r="B4" t="n">
        <v>20833</v>
      </c>
      <c s="5" r="C4" t="n">
        <v>26696</v>
      </c>
      <c s="5" r="D4" t="n">
        <v>25515</v>
      </c>
    </row>
    <row spans="1:5" r="5">
      <c s="3" r="A5" t="s">
        <v>56</v>
      </c>
      <c s="5" r="B5" t="n">
        <v>198618</v>
      </c>
      <c s="5" r="C5" t="n">
        <v>206642</v>
      </c>
      <c s="5" r="D5" t="n">
        <v>208908</v>
      </c>
    </row>
    <row spans="1:5" r="6">
      <c s="3" r="A6" t="s">
        <v>57</v>
      </c>
      <c s="5" r="B6" t="n">
        <v>2493</v>
      </c>
      <c s="5" r="C6" t="n">
        <v>2196</v>
      </c>
      <c s="5" r="D6" t="n">
        <v>2759</v>
      </c>
    </row>
    <row spans="1:5" r="7">
      <c s="3" r="A7" t="s">
        <v>58</v>
      </c>
      <c s="5" r="B7" t="n">
        <v>5862</v>
      </c>
      <c s="5" r="C7" t="n">
        <v>6757</v>
      </c>
      <c s="5" r="D7" t="n">
        <v>18561</v>
      </c>
    </row>
    <row spans="1:5" r="8">
      <c s="3" r="A8" t="s">
        <v>59</v>
      </c>
      <c s="5" r="D8" t="n">
        <v>7263</v>
      </c>
    </row>
    <row spans="1:5" r="9">
      <c s="3" r="A9" t="s">
        <v>60</v>
      </c>
      <c s="5" r="B9" t="n">
        <v>289974</v>
      </c>
      <c s="5" r="C9" t="n">
        <v>260455</v>
      </c>
      <c s="5" r="D9" t="n">
        <v>285369</v>
      </c>
    </row>
    <row spans="1:5" r="10">
      <c s="3" r="A10" t="s">
        <v>549</v>
      </c>
      <c s="5" r="B10" t="n">
        <v>150940</v>
      </c>
      <c s="5" r="C10" t="n">
        <v>158478</v>
      </c>
      <c s="5" r="D10" t="n">
        <v>176400</v>
      </c>
    </row>
    <row spans="1:5" r="11">
      <c s="3" r="A11" t="s">
        <v>68</v>
      </c>
      <c s="5" r="B11" t="n">
        <v>373845</v>
      </c>
      <c s="5" r="C11" t="n">
        <v>372737</v>
      </c>
      <c s="5" r="D11" t="n">
        <v>374308</v>
      </c>
    </row>
    <row spans="1:5" r="12">
      <c s="3" r="A12" t="s">
        <v>69</v>
      </c>
      <c s="5" r="B12" t="n">
        <v>340510</v>
      </c>
      <c s="5" r="C12" t="n">
        <v>341011</v>
      </c>
      <c s="5" r="D12" t="n">
        <v>342816</v>
      </c>
    </row>
    <row spans="1:5" r="13">
      <c s="3" r="A13" t="s">
        <v>70</v>
      </c>
      <c s="5" r="B13" t="n">
        <v>7331</v>
      </c>
      <c s="5" r="C13" t="n">
        <v>7795</v>
      </c>
      <c s="5" r="D13" t="n">
        <v>6089</v>
      </c>
    </row>
    <row spans="1:5" r="14">
      <c s="3" r="A14" t="s">
        <v>71</v>
      </c>
      <c s="5" r="B14" t="n">
        <v>1162600</v>
      </c>
      <c s="5" r="C14" t="n">
        <v>1140476</v>
      </c>
      <c s="5" r="D14" t="n">
        <v>1184982</v>
      </c>
    </row>
    <row spans="1:5" r="15">
      <c s="6" r="A15" t="s">
        <v>72</v>
      </c>
    </row>
    <row spans="1:5" r="16">
      <c s="3" r="A16" t="s">
        <v>73</v>
      </c>
      <c s="5" r="B16" t="n">
        <v>94162</v>
      </c>
      <c s="5" r="C16" t="n">
        <v>109193</v>
      </c>
      <c s="5" r="D16" t="n">
        <v>105426</v>
      </c>
    </row>
    <row spans="1:5" r="17">
      <c s="3" r="A17" t="s">
        <v>74</v>
      </c>
      <c s="5" r="B17" t="n">
        <v>121598</v>
      </c>
      <c s="5" r="C17" t="n">
        <v>102254</v>
      </c>
      <c s="5" r="D17" t="n">
        <v>106669</v>
      </c>
    </row>
    <row spans="1:5" r="18">
      <c s="3" r="A18" t="s">
        <v>75</v>
      </c>
      <c s="5" r="B18" t="n">
        <v>43000</v>
      </c>
      <c s="5" r="C18" t="n">
        <v>19000</v>
      </c>
      <c s="5" r="D18" t="n">
        <v>42000</v>
      </c>
    </row>
    <row spans="1:5" r="19">
      <c s="3" r="A19" t="s">
        <v>599</v>
      </c>
      <c s="5" r="B19" t="n">
        <v>2500</v>
      </c>
    </row>
    <row spans="1:5" r="20">
      <c s="3" r="A20" t="s">
        <v>77</v>
      </c>
      <c s="5" r="C20" t="n">
        <v>605</v>
      </c>
      <c s="5" r="D20" t="n">
        <v>565</v>
      </c>
    </row>
    <row spans="1:5" r="21">
      <c s="3" r="A21" t="s">
        <v>78</v>
      </c>
      <c s="5" r="B21" t="n">
        <v>261260</v>
      </c>
      <c s="5" r="C21" t="n">
        <v>231052</v>
      </c>
      <c s="5" r="D21" t="n">
        <v>254660</v>
      </c>
    </row>
    <row spans="1:5" r="22">
      <c s="6" r="A22" t="s">
        <v>79</v>
      </c>
    </row>
    <row spans="1:5" r="23">
      <c s="3" r="A23" t="s">
        <v>80</v>
      </c>
      <c s="5" r="B23" t="n">
        <v>1010709</v>
      </c>
      <c s="5" r="C23" t="n">
        <v>1040506</v>
      </c>
      <c s="5" r="D23" t="n">
        <v>1092549</v>
      </c>
    </row>
    <row spans="1:5" r="24">
      <c s="3" r="A24" t="s">
        <v>81</v>
      </c>
      <c s="5" r="B24" t="n">
        <v>25545</v>
      </c>
      <c s="5" r="C24" t="n">
        <v>25578</v>
      </c>
    </row>
    <row spans="1:5" r="25">
      <c s="3" r="A25" t="s">
        <v>82</v>
      </c>
      <c s="5" r="C25" t="n">
        <v>2245</v>
      </c>
      <c s="5" r="D25" t="n">
        <v>2704</v>
      </c>
    </row>
    <row spans="1:5" r="26">
      <c s="3" r="A26" t="s">
        <v>83</v>
      </c>
      <c s="5" r="B26" t="n">
        <v>50704</v>
      </c>
      <c s="5" r="C26" t="n">
        <v>54739</v>
      </c>
      <c s="5" r="D26" t="n">
        <v>58009</v>
      </c>
    </row>
    <row spans="1:5" r="27">
      <c s="3" r="A27" t="s">
        <v>59</v>
      </c>
      <c s="5" r="B27" t="n">
        <v>123567</v>
      </c>
      <c s="5" r="C27" t="n">
        <v>124244</v>
      </c>
      <c s="5" r="D27" t="n">
        <v>129865</v>
      </c>
    </row>
    <row spans="1:5" r="28">
      <c s="3" r="A28" t="s">
        <v>85</v>
      </c>
      <c s="5" r="B28" t="n">
        <v>1471785</v>
      </c>
      <c s="5" r="C28" t="n">
        <v>1478364</v>
      </c>
      <c s="5" r="D28" t="n">
        <v>1537787</v>
      </c>
    </row>
    <row spans="1:5" r="29">
      <c s="3" r="A29" t="s">
        <v>600</v>
      </c>
      <c s="5" r="B29" t="n">
        <v>-313033</v>
      </c>
      <c s="5" r="C29" t="n">
        <v>-348602</v>
      </c>
      <c s="5" r="D29" t="n">
        <v>-363345</v>
      </c>
    </row>
    <row spans="1:5" r="30">
      <c s="3" r="A30" t="s">
        <v>93</v>
      </c>
      <c s="5" r="B30" t="n">
        <v>3848</v>
      </c>
      <c s="5" r="C30" t="n">
        <v>10714</v>
      </c>
      <c s="5" r="D30" t="n">
        <v>10540</v>
      </c>
    </row>
    <row spans="1:5" r="31">
      <c s="3" r="A31" t="s">
        <v>95</v>
      </c>
      <c s="5" r="B31" t="n">
        <v>1162600</v>
      </c>
      <c s="5" r="C31" t="n">
        <v>1140476</v>
      </c>
      <c s="5" r="D31" t="n">
        <v>1184982</v>
      </c>
    </row>
    <row spans="1:5" r="32">
      <c s="3" r="A32" t="s">
        <v>574</v>
      </c>
    </row>
    <row spans="1:5" r="33">
      <c s="6" r="A33" t="s">
        <v>53</v>
      </c>
    </row>
    <row spans="1:5" r="34">
      <c s="3" r="A34" t="s">
        <v>56</v>
      </c>
      <c s="5" r="B34" t="n">
        <v>-746</v>
      </c>
      <c s="5" r="C34" t="n">
        <v>-600</v>
      </c>
      <c s="5" r="D34" t="n">
        <v>-744</v>
      </c>
    </row>
    <row spans="1:5" r="35">
      <c s="3" r="A35" t="s">
        <v>59</v>
      </c>
      <c s="5" r="D35" t="n">
        <v>-9533</v>
      </c>
    </row>
    <row spans="1:5" r="36">
      <c s="3" r="A36" t="s">
        <v>601</v>
      </c>
      <c s="5" r="B36" t="n">
        <v>-697854</v>
      </c>
      <c s="5" r="C36" t="n">
        <v>-675312</v>
      </c>
      <c s="5" r="D36" t="n">
        <v>-602001</v>
      </c>
    </row>
    <row spans="1:5" r="37">
      <c s="3" r="A37" t="s">
        <v>60</v>
      </c>
      <c s="5" r="B37" t="n">
        <v>-698600</v>
      </c>
      <c s="5" r="C37" t="n">
        <v>-675912</v>
      </c>
      <c s="5" r="D37" t="n">
        <v>-612278</v>
      </c>
    </row>
    <row spans="1:5" r="38">
      <c s="3" r="A38" t="s">
        <v>70</v>
      </c>
      <c s="5" r="B38" t="n">
        <v>-620</v>
      </c>
      <c s="5" r="C38" t="n">
        <v>-411</v>
      </c>
      <c s="5" r="D38" t="n">
        <v>-6820</v>
      </c>
    </row>
    <row spans="1:5" r="39">
      <c s="3" r="A39" t="s">
        <v>602</v>
      </c>
      <c s="5" r="B39" t="n">
        <v>-1415164</v>
      </c>
      <c s="5" r="C39" t="n">
        <v>-1410631</v>
      </c>
      <c s="5" r="D39" t="n">
        <v>-1404444</v>
      </c>
    </row>
    <row spans="1:5" r="40">
      <c s="3" r="A40" t="s">
        <v>71</v>
      </c>
      <c s="5" r="B40" t="n">
        <v>-2114384</v>
      </c>
      <c s="5" r="C40" t="n">
        <v>-2086954</v>
      </c>
      <c s="5" r="D40" t="n">
        <v>-2023542</v>
      </c>
    </row>
    <row spans="1:5" r="41">
      <c s="6" r="A41" t="s">
        <v>72</v>
      </c>
    </row>
    <row spans="1:5" r="42">
      <c s="3" r="A42" t="s">
        <v>74</v>
      </c>
      <c s="5" r="D42" t="n">
        <v>123</v>
      </c>
    </row>
    <row spans="1:5" r="43">
      <c s="3" r="A43" t="s">
        <v>59</v>
      </c>
      <c s="5" r="D43" t="n">
        <v>-9656</v>
      </c>
    </row>
    <row spans="1:5" r="44">
      <c s="3" r="A44" t="s">
        <v>603</v>
      </c>
      <c s="5" r="B44" t="n">
        <v>-698600</v>
      </c>
      <c s="5" r="C44" t="n">
        <v>-675912</v>
      </c>
      <c s="5" r="D44" t="n">
        <v>-602745</v>
      </c>
    </row>
    <row spans="1:5" r="45">
      <c s="3" r="A45" t="s">
        <v>78</v>
      </c>
      <c s="5" r="B45" t="n">
        <v>-698600</v>
      </c>
      <c s="5" r="C45" t="n">
        <v>-675912</v>
      </c>
      <c s="5" r="D45" t="n">
        <v>-612278</v>
      </c>
    </row>
    <row spans="1:5" r="46">
      <c s="6" r="A46" t="s">
        <v>79</v>
      </c>
    </row>
    <row spans="1:5" r="47">
      <c s="3" r="A47" t="s">
        <v>59</v>
      </c>
      <c s="5" r="B47" t="n">
        <v>-620</v>
      </c>
      <c s="5" r="C47" t="n">
        <v>-411</v>
      </c>
      <c s="5" r="D47" t="n">
        <v>-6820</v>
      </c>
    </row>
    <row spans="1:5" r="48">
      <c s="3" r="A48" t="s">
        <v>85</v>
      </c>
      <c s="5" r="B48" t="n">
        <v>-699220</v>
      </c>
      <c s="5" r="C48" t="n">
        <v>-676323</v>
      </c>
      <c s="5" r="D48" t="n">
        <v>-619098</v>
      </c>
    </row>
    <row spans="1:5" r="49">
      <c s="3" r="A49" t="s">
        <v>600</v>
      </c>
      <c s="5" r="B49" t="n">
        <v>-1415164</v>
      </c>
      <c s="5" r="C49" t="n">
        <v>-1410631</v>
      </c>
      <c s="5" r="D49" t="n">
        <v>-1404444</v>
      </c>
    </row>
    <row spans="1:5" r="50">
      <c s="3" r="A50" t="s">
        <v>95</v>
      </c>
      <c s="5" r="B50" t="n">
        <v>-2114384</v>
      </c>
      <c s="5" r="C50" t="n">
        <v>-2086954</v>
      </c>
      <c s="5" r="D50" t="n">
        <v>-2023542</v>
      </c>
    </row>
    <row spans="1:5" r="51">
      <c s="3" r="A51" t="s">
        <v>578</v>
      </c>
    </row>
    <row spans="1:5" r="52">
      <c s="6" r="A52" t="s">
        <v>53</v>
      </c>
    </row>
    <row spans="1:5" r="53">
      <c s="3" r="A53" t="s">
        <v>54</v>
      </c>
      <c s="5" r="B53" t="n">
        <v>39730</v>
      </c>
      <c s="5" r="C53" t="n">
        <v>982</v>
      </c>
      <c s="5" r="D53" t="n">
        <v>1564</v>
      </c>
      <c s="5" r="E53" t="n">
        <v>1689</v>
      </c>
    </row>
    <row spans="1:5" r="54">
      <c s="3" r="A54" t="s">
        <v>598</v>
      </c>
      <c s="5" r="B54" t="n">
        <v>1784</v>
      </c>
      <c s="5" r="C54" t="n">
        <v>1073</v>
      </c>
      <c s="5" r="D54" t="n">
        <v>892</v>
      </c>
    </row>
    <row spans="1:5" r="55">
      <c s="3" r="A55" t="s">
        <v>57</v>
      </c>
      <c s="5" r="B55" t="n">
        <v>1511</v>
      </c>
      <c s="5" r="C55" t="n">
        <v>1511</v>
      </c>
      <c s="5" r="D55" t="n">
        <v>1860</v>
      </c>
    </row>
    <row spans="1:5" r="56">
      <c s="3" r="A56" t="s">
        <v>58</v>
      </c>
      <c s="5" r="B56" t="n">
        <v>2885</v>
      </c>
      <c s="5" r="C56" t="n">
        <v>3359</v>
      </c>
      <c s="5" r="D56" t="n">
        <v>2468</v>
      </c>
    </row>
    <row spans="1:5" r="57">
      <c s="3" r="A57" t="s">
        <v>601</v>
      </c>
      <c s="5" r="B57" t="n">
        <v>2017</v>
      </c>
      <c s="5" r="D57" t="n">
        <v>5035</v>
      </c>
    </row>
    <row spans="1:5" r="58">
      <c s="3" r="A58" t="s">
        <v>60</v>
      </c>
      <c s="5" r="B58" t="n">
        <v>47927</v>
      </c>
      <c s="5" r="C58" t="n">
        <v>6925</v>
      </c>
      <c s="5" r="D58" t="n">
        <v>11819</v>
      </c>
    </row>
    <row spans="1:5" r="59">
      <c s="3" r="A59" t="s">
        <v>549</v>
      </c>
      <c s="5" r="B59" t="n">
        <v>15723</v>
      </c>
      <c s="5" r="C59" t="n">
        <v>13518</v>
      </c>
      <c s="5" r="D59" t="n">
        <v>11965</v>
      </c>
    </row>
    <row spans="1:5" r="60">
      <c s="3" r="A60" t="s">
        <v>70</v>
      </c>
      <c s="5" r="B60" t="n">
        <v>2392</v>
      </c>
      <c s="5" r="C60" t="n">
        <v>2899</v>
      </c>
      <c s="5" r="D60" t="n">
        <v>7799</v>
      </c>
    </row>
    <row spans="1:5" r="61">
      <c s="3" r="A61" t="s">
        <v>602</v>
      </c>
      <c s="5" r="B61" t="n">
        <v>1415164</v>
      </c>
      <c s="5" r="C61" t="n">
        <v>1410631</v>
      </c>
      <c s="5" r="D61" t="n">
        <v>1404444</v>
      </c>
    </row>
    <row spans="1:5" r="62">
      <c s="3" r="A62" t="s">
        <v>71</v>
      </c>
      <c s="5" r="B62" t="n">
        <v>1481206</v>
      </c>
      <c s="5" r="C62" t="n">
        <v>1433973</v>
      </c>
      <c s="5" r="D62" t="n">
        <v>1436027</v>
      </c>
    </row>
    <row spans="1:5" r="63">
      <c s="6" r="A63" t="s">
        <v>72</v>
      </c>
    </row>
    <row spans="1:5" r="64">
      <c s="3" r="A64" t="s">
        <v>73</v>
      </c>
      <c s="5" r="B64" t="n">
        <v>5435</v>
      </c>
      <c s="5" r="C64" t="n">
        <v>10065</v>
      </c>
      <c s="5" r="D64" t="n">
        <v>19712</v>
      </c>
    </row>
    <row spans="1:5" r="65">
      <c s="3" r="A65" t="s">
        <v>74</v>
      </c>
      <c s="5" r="B65" t="n">
        <v>29196</v>
      </c>
      <c s="5" r="C65" t="n">
        <v>27941</v>
      </c>
      <c s="5" r="D65" t="n">
        <v>32954</v>
      </c>
    </row>
    <row spans="1:5" r="66">
      <c s="3" r="A66" t="s">
        <v>59</v>
      </c>
      <c s="5" r="D66" t="n">
        <v>9656</v>
      </c>
    </row>
    <row spans="1:5" r="67">
      <c s="3" r="A67" t="s">
        <v>75</v>
      </c>
      <c s="5" r="B67" t="n">
        <v>43000</v>
      </c>
      <c s="5" r="C67" t="n">
        <v>19000</v>
      </c>
      <c s="5" r="D67" t="n">
        <v>42000</v>
      </c>
    </row>
    <row spans="1:5" r="68">
      <c s="3" r="A68" t="s">
        <v>599</v>
      </c>
      <c s="5" r="B68" t="n">
        <v>2500</v>
      </c>
    </row>
    <row spans="1:5" r="69">
      <c s="3" r="A69" t="s">
        <v>603</v>
      </c>
      <c s="5" r="B69" t="n">
        <v>691292</v>
      </c>
      <c s="5" r="C69" t="n">
        <v>668968</v>
      </c>
      <c s="5" r="D69" t="n">
        <v>597708</v>
      </c>
    </row>
    <row spans="1:5" r="70">
      <c s="3" r="A70" t="s">
        <v>78</v>
      </c>
      <c s="5" r="B70" t="n">
        <v>771423</v>
      </c>
      <c s="5" r="C70" t="n">
        <v>725974</v>
      </c>
      <c s="5" r="D70" t="n">
        <v>702030</v>
      </c>
    </row>
    <row spans="1:5" r="71">
      <c s="6" r="A71" t="s">
        <v>79</v>
      </c>
    </row>
    <row spans="1:5" r="72">
      <c s="3" r="A72" t="s">
        <v>80</v>
      </c>
      <c s="5" r="B72" t="n">
        <v>1010565</v>
      </c>
      <c s="5" r="C72" t="n">
        <v>1040506</v>
      </c>
      <c s="5" r="D72" t="n">
        <v>1092549</v>
      </c>
    </row>
    <row spans="1:5" r="73">
      <c s="3" r="A73" t="s">
        <v>83</v>
      </c>
      <c s="5" r="B73" t="n">
        <v>2908</v>
      </c>
      <c s="5" r="C73" t="n">
        <v>4455</v>
      </c>
      <c s="5" r="D73" t="n">
        <v>4793</v>
      </c>
    </row>
    <row spans="1:5" r="74">
      <c s="3" r="A74" t="s">
        <v>59</v>
      </c>
      <c s="5" r="B74" t="n">
        <v>9343</v>
      </c>
      <c s="5" r="C74" t="n">
        <v>11640</v>
      </c>
    </row>
    <row spans="1:5" r="75">
      <c s="3" r="A75" t="s">
        <v>85</v>
      </c>
      <c s="5" r="B75" t="n">
        <v>1794239</v>
      </c>
      <c s="5" r="C75" t="n">
        <v>1782575</v>
      </c>
      <c s="5" r="D75" t="n">
        <v>1799372</v>
      </c>
    </row>
    <row spans="1:5" r="76">
      <c s="3" r="A76" t="s">
        <v>600</v>
      </c>
      <c s="5" r="B76" t="n">
        <v>-313033</v>
      </c>
      <c s="5" r="C76" t="n">
        <v>-348602</v>
      </c>
      <c s="5" r="D76" t="n">
        <v>-363345</v>
      </c>
    </row>
    <row spans="1:5" r="77">
      <c s="3" r="A77" t="s">
        <v>95</v>
      </c>
      <c s="5" r="B77" t="n">
        <v>1481206</v>
      </c>
      <c s="5" r="C77" t="n">
        <v>1433973</v>
      </c>
      <c s="5" r="D77" t="n">
        <v>1436027</v>
      </c>
    </row>
    <row spans="1:5" r="78">
      <c s="3" r="A78" t="s">
        <v>581</v>
      </c>
    </row>
    <row spans="1:5" r="79">
      <c s="6" r="A79" t="s">
        <v>53</v>
      </c>
    </row>
    <row spans="1:5" r="80">
      <c s="3" r="A80" t="s">
        <v>54</v>
      </c>
      <c s="5" r="B80" t="n">
        <v>5328</v>
      </c>
      <c s="5" r="C80" t="n">
        <v>3001</v>
      </c>
      <c s="5" r="D80" t="n">
        <v>4557</v>
      </c>
      <c s="5" r="E80" t="n">
        <v>3202</v>
      </c>
    </row>
    <row spans="1:5" r="81">
      <c s="3" r="A81" t="s">
        <v>598</v>
      </c>
      <c s="5" r="B81" t="n">
        <v>15590</v>
      </c>
      <c s="5" r="C81" t="n">
        <v>21149</v>
      </c>
      <c s="5" r="D81" t="n">
        <v>21996</v>
      </c>
    </row>
    <row spans="1:5" r="82">
      <c s="3" r="A82" t="s">
        <v>56</v>
      </c>
      <c s="5" r="B82" t="n">
        <v>190386</v>
      </c>
      <c s="5" r="C82" t="n">
        <v>197655</v>
      </c>
      <c s="5" r="D82" t="n">
        <v>201010</v>
      </c>
    </row>
    <row spans="1:5" r="83">
      <c s="3" r="A83" t="s">
        <v>57</v>
      </c>
      <c s="5" r="B83" t="n">
        <v>804</v>
      </c>
      <c s="5" r="C83" t="n">
        <v>516</v>
      </c>
      <c s="5" r="D83" t="n">
        <v>427</v>
      </c>
    </row>
    <row spans="1:5" r="84">
      <c s="3" r="A84" t="s">
        <v>58</v>
      </c>
      <c s="5" r="B84" t="n">
        <v>1180</v>
      </c>
      <c s="5" r="C84" t="n">
        <v>2800</v>
      </c>
      <c s="5" r="D84" t="n">
        <v>14727</v>
      </c>
    </row>
    <row spans="1:5" r="85">
      <c s="3" r="A85" t="s">
        <v>59</v>
      </c>
      <c s="5" r="D85" t="n">
        <v>15992</v>
      </c>
    </row>
    <row spans="1:5" r="86">
      <c s="3" r="A86" t="s">
        <v>601</v>
      </c>
      <c s="5" r="B86" t="n">
        <v>695837</v>
      </c>
      <c s="5" r="C86" t="n">
        <v>673936</v>
      </c>
      <c s="5" r="D86" t="n">
        <v>596966</v>
      </c>
    </row>
    <row spans="1:5" r="87">
      <c s="3" r="A87" t="s">
        <v>60</v>
      </c>
      <c s="5" r="B87" t="n">
        <v>909125</v>
      </c>
      <c s="5" r="C87" t="n">
        <v>899057</v>
      </c>
      <c s="5" r="D87" t="n">
        <v>855675</v>
      </c>
    </row>
    <row spans="1:5" r="88">
      <c s="3" r="A88" t="s">
        <v>549</v>
      </c>
      <c s="5" r="B88" t="n">
        <v>126538</v>
      </c>
      <c s="5" r="C88" t="n">
        <v>136020</v>
      </c>
      <c s="5" r="D88" t="n">
        <v>153567</v>
      </c>
    </row>
    <row spans="1:5" r="89">
      <c s="3" r="A89" t="s">
        <v>68</v>
      </c>
      <c s="5" r="B89" t="n">
        <v>363207</v>
      </c>
      <c s="5" r="C89" t="n">
        <v>363207</v>
      </c>
      <c s="5" r="D89" t="n">
        <v>362021</v>
      </c>
    </row>
    <row spans="1:5" r="90">
      <c s="3" r="A90" t="s">
        <v>69</v>
      </c>
      <c s="5" r="B90" t="n">
        <v>340470</v>
      </c>
      <c s="5" r="C90" t="n">
        <v>340968</v>
      </c>
      <c s="5" r="D90" t="n">
        <v>342662</v>
      </c>
    </row>
    <row spans="1:5" r="91">
      <c s="3" r="A91" t="s">
        <v>70</v>
      </c>
      <c s="5" r="B91" t="n">
        <v>1663</v>
      </c>
      <c s="5" r="C91" t="n">
        <v>1200</v>
      </c>
      <c s="5" r="D91" t="n">
        <v>1254</v>
      </c>
    </row>
    <row spans="1:5" r="92">
      <c s="3" r="A92" t="s">
        <v>71</v>
      </c>
      <c s="5" r="B92" t="n">
        <v>1741003</v>
      </c>
      <c s="5" r="C92" t="n">
        <v>1740452</v>
      </c>
      <c s="5" r="D92" t="n">
        <v>1715179</v>
      </c>
    </row>
    <row spans="1:5" r="93">
      <c s="6" r="A93" t="s">
        <v>72</v>
      </c>
    </row>
    <row spans="1:5" r="94">
      <c s="3" r="A94" t="s">
        <v>73</v>
      </c>
      <c s="5" r="B94" t="n">
        <v>87906</v>
      </c>
      <c s="5" r="C94" t="n">
        <v>97665</v>
      </c>
      <c s="5" r="D94" t="n">
        <v>84613</v>
      </c>
    </row>
    <row spans="1:5" r="95">
      <c s="3" r="A95" t="s">
        <v>74</v>
      </c>
      <c s="5" r="B95" t="n">
        <v>71466</v>
      </c>
      <c s="5" r="C95" t="n">
        <v>60863</v>
      </c>
      <c s="5" r="D95" t="n">
        <v>62429</v>
      </c>
    </row>
    <row spans="1:5" r="96">
      <c s="3" r="A96" t="s">
        <v>77</v>
      </c>
      <c s="5" r="C96" t="n">
        <v>605</v>
      </c>
      <c s="5" r="D96" t="n">
        <v>565</v>
      </c>
    </row>
    <row spans="1:5" r="97">
      <c s="3" r="A97" t="s">
        <v>78</v>
      </c>
      <c s="5" r="B97" t="n">
        <v>159372</v>
      </c>
      <c s="5" r="C97" t="n">
        <v>159133</v>
      </c>
      <c s="5" r="D97" t="n">
        <v>147607</v>
      </c>
    </row>
    <row spans="1:5" r="98">
      <c s="6" r="A98" t="s">
        <v>79</v>
      </c>
    </row>
    <row spans="1:5" r="99">
      <c s="3" r="A99" t="s">
        <v>80</v>
      </c>
      <c s="5" r="B99" t="n">
        <v>144</v>
      </c>
    </row>
    <row spans="1:5" r="100">
      <c s="3" r="A100" t="s">
        <v>81</v>
      </c>
      <c s="5" r="B100" t="n">
        <v>25545</v>
      </c>
      <c s="5" r="C100" t="n">
        <v>25578</v>
      </c>
    </row>
    <row spans="1:5" r="101">
      <c s="3" r="A101" t="s">
        <v>82</v>
      </c>
      <c s="5" r="C101" t="n">
        <v>2245</v>
      </c>
      <c s="5" r="D101" t="n">
        <v>2704</v>
      </c>
    </row>
    <row spans="1:5" r="102">
      <c s="3" r="A102" t="s">
        <v>83</v>
      </c>
      <c s="5" r="B102" t="n">
        <v>43298</v>
      </c>
      <c s="5" r="C102" t="n">
        <v>46117</v>
      </c>
      <c s="5" r="D102" t="n">
        <v>48485</v>
      </c>
    </row>
    <row spans="1:5" r="103">
      <c s="3" r="A103" t="s">
        <v>59</v>
      </c>
      <c s="5" r="B103" t="n">
        <v>114844</v>
      </c>
      <c s="5" r="C103" t="n">
        <v>113015</v>
      </c>
      <c s="5" r="D103" t="n">
        <v>136668</v>
      </c>
    </row>
    <row spans="1:5" r="104">
      <c s="3" r="A104" t="s">
        <v>85</v>
      </c>
      <c s="5" r="B104" t="n">
        <v>343203</v>
      </c>
      <c s="5" r="C104" t="n">
        <v>346088</v>
      </c>
      <c s="5" r="D104" t="n">
        <v>335464</v>
      </c>
    </row>
    <row spans="1:5" r="105">
      <c s="3" r="A105" t="s">
        <v>600</v>
      </c>
      <c s="5" r="B105" t="n">
        <v>1397800</v>
      </c>
      <c s="5" r="C105" t="n">
        <v>1394364</v>
      </c>
      <c s="5" r="D105" t="n">
        <v>1379715</v>
      </c>
    </row>
    <row spans="1:5" r="106">
      <c s="3" r="A106" t="s">
        <v>95</v>
      </c>
      <c s="5" r="B106" t="n">
        <v>1741003</v>
      </c>
      <c s="5" r="C106" t="n">
        <v>1740452</v>
      </c>
      <c s="5" r="D106" t="n">
        <v>1715179</v>
      </c>
    </row>
    <row spans="1:5" r="107">
      <c s="3" r="A107" t="s">
        <v>586</v>
      </c>
    </row>
    <row spans="1:5" r="108">
      <c s="6" r="A108" t="s">
        <v>53</v>
      </c>
    </row>
    <row spans="1:5" r="109">
      <c s="3" r="A109" t="s">
        <v>54</v>
      </c>
      <c s="5" r="B109" t="n">
        <v>17110</v>
      </c>
      <c s="5" r="C109" t="n">
        <v>14181</v>
      </c>
      <c s="5" r="D109" t="n">
        <v>16242</v>
      </c>
      <c s="7" r="E109" t="n">
        <v>13629</v>
      </c>
    </row>
    <row spans="1:5" r="110">
      <c s="3" r="A110" t="s">
        <v>598</v>
      </c>
      <c s="5" r="B110" t="n">
        <v>3459</v>
      </c>
      <c s="5" r="C110" t="n">
        <v>4474</v>
      </c>
      <c s="5" r="D110" t="n">
        <v>2627</v>
      </c>
    </row>
    <row spans="1:5" r="111">
      <c s="3" r="A111" t="s">
        <v>56</v>
      </c>
      <c s="5" r="B111" t="n">
        <v>8978</v>
      </c>
      <c s="5" r="C111" t="n">
        <v>9587</v>
      </c>
      <c s="5" r="D111" t="n">
        <v>8642</v>
      </c>
    </row>
    <row spans="1:5" r="112">
      <c s="3" r="A112" t="s">
        <v>57</v>
      </c>
      <c s="5" r="B112" t="n">
        <v>178</v>
      </c>
      <c s="5" r="C112" t="n">
        <v>169</v>
      </c>
      <c s="5" r="D112" t="n">
        <v>472</v>
      </c>
    </row>
    <row spans="1:5" r="113">
      <c s="3" r="A113" t="s">
        <v>58</v>
      </c>
      <c s="5" r="B113" t="n">
        <v>1797</v>
      </c>
      <c s="5" r="C113" t="n">
        <v>598</v>
      </c>
      <c s="5" r="D113" t="n">
        <v>1366</v>
      </c>
    </row>
    <row spans="1:5" r="114">
      <c s="3" r="A114" t="s">
        <v>59</v>
      </c>
      <c s="5" r="D114" t="n">
        <v>804</v>
      </c>
    </row>
    <row spans="1:5" r="115">
      <c s="3" r="A115" t="s">
        <v>601</v>
      </c>
      <c s="5" r="C115" t="n">
        <v>1376</v>
      </c>
    </row>
    <row spans="1:5" r="116">
      <c s="3" r="A116" t="s">
        <v>60</v>
      </c>
      <c s="5" r="B116" t="n">
        <v>31522</v>
      </c>
      <c s="5" r="C116" t="n">
        <v>30385</v>
      </c>
      <c s="5" r="D116" t="n">
        <v>30153</v>
      </c>
    </row>
    <row spans="1:5" r="117">
      <c s="3" r="A117" t="s">
        <v>549</v>
      </c>
      <c s="5" r="B117" t="n">
        <v>8679</v>
      </c>
      <c s="5" r="C117" t="n">
        <v>8940</v>
      </c>
      <c s="5" r="D117" t="n">
        <v>10868</v>
      </c>
    </row>
    <row spans="1:5" r="118">
      <c s="3" r="A118" t="s">
        <v>68</v>
      </c>
      <c s="5" r="B118" t="n">
        <v>10638</v>
      </c>
      <c s="5" r="C118" t="n">
        <v>9530</v>
      </c>
      <c s="5" r="D118" t="n">
        <v>12287</v>
      </c>
    </row>
    <row spans="1:5" r="119">
      <c s="3" r="A119" t="s">
        <v>69</v>
      </c>
      <c s="5" r="B119" t="n">
        <v>40</v>
      </c>
      <c s="5" r="C119" t="n">
        <v>43</v>
      </c>
      <c s="5" r="D119" t="n">
        <v>154</v>
      </c>
    </row>
    <row spans="1:5" r="120">
      <c s="3" r="A120" t="s">
        <v>70</v>
      </c>
      <c s="5" r="B120" t="n">
        <v>3896</v>
      </c>
      <c s="5" r="C120" t="n">
        <v>4107</v>
      </c>
      <c s="5" r="D120" t="n">
        <v>3856</v>
      </c>
    </row>
    <row spans="1:5" r="121">
      <c s="3" r="A121" t="s">
        <v>71</v>
      </c>
      <c s="5" r="B121" t="n">
        <v>54775</v>
      </c>
      <c s="5" r="C121" t="n">
        <v>53005</v>
      </c>
      <c s="5" r="D121" t="n">
        <v>57318</v>
      </c>
    </row>
    <row spans="1:5" r="122">
      <c s="6" r="A122" t="s">
        <v>72</v>
      </c>
    </row>
    <row spans="1:5" r="123">
      <c s="3" r="A123" t="s">
        <v>73</v>
      </c>
      <c s="5" r="B123" t="n">
        <v>821</v>
      </c>
      <c s="5" r="C123" t="n">
        <v>1463</v>
      </c>
      <c s="5" r="D123" t="n">
        <v>1101</v>
      </c>
    </row>
    <row spans="1:5" r="124">
      <c s="3" r="A124" t="s">
        <v>74</v>
      </c>
      <c s="5" r="B124" t="n">
        <v>20936</v>
      </c>
      <c s="5" r="C124" t="n">
        <v>13450</v>
      </c>
      <c s="5" r="D124" t="n">
        <v>11163</v>
      </c>
    </row>
    <row spans="1:5" r="125">
      <c s="3" r="A125" t="s">
        <v>603</v>
      </c>
      <c s="5" r="B125" t="n">
        <v>7308</v>
      </c>
      <c s="5" r="C125" t="n">
        <v>6944</v>
      </c>
      <c s="5" r="D125" t="n">
        <v>5037</v>
      </c>
    </row>
    <row spans="1:5" r="126">
      <c s="3" r="A126" t="s">
        <v>78</v>
      </c>
      <c s="5" r="B126" t="n">
        <v>29065</v>
      </c>
      <c s="5" r="C126" t="n">
        <v>21857</v>
      </c>
      <c s="5" r="D126" t="n">
        <v>17301</v>
      </c>
    </row>
    <row spans="1:5" r="127">
      <c s="6" r="A127" t="s">
        <v>79</v>
      </c>
    </row>
    <row spans="1:5" r="128">
      <c s="3" r="A128" t="s">
        <v>83</v>
      </c>
      <c s="5" r="B128" t="n">
        <v>4498</v>
      </c>
      <c s="5" r="C128" t="n">
        <v>4167</v>
      </c>
      <c s="5" r="D128" t="n">
        <v>4731</v>
      </c>
    </row>
    <row spans="1:5" r="129">
      <c s="3" r="A129" t="s">
        <v>59</v>
      </c>
      <c s="5" r="D129" t="n">
        <v>17</v>
      </c>
    </row>
    <row spans="1:5" r="130">
      <c s="3" r="A130" t="s">
        <v>85</v>
      </c>
      <c s="5" r="B130" t="n">
        <v>33563</v>
      </c>
      <c s="5" r="C130" t="n">
        <v>26024</v>
      </c>
      <c s="5" r="D130" t="n">
        <v>22049</v>
      </c>
    </row>
    <row spans="1:5" r="131">
      <c s="3" r="A131" t="s">
        <v>600</v>
      </c>
      <c s="5" r="B131" t="n">
        <v>17364</v>
      </c>
      <c s="5" r="C131" t="n">
        <v>16267</v>
      </c>
      <c s="5" r="D131" t="n">
        <v>24729</v>
      </c>
    </row>
    <row spans="1:5" r="132">
      <c s="3" r="A132" t="s">
        <v>93</v>
      </c>
      <c s="5" r="B132" t="n">
        <v>3848</v>
      </c>
      <c s="5" r="C132" t="n">
        <v>10714</v>
      </c>
      <c s="5" r="D132" t="n">
        <v>10540</v>
      </c>
    </row>
    <row spans="1:5" r="133">
      <c s="3" r="A133" t="s">
        <v>95</v>
      </c>
      <c s="7" r="B133" t="n">
        <v>54775</v>
      </c>
      <c s="7" r="C133" t="n">
        <v>53005</v>
      </c>
      <c s="7" r="D133" t="n">
        <v>5731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604</v>
      </c>
      <c s="2" r="B1" t="s">
        <v>1</v>
      </c>
    </row>
    <row spans="1:3" r="2">
      <c s="2" r="B2" t="s">
        <v>2</v>
      </c>
      <c s="2" r="C2" t="s">
        <v>24</v>
      </c>
    </row>
    <row spans="1:3" r="3">
      <c s="6" r="A3" t="s">
        <v>103</v>
      </c>
    </row>
    <row spans="1:3" r="4">
      <c s="3" r="A4" t="s">
        <v>605</v>
      </c>
      <c s="7" r="B4" t="n">
        <v>2252</v>
      </c>
      <c s="7" r="C4" t="n">
        <v>-2639</v>
      </c>
    </row>
    <row spans="1:3" r="5">
      <c s="6" r="A5" t="s">
        <v>116</v>
      </c>
    </row>
    <row spans="1:3" r="6">
      <c s="3" r="A6" t="s">
        <v>117</v>
      </c>
      <c s="5" r="B6" t="n">
        <v>-3591</v>
      </c>
      <c s="5" r="C6" t="n">
        <v>-3140</v>
      </c>
    </row>
    <row spans="1:3" r="7">
      <c s="3" r="A7" t="s">
        <v>119</v>
      </c>
      <c s="5" r="B7" t="n">
        <v>1741</v>
      </c>
    </row>
    <row spans="1:3" r="8">
      <c s="3" r="A8" t="s">
        <v>118</v>
      </c>
      <c s="5" r="C8" t="n">
        <v>353</v>
      </c>
    </row>
    <row spans="1:3" r="9">
      <c s="3" r="A9" t="s">
        <v>111</v>
      </c>
      <c s="5" r="B9" t="n">
        <v>1</v>
      </c>
      <c s="5" r="C9" t="n">
        <v>8</v>
      </c>
    </row>
    <row spans="1:3" r="10">
      <c s="3" r="A10" t="s">
        <v>120</v>
      </c>
      <c s="5" r="B10" t="n">
        <v>-1849</v>
      </c>
      <c s="5" r="C10" t="n">
        <v>-2779</v>
      </c>
    </row>
    <row spans="1:3" r="11">
      <c s="6" r="A11" t="s">
        <v>121</v>
      </c>
    </row>
    <row spans="1:3" r="12">
      <c s="3" r="A12" t="s">
        <v>122</v>
      </c>
      <c s="5" r="B12" t="n">
        <v>152000</v>
      </c>
      <c s="5" r="C12" t="n">
        <v>130000</v>
      </c>
    </row>
    <row spans="1:3" r="13">
      <c s="3" r="A13" t="s">
        <v>123</v>
      </c>
      <c s="5" r="B13" t="n">
        <v>-128000</v>
      </c>
      <c s="5" r="C13" t="n">
        <v>-121000</v>
      </c>
    </row>
    <row spans="1:3" r="14">
      <c s="3" r="A14" t="s">
        <v>124</v>
      </c>
      <c s="5" r="B14" t="n">
        <v>50000</v>
      </c>
    </row>
    <row spans="1:3" r="15">
      <c s="3" r="A15" t="s">
        <v>125</v>
      </c>
      <c s="5" r="B15" t="n">
        <v>-3804</v>
      </c>
    </row>
    <row spans="1:3" r="16">
      <c s="3" r="A16" t="s">
        <v>126</v>
      </c>
      <c s="5" r="B16" t="n">
        <v>-26198</v>
      </c>
    </row>
    <row spans="1:3" r="17">
      <c s="3" r="A17" t="s">
        <v>127</v>
      </c>
      <c s="5" r="B17" t="n">
        <v>-47</v>
      </c>
      <c s="5" r="C17" t="n">
        <v>-133</v>
      </c>
    </row>
    <row spans="1:3" r="18">
      <c s="3" r="A18" t="s">
        <v>128</v>
      </c>
      <c s="5" r="B18" t="n">
        <v>-512</v>
      </c>
    </row>
    <row spans="1:3" r="19">
      <c s="3" r="A19" t="s">
        <v>606</v>
      </c>
      <c s="5" r="B19" t="n">
        <v>43439</v>
      </c>
      <c s="5" r="C19" t="n">
        <v>8867</v>
      </c>
    </row>
    <row spans="1:3" r="20">
      <c s="3" r="A20" t="s">
        <v>130</v>
      </c>
      <c s="5" r="B20" t="n">
        <v>162</v>
      </c>
      <c s="5" r="C20" t="n">
        <v>394</v>
      </c>
    </row>
    <row spans="1:3" r="21">
      <c s="3" r="A21" t="s">
        <v>607</v>
      </c>
      <c s="5" r="B21" t="n">
        <v>44004</v>
      </c>
      <c s="5" r="C21" t="n">
        <v>3843</v>
      </c>
    </row>
    <row spans="1:3" r="22">
      <c s="6" r="A22" t="s">
        <v>132</v>
      </c>
    </row>
    <row spans="1:3" r="23">
      <c s="3" r="A23" t="s">
        <v>133</v>
      </c>
      <c s="5" r="B23" t="n">
        <v>18164</v>
      </c>
      <c s="5" r="C23" t="n">
        <v>18520</v>
      </c>
    </row>
    <row spans="1:3" r="24">
      <c s="3" r="A24" t="s">
        <v>134</v>
      </c>
      <c s="5" r="B24" t="n">
        <v>62168</v>
      </c>
      <c s="5" r="C24" t="n">
        <v>22363</v>
      </c>
    </row>
    <row spans="1:3" r="25">
      <c s="3" r="A25" t="s">
        <v>578</v>
      </c>
    </row>
    <row spans="1:3" r="26">
      <c s="6" r="A26" t="s">
        <v>103</v>
      </c>
    </row>
    <row spans="1:3" r="27">
      <c s="3" r="A27" t="s">
        <v>605</v>
      </c>
      <c s="5" r="B27" t="n">
        <v>-29661</v>
      </c>
      <c s="5" r="C27" t="n">
        <v>-1611</v>
      </c>
    </row>
    <row spans="1:3" r="28">
      <c s="6" r="A28" t="s">
        <v>116</v>
      </c>
    </row>
    <row spans="1:3" r="29">
      <c s="3" r="A29" t="s">
        <v>117</v>
      </c>
      <c s="5" r="B29" t="n">
        <v>-1633</v>
      </c>
      <c s="5" r="C29" t="n">
        <v>-291</v>
      </c>
    </row>
    <row spans="1:3" r="30">
      <c s="3" r="A30" t="s">
        <v>608</v>
      </c>
      <c s="5" r="B30" t="n">
        <v>-2017</v>
      </c>
      <c s="5" r="C30" t="n">
        <v>-1565</v>
      </c>
    </row>
    <row spans="1:3" r="31">
      <c s="3" r="A31" t="s">
        <v>120</v>
      </c>
      <c s="5" r="B31" t="n">
        <v>-3650</v>
      </c>
      <c s="5" r="C31" t="n">
        <v>-1856</v>
      </c>
    </row>
    <row spans="1:3" r="32">
      <c s="6" r="A32" t="s">
        <v>121</v>
      </c>
    </row>
    <row spans="1:3" r="33">
      <c s="3" r="A33" t="s">
        <v>608</v>
      </c>
      <c s="5" r="B33" t="n">
        <v>28061</v>
      </c>
      <c s="5" r="C33" t="n">
        <v>-5658</v>
      </c>
    </row>
    <row spans="1:3" r="34">
      <c s="3" r="A34" t="s">
        <v>122</v>
      </c>
      <c s="5" r="B34" t="n">
        <v>152000</v>
      </c>
      <c s="5" r="C34" t="n">
        <v>130000</v>
      </c>
    </row>
    <row spans="1:3" r="35">
      <c s="3" r="A35" t="s">
        <v>123</v>
      </c>
      <c s="5" r="B35" t="n">
        <v>-128000</v>
      </c>
      <c s="5" r="C35" t="n">
        <v>-121000</v>
      </c>
    </row>
    <row spans="1:3" r="36">
      <c s="3" r="A36" t="s">
        <v>124</v>
      </c>
      <c s="5" r="B36" t="n">
        <v>50000</v>
      </c>
    </row>
    <row spans="1:3" r="37">
      <c s="3" r="A37" t="s">
        <v>125</v>
      </c>
      <c s="5" r="B37" t="n">
        <v>-3804</v>
      </c>
    </row>
    <row spans="1:3" r="38">
      <c s="3" r="A38" t="s">
        <v>126</v>
      </c>
      <c s="5" r="B38" t="n">
        <v>-26198</v>
      </c>
    </row>
    <row spans="1:3" r="39">
      <c s="3" r="A39" t="s">
        <v>606</v>
      </c>
      <c s="5" r="B39" t="n">
        <v>72059</v>
      </c>
      <c s="5" r="C39" t="n">
        <v>3342</v>
      </c>
    </row>
    <row spans="1:3" r="40">
      <c s="3" r="A40" t="s">
        <v>607</v>
      </c>
      <c s="5" r="B40" t="n">
        <v>38748</v>
      </c>
      <c s="5" r="C40" t="n">
        <v>-125</v>
      </c>
    </row>
    <row spans="1:3" r="41">
      <c s="6" r="A41" t="s">
        <v>132</v>
      </c>
    </row>
    <row spans="1:3" r="42">
      <c s="3" r="A42" t="s">
        <v>133</v>
      </c>
      <c s="5" r="B42" t="n">
        <v>982</v>
      </c>
      <c s="5" r="C42" t="n">
        <v>1689</v>
      </c>
    </row>
    <row spans="1:3" r="43">
      <c s="3" r="A43" t="s">
        <v>134</v>
      </c>
      <c s="5" r="B43" t="n">
        <v>39730</v>
      </c>
      <c s="5" r="C43" t="n">
        <v>1564</v>
      </c>
    </row>
    <row spans="1:3" r="44">
      <c s="3" r="A44" t="s">
        <v>581</v>
      </c>
    </row>
    <row spans="1:3" r="45">
      <c s="6" r="A45" t="s">
        <v>103</v>
      </c>
    </row>
    <row spans="1:3" r="46">
      <c s="3" r="A46" t="s">
        <v>605</v>
      </c>
      <c s="5" r="B46" t="n">
        <v>32193</v>
      </c>
      <c s="5" r="C46" t="n">
        <v>-784</v>
      </c>
    </row>
    <row spans="1:3" r="47">
      <c s="6" r="A47" t="s">
        <v>116</v>
      </c>
    </row>
    <row spans="1:3" r="48">
      <c s="3" r="A48" t="s">
        <v>117</v>
      </c>
      <c s="5" r="B48" t="n">
        <v>-2087</v>
      </c>
      <c s="5" r="C48" t="n">
        <v>-2052</v>
      </c>
    </row>
    <row spans="1:3" r="49">
      <c s="3" r="A49" t="s">
        <v>608</v>
      </c>
      <c s="5" r="B49" t="n">
        <v>-27733</v>
      </c>
      <c s="5" r="C49" t="n">
        <v>5047</v>
      </c>
    </row>
    <row spans="1:3" r="50">
      <c s="3" r="A50" t="s">
        <v>111</v>
      </c>
      <c s="5" r="B50" t="n">
        <v>1</v>
      </c>
      <c s="5" r="C50" t="n">
        <v>-3</v>
      </c>
    </row>
    <row spans="1:3" r="51">
      <c s="3" r="A51" t="s">
        <v>120</v>
      </c>
      <c s="5" r="B51" t="n">
        <v>-29819</v>
      </c>
      <c s="5" r="C51" t="n">
        <v>2992</v>
      </c>
    </row>
    <row spans="1:3" r="52">
      <c s="6" r="A52" t="s">
        <v>121</v>
      </c>
    </row>
    <row spans="1:3" r="53">
      <c s="3" r="A53" t="s">
        <v>608</v>
      </c>
      <c s="5" r="C53" t="n">
        <v>-720</v>
      </c>
    </row>
    <row spans="1:3" r="54">
      <c s="3" r="A54" t="s">
        <v>127</v>
      </c>
      <c s="5" r="B54" t="n">
        <v>-47</v>
      </c>
      <c s="5" r="C54" t="n">
        <v>-133</v>
      </c>
    </row>
    <row spans="1:3" r="55">
      <c s="3" r="A55" t="s">
        <v>606</v>
      </c>
      <c s="5" r="B55" t="n">
        <v>-47</v>
      </c>
      <c s="5" r="C55" t="n">
        <v>-853</v>
      </c>
    </row>
    <row spans="1:3" r="56">
      <c s="3" r="A56" t="s">
        <v>607</v>
      </c>
      <c s="5" r="B56" t="n">
        <v>2327</v>
      </c>
      <c s="5" r="C56" t="n">
        <v>1355</v>
      </c>
    </row>
    <row spans="1:3" r="57">
      <c s="6" r="A57" t="s">
        <v>132</v>
      </c>
    </row>
    <row spans="1:3" r="58">
      <c s="3" r="A58" t="s">
        <v>133</v>
      </c>
      <c s="5" r="B58" t="n">
        <v>3001</v>
      </c>
      <c s="5" r="C58" t="n">
        <v>3202</v>
      </c>
    </row>
    <row spans="1:3" r="59">
      <c s="3" r="A59" t="s">
        <v>134</v>
      </c>
      <c s="5" r="B59" t="n">
        <v>5328</v>
      </c>
      <c s="5" r="C59" t="n">
        <v>4557</v>
      </c>
    </row>
    <row spans="1:3" r="60">
      <c s="3" r="A60" t="s">
        <v>586</v>
      </c>
    </row>
    <row spans="1:3" r="61">
      <c s="6" r="A61" t="s">
        <v>103</v>
      </c>
    </row>
    <row spans="1:3" r="62">
      <c s="3" r="A62" t="s">
        <v>605</v>
      </c>
      <c s="5" r="B62" t="n">
        <v>-280</v>
      </c>
      <c s="5" r="C62" t="n">
        <v>-244</v>
      </c>
    </row>
    <row spans="1:3" r="63">
      <c s="6" r="A63" t="s">
        <v>116</v>
      </c>
    </row>
    <row spans="1:3" r="64">
      <c s="3" r="A64" t="s">
        <v>117</v>
      </c>
      <c s="5" r="B64" t="n">
        <v>129</v>
      </c>
      <c s="5" r="C64" t="n">
        <v>-797</v>
      </c>
    </row>
    <row spans="1:3" r="65">
      <c s="3" r="A65" t="s">
        <v>119</v>
      </c>
      <c s="5" r="B65" t="n">
        <v>1741</v>
      </c>
    </row>
    <row spans="1:3" r="66">
      <c s="3" r="A66" t="s">
        <v>118</v>
      </c>
      <c s="5" r="C66" t="n">
        <v>353</v>
      </c>
    </row>
    <row spans="1:3" r="67">
      <c s="3" r="A67" t="s">
        <v>608</v>
      </c>
      <c s="5" r="B67" t="n">
        <v>1376</v>
      </c>
      <c s="5" r="C67" t="n">
        <v>720</v>
      </c>
    </row>
    <row spans="1:3" r="68">
      <c s="3" r="A68" t="s">
        <v>111</v>
      </c>
      <c s="5" r="C68" t="n">
        <v>11</v>
      </c>
    </row>
    <row spans="1:3" r="69">
      <c s="3" r="A69" t="s">
        <v>120</v>
      </c>
      <c s="5" r="B69" t="n">
        <v>3246</v>
      </c>
      <c s="5" r="C69" t="n">
        <v>287</v>
      </c>
    </row>
    <row spans="1:3" r="70">
      <c s="6" r="A70" t="s">
        <v>121</v>
      </c>
    </row>
    <row spans="1:3" r="71">
      <c s="3" r="A71" t="s">
        <v>608</v>
      </c>
      <c s="5" r="B71" t="n">
        <v>313</v>
      </c>
      <c s="5" r="C71" t="n">
        <v>2176</v>
      </c>
    </row>
    <row spans="1:3" r="72">
      <c s="3" r="A72" t="s">
        <v>128</v>
      </c>
      <c s="5" r="B72" t="n">
        <v>-512</v>
      </c>
    </row>
    <row spans="1:3" r="73">
      <c s="3" r="A73" t="s">
        <v>606</v>
      </c>
      <c s="5" r="B73" t="n">
        <v>-199</v>
      </c>
      <c s="5" r="C73" t="n">
        <v>2176</v>
      </c>
    </row>
    <row spans="1:3" r="74">
      <c s="3" r="A74" t="s">
        <v>130</v>
      </c>
      <c s="5" r="B74" t="n">
        <v>162</v>
      </c>
      <c s="5" r="C74" t="n">
        <v>394</v>
      </c>
    </row>
    <row spans="1:3" r="75">
      <c s="3" r="A75" t="s">
        <v>607</v>
      </c>
      <c s="5" r="B75" t="n">
        <v>2929</v>
      </c>
      <c s="5" r="C75" t="n">
        <v>2613</v>
      </c>
    </row>
    <row spans="1:3" r="76">
      <c s="6" r="A76" t="s">
        <v>132</v>
      </c>
    </row>
    <row spans="1:3" r="77">
      <c s="3" r="A77" t="s">
        <v>133</v>
      </c>
      <c s="5" r="B77" t="n">
        <v>14181</v>
      </c>
      <c s="5" r="C77" t="n">
        <v>13629</v>
      </c>
    </row>
    <row spans="1:3" r="78">
      <c s="3" r="A78" t="s">
        <v>134</v>
      </c>
      <c s="5" r="B78" t="n">
        <v>17110</v>
      </c>
      <c s="5" r="C78" t="n">
        <v>16242</v>
      </c>
    </row>
    <row spans="1:3" r="79">
      <c s="3" r="A79" t="s">
        <v>574</v>
      </c>
    </row>
    <row spans="1:3" r="80">
      <c s="6" r="A80" t="s">
        <v>116</v>
      </c>
    </row>
    <row spans="1:3" r="81">
      <c s="3" r="A81" t="s">
        <v>608</v>
      </c>
      <c s="5" r="B81" t="n">
        <v>28374</v>
      </c>
      <c s="5" r="C81" t="n">
        <v>-4202</v>
      </c>
    </row>
    <row spans="1:3" r="82">
      <c s="3" r="A82" t="s">
        <v>120</v>
      </c>
      <c s="5" r="B82" t="n">
        <v>28374</v>
      </c>
      <c s="5" r="C82" t="n">
        <v>-4202</v>
      </c>
    </row>
    <row spans="1:3" r="83">
      <c s="6" r="A83" t="s">
        <v>121</v>
      </c>
    </row>
    <row spans="1:3" r="84">
      <c s="3" r="A84" t="s">
        <v>608</v>
      </c>
      <c s="5" r="B84" t="n">
        <v>-28374</v>
      </c>
      <c s="5" r="C84" t="n">
        <v>4202</v>
      </c>
    </row>
    <row spans="1:3" r="85">
      <c s="3" r="A85" t="s">
        <v>606</v>
      </c>
      <c s="7" r="B85" t="n">
        <v>-28374</v>
      </c>
      <c s="7" r="C85" t="n">
        <v>42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r="A1" t="s">
        <v>140</v>
      </c>
      <c s="2" r="B1" t="s">
        <v>1</v>
      </c>
    </row>
    <row spans="1:2" r="2">
      <c s="2" r="B2" t="s">
        <v>2</v>
      </c>
    </row>
    <row spans="1:2" r="3">
      <c s="3" r="A3" t="s">
        <v>140</v>
      </c>
      <c s="3" r="B3"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r="A1" t="s">
        <v>142</v>
      </c>
      <c s="2" r="B1" t="s">
        <v>1</v>
      </c>
    </row>
    <row spans="1:2" r="2">
      <c s="2" r="B2" t="s">
        <v>2</v>
      </c>
    </row>
    <row spans="1:2" r="3">
      <c s="3" r="A3" t="s">
        <v>142</v>
      </c>
      <c s="3" r="B3"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Recently Issued Accounting Stan</vt:lpstr>
      <vt:lpstr>Fair Value Measurements</vt:lpstr>
      <vt:lpstr>Goodwill and Intangible Assets </vt:lpstr>
      <vt:lpstr>Line of Credit</vt:lpstr>
      <vt:lpstr>Long-Term Debt</vt:lpstr>
      <vt:lpstr>Sale-leaseback of Dixon Distrib</vt:lpstr>
      <vt:lpstr>Derivative Financial Instrument</vt:lpstr>
      <vt:lpstr>Leases</vt:lpstr>
      <vt:lpstr>Share-Based Compensation</vt:lpstr>
      <vt:lpstr>Income Taxes</vt:lpstr>
      <vt:lpstr>Commitments and Contingencies</vt:lpstr>
      <vt:lpstr>Accumulated Other Comprehensive</vt:lpstr>
      <vt:lpstr>Dividends</vt:lpstr>
      <vt:lpstr>Related Party Transactions</vt:lpstr>
      <vt:lpstr>Segment Information</vt:lpstr>
      <vt:lpstr>Variable Interest Entities</vt:lpstr>
      <vt:lpstr>Condensed Guarantor Data</vt:lpstr>
      <vt:lpstr>Summary of Significant Accounti</vt:lpstr>
      <vt:lpstr>Recently Issued Accounting St26</vt:lpstr>
      <vt:lpstr>Fair Value Measurements (Tables</vt:lpstr>
      <vt:lpstr>Goodwill and Intangible Asset28</vt:lpstr>
      <vt:lpstr>Long-Term Debt (Tables)</vt:lpstr>
      <vt:lpstr>Sale-leaseback of Dixon Distr30</vt:lpstr>
      <vt:lpstr>Derivative Financial Instrume31</vt:lpstr>
      <vt:lpstr>Accumulated Other Comprehensi32</vt:lpstr>
      <vt:lpstr>Segment Information (Tables)</vt:lpstr>
      <vt:lpstr>Variable Interest Entities (Tab</vt:lpstr>
      <vt:lpstr>Condensed Guarantor Data (Table</vt:lpstr>
      <vt:lpstr>Basis of Presentation - Additio</vt:lpstr>
      <vt:lpstr>Recently Issued Accounting St37</vt:lpstr>
      <vt:lpstr>Summary of Changes Made in Acco</vt:lpstr>
      <vt:lpstr>Fair Value Measurements - Addit</vt:lpstr>
      <vt:lpstr>Assets and Liabilities Measured</vt:lpstr>
      <vt:lpstr>Estimated Fair Value of Long-Te</vt:lpstr>
      <vt:lpstr>Goodwill Allocated to Reportabl</vt:lpstr>
      <vt:lpstr>Goodwill and Intangible Asset43</vt:lpstr>
      <vt:lpstr>Intangible Assets (Detail)</vt:lpstr>
      <vt:lpstr>Intangible Liabilities (Detail)</vt:lpstr>
      <vt:lpstr>Net Amortization Expense or Inc</vt:lpstr>
      <vt:lpstr>Line of Credit - Additional Inf</vt:lpstr>
      <vt:lpstr>Long-Term Debt (Detail)</vt:lpstr>
      <vt:lpstr>Long-Term Debt (Parenthetical) </vt:lpstr>
      <vt:lpstr>Long-Term Debt - Additional Inf</vt:lpstr>
      <vt:lpstr>Schedule of Redemption Prices (</vt:lpstr>
      <vt:lpstr>Scheduled Future Minimum Princi</vt:lpstr>
      <vt:lpstr>Sale-leaseback of Dixon Distr53</vt:lpstr>
      <vt:lpstr>Future Payments on Sale-Leaseba</vt:lpstr>
      <vt:lpstr>Derivative Financial Instrume55</vt:lpstr>
      <vt:lpstr>Outstanding Derivatives Designa</vt:lpstr>
      <vt:lpstr>Fair Value of Derivative Financ</vt:lpstr>
      <vt:lpstr>Effect of Derivative Financial </vt:lpstr>
      <vt:lpstr>Leases - Additional Information</vt:lpstr>
      <vt:lpstr>Share-Based Compensation - Addi</vt:lpstr>
      <vt:lpstr>Income Taxes - Additional Infor</vt:lpstr>
      <vt:lpstr>Components of Accumulated OCI, </vt:lpstr>
      <vt:lpstr>Changes in Accumulated Other Co</vt:lpstr>
      <vt:lpstr>Dividends - Additional Informat</vt:lpstr>
      <vt:lpstr>Related Party Transactions - Ad</vt:lpstr>
      <vt:lpstr>Segment Information - Additiona</vt:lpstr>
      <vt:lpstr>Financial Data of Each Reportab</vt:lpstr>
      <vt:lpstr>Net Retail Sales of Retail Stor</vt:lpstr>
      <vt:lpstr>Intersegment Revenues for Each </vt:lpstr>
      <vt:lpstr>Total Assets of Each Reportable</vt:lpstr>
      <vt:lpstr>Net Sales and Property and Equi</vt:lpstr>
      <vt:lpstr>Variable Interest Entities - Ad</vt:lpstr>
      <vt:lpstr>Impact of VIES on Condensed Con</vt:lpstr>
      <vt:lpstr>Impact of VIES on Condensed C74</vt:lpstr>
      <vt:lpstr>Condensed Guarantor Data - Addi</vt:lpstr>
      <vt:lpstr>Condensed Consolidating Stateme</vt:lpstr>
      <vt:lpstr>Condensed Consolidating State77</vt:lpstr>
      <vt:lpstr>Condensed Consolidating Balance</vt:lpstr>
      <vt:lpstr>Condensed Consolidating State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4T10:14:40Z</dcterms:created>
  <dcterms:modified xmlns:dcterms="http://purl.org/dc/terms/" xmlns:xsi="http://www.w3.org/2001/XMLSchema-instance" xsi:type="dcterms:W3CDTF">2016-06-14T10:14:40Z</dcterms:modified>
  <dc:title xmlns:dc="http://purl.org/dc/elements/1.1/">Untitled</dc:title>
  <dc:description xmlns:dc="http://purl.org/dc/elements/1.1/"/>
  <dc:subject xmlns:dc="http://purl.org/dc/elements/1.1/"/>
  <cp:keywords/>
  <cp:category/>
</cp:coreProperties>
</file>